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 r:id="rId3"/>
    <sheet name="Consolidated_Statements_of_Ope" sheetId="4" r:id="rId4"/>
    <sheet name="Consolidated_Statements_of_Ope1" sheetId="5" r:id="rId5"/>
    <sheet name="Consolidated_Statement_of_Chan" sheetId="36" r:id="rId6"/>
    <sheet name="Consolidated_Statements_of_Cas" sheetId="7" r:id="rId7"/>
    <sheet name="Basis_of_Presentation" sheetId="37" r:id="rId8"/>
    <sheet name="LongTerm_Debt_Notes" sheetId="38" r:id="rId9"/>
    <sheet name="Other_Liabilities_LongTerm" sheetId="39" r:id="rId10"/>
    <sheet name="Former_Related_Party_Transacti" sheetId="40" r:id="rId11"/>
    <sheet name="Income_Taxes" sheetId="41" r:id="rId12"/>
    <sheet name="Stockbased_Compensation" sheetId="42" r:id="rId13"/>
    <sheet name="Business_Segment_Information" sheetId="43" r:id="rId14"/>
    <sheet name="Net_Income_per_Share" sheetId="44" r:id="rId15"/>
    <sheet name="Commitments_and_Contingencies" sheetId="45" r:id="rId16"/>
    <sheet name="Recent_Accounting_Pronouncemen" sheetId="46" r:id="rId17"/>
    <sheet name="Basis_of_Presentation_Accounti" sheetId="47" r:id="rId18"/>
    <sheet name="Other_Liabilities_LongTerm_Oth" sheetId="48" r:id="rId19"/>
    <sheet name="Income_Taxes_Tables" sheetId="49" r:id="rId20"/>
    <sheet name="Stockbased_Compensation_Stockb" sheetId="50" r:id="rId21"/>
    <sheet name="Business_Segment_Information_B" sheetId="51" r:id="rId22"/>
    <sheet name="Net_Income_per_Share_Tables" sheetId="52" r:id="rId23"/>
    <sheet name="Basis_of_Presentation_Fair_Val" sheetId="53" r:id="rId24"/>
    <sheet name="Basis_of_Presentation_Basis_of" sheetId="25" r:id="rId25"/>
    <sheet name="LongTerm_Debt_Details" sheetId="54" r:id="rId26"/>
    <sheet name="Other_Liabilities_LongTerm_Oth1" sheetId="55" r:id="rId27"/>
    <sheet name="Other_Liabilities_LongTerm_Res" sheetId="28" r:id="rId28"/>
    <sheet name="Former_Related_Party_Transacti1" sheetId="29" r:id="rId29"/>
    <sheet name="Income_Taxes_Details" sheetId="56" r:id="rId30"/>
    <sheet name="Stockbased_Compensation_Stockb1" sheetId="31" r:id="rId31"/>
    <sheet name="Stockbased_Compensation_Stockb2" sheetId="32" r:id="rId32"/>
    <sheet name="Business_Segment_Information_B1" sheetId="33" r:id="rId33"/>
    <sheet name="Net_Income_per_Share_Details" sheetId="34" r:id="rId34"/>
  </sheets>
  <calcPr calcId="0"/>
</workbook>
</file>

<file path=xl/sharedStrings.xml><?xml version="1.0" encoding="utf-8"?>
<sst xmlns="http://schemas.openxmlformats.org/spreadsheetml/2006/main" count="2209" uniqueCount="447">
  <si>
    <t>Document and Entity Information</t>
  </si>
  <si>
    <t>6 Months Ended</t>
  </si>
  <si>
    <t>Jun. 29, 2014</t>
  </si>
  <si>
    <t>Jul. 31, 2014</t>
  </si>
  <si>
    <t>Entity Information [Line Items]</t>
  </si>
  <si>
    <t>'</t>
  </si>
  <si>
    <t>Entity Registrant Name</t>
  </si>
  <si>
    <t>'FIESTA RESTAURANT GROUP, INC.</t>
  </si>
  <si>
    <t>Entity Central Index Key</t>
  </si>
  <si>
    <t>'0001534992</t>
  </si>
  <si>
    <t>Current Fiscal Year End Date</t>
  </si>
  <si>
    <t>'--12-28</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29, 2013</t>
  </si>
  <si>
    <t>Current assets:</t>
  </si>
  <si>
    <t>Cash</t>
  </si>
  <si>
    <t>Trade receivables</t>
  </si>
  <si>
    <t>Inventories</t>
  </si>
  <si>
    <t>Prepaid rent</t>
  </si>
  <si>
    <t>Income tax receivable</t>
  </si>
  <si>
    <t>Prepaid expenses and other current assets</t>
  </si>
  <si>
    <t>Deferred income taxes</t>
  </si>
  <si>
    <t>Total current assets</t>
  </si>
  <si>
    <t>Property and equipment, net</t>
  </si>
  <si>
    <t>Goodwill</t>
  </si>
  <si>
    <t>Intangible assets, net</t>
  </si>
  <si>
    <t>Deferred financing costs, net</t>
  </si>
  <si>
    <t>Other assets</t>
  </si>
  <si>
    <t>Total assets</t>
  </si>
  <si>
    <t>Current liabilities:</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  </t>
  </si>
  <si>
    <t>Stockholders' equity:</t>
  </si>
  <si>
    <t>Common stock, par value $.01; authorized 100,000,000 shares; issued 26,784,517 and 26,710,111 shares, respectively, and outstanding 26,318,459 and 26,082,800 shares, respectively</t>
  </si>
  <si>
    <t>Additional paid-in capital</t>
  </si>
  <si>
    <t>Retained earnings</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Jun. 30, 2013</t>
  </si>
  <si>
    <t>Revenues:</t>
  </si>
  <si>
    <t>Restaurant sales</t>
  </si>
  <si>
    <t>Franchise royalty revenues and fees</t>
  </si>
  <si>
    <t>Total revenues</t>
  </si>
  <si>
    <t>Costs and expenses:</t>
  </si>
  <si>
    <t>Cost of sales</t>
  </si>
  <si>
    <t>Restaurant wages and related expenses (including stock-based compensation expense of $21, $0, $30 and $1, respectively)</t>
  </si>
  <si>
    <t>[1]</t>
  </si>
  <si>
    <t>Restaurant rent expense</t>
  </si>
  <si>
    <t>Other restaurant operating expenses</t>
  </si>
  <si>
    <t>Advertising expense</t>
  </si>
  <si>
    <t>General and administrative (including stock-based compensation expense of $1,058, $595, $1,770 and $1,020, respectively)</t>
  </si>
  <si>
    <t>[2]</t>
  </si>
  <si>
    <t>Depreciation and amortization</t>
  </si>
  <si>
    <t>Pre-opening costs</t>
  </si>
  <si>
    <t>Impairment and other lease charges</t>
  </si>
  <si>
    <t>Other (income) expense</t>
  </si>
  <si>
    <t>Total operating expenses</t>
  </si>
  <si>
    <t>Income from operations</t>
  </si>
  <si>
    <t>Interest expense</t>
  </si>
  <si>
    <t>Income before income taxes</t>
  </si>
  <si>
    <t>Provision for income taxes</t>
  </si>
  <si>
    <t>Net income</t>
  </si>
  <si>
    <t>Basic net income per share</t>
  </si>
  <si>
    <t>Diluted net income per share</t>
  </si>
  <si>
    <t>Basic weighted average common shares outstanding</t>
  </si>
  <si>
    <t>Diluted weighted average common shares outstanding</t>
  </si>
  <si>
    <t>(1) Includes stock-based compensation expense of $21 and $30 for the three and six months ended JuneB 29, 2014, respectively, and $0 and $1 for the three and six months ended JuneB 30, 2013, respectively.</t>
  </si>
  <si>
    <t>(2) Includes stock-based compensation expense of $1,058 and $1,770 for the three and six months ended JuneB 29, 2014, respectively, and $595 and $1,020 for the three and six months ended JuneB 30, 2013, respectively.</t>
  </si>
  <si>
    <t>Consolidated Statements of Operations (Unaudited) (Parenthetical) (USD $)</t>
  </si>
  <si>
    <t>Stock-based compensation</t>
  </si>
  <si>
    <t>Restaurant Wages And Related Expenses [Member]</t>
  </si>
  <si>
    <t>General and Administrative Expense [Member]</t>
  </si>
  <si>
    <t>Consolidated Statement of Changes in Stockholders' Equity Statement (USD $)</t>
  </si>
  <si>
    <t>Total</t>
  </si>
  <si>
    <t>USD ($)</t>
  </si>
  <si>
    <t>Number of Common Stock Shares [Member]</t>
  </si>
  <si>
    <t>Common Stock [Member]</t>
  </si>
  <si>
    <t>Additional Paid-in Capital [Member]</t>
  </si>
  <si>
    <t>Retained Earnings [Member]</t>
  </si>
  <si>
    <t>Beginning balance at Dec. 30, 2012</t>
  </si>
  <si>
    <t>Beginning shares at Dec. 30, 2012</t>
  </si>
  <si>
    <t>Increase (Decrease) in Stockholders' Equity [Roll Forward]</t>
  </si>
  <si>
    <t>Capital contributions</t>
  </si>
  <si>
    <t>Vesting of restricted shares</t>
  </si>
  <si>
    <t>Vesting of restricted shares and related tax benefit</t>
  </si>
  <si>
    <t>Ending balance at Jun. 30, 2013</t>
  </si>
  <si>
    <t>Ending shares at Jun. 30, 2013</t>
  </si>
  <si>
    <t>Beginning balance at Dec. 29, 2013</t>
  </si>
  <si>
    <t>Beginning shares at Dec. 29, 2013</t>
  </si>
  <si>
    <t>Share issuance costs</t>
  </si>
  <si>
    <t>Ending balance at Jun. 29, 2014</t>
  </si>
  <si>
    <t>Ending shares at Jun. 29, 2014</t>
  </si>
  <si>
    <t>Consolidated Statements of Cash Flows (Unaudited) (USD $)</t>
  </si>
  <si>
    <t>Cash flows from operating activities:</t>
  </si>
  <si>
    <t>Adjustments to reconcile net income to net cash provided by (used in) operating activities:</t>
  </si>
  <si>
    <t>Loss (gain) on disposals of property and equipment</t>
  </si>
  <si>
    <t>Amortization of deferred financing costs</t>
  </si>
  <si>
    <t>Amortization of deferred gains from sale-leaseback transactions</t>
  </si>
  <si>
    <t>Changes in other operating assets and liabilities</t>
  </si>
  <si>
    <t>Net cash provided by (used in)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sale-leaseback transactions</t>
  </si>
  <si>
    <t>Proceeds from sales of other properties</t>
  </si>
  <si>
    <t>Net cash used in investing activities</t>
  </si>
  <si>
    <t>Cash flows from financing activities:</t>
  </si>
  <si>
    <t>Excess tax benefit from vesting of restricted shares</t>
  </si>
  <si>
    <t>Borrowings on revolving credit facility</t>
  </si>
  <si>
    <t>Repayments on revolving credit facility</t>
  </si>
  <si>
    <t>Principal payments on capital leases</t>
  </si>
  <si>
    <t>Other</t>
  </si>
  <si>
    <t>Net cash provided by (used in) fnancing activities</t>
  </si>
  <si>
    <t>Net increase (decrease) in cash</t>
  </si>
  <si>
    <t>Cash, beginning of period</t>
  </si>
  <si>
    <t>Cash, end of period</t>
  </si>
  <si>
    <t>Supplemental disclosures:</t>
  </si>
  <si>
    <t>Interest paid on long-term debt</t>
  </si>
  <si>
    <t>Interest paid on lease financing obligations</t>
  </si>
  <si>
    <t>Accruals for capital expenditures</t>
  </si>
  <si>
    <t>Income tax payments, net</t>
  </si>
  <si>
    <t>Non-cash capital contribution from former parent</t>
  </si>
  <si>
    <t>Basis of Presentation</t>
  </si>
  <si>
    <t>Organization, Consolidation and Presentation of Financial Statements [Abstract]</t>
  </si>
  <si>
    <r>
      <t>Business Description.</t>
    </r>
    <r>
      <rPr>
        <sz val="10"/>
        <color theme="1"/>
        <rFont val="Inherit"/>
      </rPr>
      <t xml:space="preserve">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t>
    </r>
    <r>
      <rPr>
        <sz val="10"/>
        <color rgb="FF000000"/>
        <rFont val="Inherit"/>
      </rPr>
      <t>June 29, 2014</t>
    </r>
    <r>
      <rPr>
        <sz val="10"/>
        <color theme="1"/>
        <rFont val="Inherit"/>
      </rPr>
      <t xml:space="preserve">, the Company owned and operated </t>
    </r>
    <r>
      <rPr>
        <sz val="10"/>
        <color rgb="FF000000"/>
        <rFont val="Inherit"/>
      </rPr>
      <t>112</t>
    </r>
    <r>
      <rPr>
        <sz val="10"/>
        <color theme="1"/>
        <rFont val="Inherit"/>
      </rPr>
      <t xml:space="preserve"> Pollo Tropical</t>
    </r>
    <r>
      <rPr>
        <sz val="7"/>
        <color theme="1"/>
        <rFont val="Inherit"/>
      </rPr>
      <t>®</t>
    </r>
    <r>
      <rPr>
        <sz val="10"/>
        <color theme="1"/>
        <rFont val="Inherit"/>
      </rPr>
      <t xml:space="preserve"> restaurants, of which </t>
    </r>
    <r>
      <rPr>
        <sz val="10"/>
        <color rgb="FF000000"/>
        <rFont val="Inherit"/>
      </rPr>
      <t>104</t>
    </r>
    <r>
      <rPr>
        <sz val="10"/>
        <color theme="1"/>
        <rFont val="Inherit"/>
      </rPr>
      <t xml:space="preserve"> were located in Florida, </t>
    </r>
    <r>
      <rPr>
        <sz val="10"/>
        <color rgb="FF000000"/>
        <rFont val="Inherit"/>
      </rPr>
      <t>five</t>
    </r>
    <r>
      <rPr>
        <sz val="10"/>
        <color theme="1"/>
        <rFont val="Inherit"/>
      </rPr>
      <t xml:space="preserve"> were located in Georgia, </t>
    </r>
    <r>
      <rPr>
        <sz val="10"/>
        <color rgb="FF000000"/>
        <rFont val="Inherit"/>
      </rPr>
      <t>two</t>
    </r>
    <r>
      <rPr>
        <sz val="10"/>
        <color theme="1"/>
        <rFont val="Inherit"/>
      </rPr>
      <t xml:space="preserve"> were located in Tennessee, and one was located in Texas, and franchised a total of </t>
    </r>
    <r>
      <rPr>
        <sz val="10"/>
        <color rgb="FF000000"/>
        <rFont val="Inherit"/>
      </rPr>
      <t>35</t>
    </r>
    <r>
      <rPr>
        <sz val="10"/>
        <color theme="1"/>
        <rFont val="Inherit"/>
      </rPr>
      <t xml:space="preserve"> Pollo Tropical restaurants, including </t>
    </r>
    <r>
      <rPr>
        <sz val="10"/>
        <color rgb="FF000000"/>
        <rFont val="Inherit"/>
      </rPr>
      <t>17</t>
    </r>
    <r>
      <rPr>
        <sz val="10"/>
        <color theme="1"/>
        <rFont val="Inherit"/>
      </rPr>
      <t xml:space="preserve"> in Puerto Rico, </t>
    </r>
    <r>
      <rPr>
        <sz val="10"/>
        <color rgb="FF000000"/>
        <rFont val="Inherit"/>
      </rPr>
      <t>one</t>
    </r>
    <r>
      <rPr>
        <sz val="10"/>
        <color theme="1"/>
        <rFont val="Inherit"/>
      </rPr>
      <t xml:space="preserve"> in Ecuador, </t>
    </r>
    <r>
      <rPr>
        <sz val="10"/>
        <color rgb="FF000000"/>
        <rFont val="Inherit"/>
      </rPr>
      <t>one</t>
    </r>
    <r>
      <rPr>
        <sz val="10"/>
        <color theme="1"/>
        <rFont val="Inherit"/>
      </rPr>
      <t xml:space="preserve"> in Honduras, </t>
    </r>
    <r>
      <rPr>
        <sz val="10"/>
        <color rgb="FF000000"/>
        <rFont val="Inherit"/>
      </rPr>
      <t>one</t>
    </r>
    <r>
      <rPr>
        <sz val="10"/>
        <color theme="1"/>
        <rFont val="Inherit"/>
      </rPr>
      <t xml:space="preserve"> in The Bahamas, </t>
    </r>
    <r>
      <rPr>
        <sz val="10"/>
        <color rgb="FF000000"/>
        <rFont val="Inherit"/>
      </rPr>
      <t>two</t>
    </r>
    <r>
      <rPr>
        <sz val="10"/>
        <color theme="1"/>
        <rFont val="Inherit"/>
      </rPr>
      <t xml:space="preserve"> in Trinidad &amp; Tobago, </t>
    </r>
    <r>
      <rPr>
        <sz val="10"/>
        <color rgb="FF000000"/>
        <rFont val="Inherit"/>
      </rPr>
      <t>two</t>
    </r>
    <r>
      <rPr>
        <sz val="10"/>
        <color theme="1"/>
        <rFont val="Inherit"/>
      </rPr>
      <t xml:space="preserve"> in Venezuela, </t>
    </r>
    <r>
      <rPr>
        <sz val="10"/>
        <color rgb="FF000000"/>
        <rFont val="Inherit"/>
      </rPr>
      <t>two</t>
    </r>
    <r>
      <rPr>
        <sz val="10"/>
        <color theme="1"/>
        <rFont val="Inherit"/>
      </rPr>
      <t xml:space="preserve"> in Costa Rica, </t>
    </r>
    <r>
      <rPr>
        <sz val="10"/>
        <color rgb="FF000000"/>
        <rFont val="Inherit"/>
      </rPr>
      <t>three</t>
    </r>
    <r>
      <rPr>
        <sz val="10"/>
        <color theme="1"/>
        <rFont val="Inherit"/>
      </rPr>
      <t xml:space="preserve"> in Panama, </t>
    </r>
    <r>
      <rPr>
        <sz val="10"/>
        <color rgb="FF000000"/>
        <rFont val="Times New Roman"/>
        <family val="1"/>
      </rPr>
      <t>one</t>
    </r>
    <r>
      <rPr>
        <sz val="10"/>
        <color theme="1"/>
        <rFont val="Inherit"/>
      </rPr>
      <t xml:space="preserve"> in Dominican Republic, one in Guatemala and </t>
    </r>
    <r>
      <rPr>
        <sz val="10"/>
        <color rgb="FF000000"/>
        <rFont val="Inherit"/>
      </rPr>
      <t>four</t>
    </r>
    <r>
      <rPr>
        <sz val="10"/>
        <color theme="1"/>
        <rFont val="Inherit"/>
      </rPr>
      <t xml:space="preserve"> on college campuses in Florida. At </t>
    </r>
    <r>
      <rPr>
        <sz val="10"/>
        <color rgb="FF000000"/>
        <rFont val="Inherit"/>
      </rPr>
      <t>June 29, 2014</t>
    </r>
    <r>
      <rPr>
        <sz val="10"/>
        <color theme="1"/>
        <rFont val="Inherit"/>
      </rPr>
      <t xml:space="preserve">, the Company also owned and operated </t>
    </r>
    <r>
      <rPr>
        <sz val="10"/>
        <color rgb="FF000000"/>
        <rFont val="Times New Roman"/>
        <family val="1"/>
      </rPr>
      <t>166</t>
    </r>
    <r>
      <rPr>
        <sz val="10"/>
        <color theme="1"/>
        <rFont val="Inherit"/>
      </rPr>
      <t xml:space="preserve"> Taco Cabana</t>
    </r>
    <r>
      <rPr>
        <sz val="7"/>
        <color theme="1"/>
        <rFont val="Inherit"/>
      </rPr>
      <t>®</t>
    </r>
    <r>
      <rPr>
        <sz val="10"/>
        <color theme="1"/>
        <rFont val="Inherit"/>
      </rPr>
      <t xml:space="preserve"> restaurants, of which </t>
    </r>
    <r>
      <rPr>
        <sz val="10"/>
        <color rgb="FF000000"/>
        <rFont val="Times New Roman"/>
        <family val="1"/>
      </rPr>
      <t>162</t>
    </r>
    <r>
      <rPr>
        <sz val="10"/>
        <color theme="1"/>
        <rFont val="Inherit"/>
      </rPr>
      <t xml:space="preserve"> were located in Texas, </t>
    </r>
    <r>
      <rPr>
        <sz val="10"/>
        <color rgb="FF000000"/>
        <rFont val="Times New Roman"/>
        <family val="1"/>
      </rPr>
      <t>three</t>
    </r>
    <r>
      <rPr>
        <sz val="10"/>
        <color theme="1"/>
        <rFont val="Inherit"/>
      </rPr>
      <t xml:space="preserve"> were located in Oklahoma and one restaurant under the elevated non-24 hour Taco Cabana format, Cabana Grill</t>
    </r>
    <r>
      <rPr>
        <sz val="7"/>
        <color theme="1"/>
        <rFont val="Inherit"/>
      </rPr>
      <t>®</t>
    </r>
    <r>
      <rPr>
        <sz val="10"/>
        <color theme="1"/>
        <rFont val="Inherit"/>
      </rPr>
      <t xml:space="preserve">, was located in Georgia, and franchised a total of </t>
    </r>
    <r>
      <rPr>
        <sz val="10"/>
        <color rgb="FF000000"/>
        <rFont val="Inherit"/>
      </rPr>
      <t>seven</t>
    </r>
    <r>
      <rPr>
        <sz val="10"/>
        <color theme="1"/>
        <rFont val="Inherit"/>
      </rPr>
      <t xml:space="preserve"> Taco Cabana restaurants, including </t>
    </r>
    <r>
      <rPr>
        <sz val="10"/>
        <color rgb="FF000000"/>
        <rFont val="Inherit"/>
      </rPr>
      <t>four</t>
    </r>
    <r>
      <rPr>
        <sz val="10"/>
        <color theme="1"/>
        <rFont val="Inherit"/>
      </rPr>
      <t xml:space="preserve"> in New Mexico, and </t>
    </r>
    <r>
      <rPr>
        <sz val="10"/>
        <color rgb="FF000000"/>
        <rFont val="Inherit"/>
      </rPr>
      <t>three</t>
    </r>
    <r>
      <rPr>
        <sz val="10"/>
        <color theme="1"/>
        <rFont val="Inherit"/>
      </rPr>
      <t xml:space="preserve"> non-traditional locations on college campuses in Texas.</t>
    </r>
  </si>
  <si>
    <r>
      <t xml:space="preserve">Spin-Off from Carrols Restaurant Group, Inc. </t>
    </r>
    <r>
      <rPr>
        <sz val="10"/>
        <color theme="1"/>
        <rFont val="Inherit"/>
      </rPr>
      <t xml:space="preserve">On May 7, 2012, Carrols Restaurant Group, Inc. ("Carrols Restaurant Group" or "Carrols") completed the spin-off of Fiesta through the distribution of all of the outstanding shares of Fiesta Restaurant Group's common stock to the stockholders of Carrols Restaurant Group (the "Spin-off"). As a result of the Spin-off, since May 7, 2012 Fiesta Restaurant Group has been an independent public company whose common stock is traded on The NASDAQ Global Select Market under the symbol “FRGI”. </t>
    </r>
  </si>
  <si>
    <t xml:space="preserve">In connection with the Spin-off, Fiesta and Carrols entered into several agreements that govern Carrols' post Spin-off relationship with Fiesta, including a Separation and Distribution Agreement, Employee Matters Agreement, Tax Matters Agreement and Transition Services Agreement ("TSA"). See Note 4—Former Related Party Transactions. </t>
  </si>
  <si>
    <r>
      <t>Basis of Consolidation.</t>
    </r>
    <r>
      <rPr>
        <sz val="10"/>
        <color theme="1"/>
        <rFont val="Inherit"/>
      </rPr>
      <t xml:space="preserve"> The unaudited condensed consolidated financial statements presented herein reflect the consolidated financial position, results of operations and cash flows of Fiesta and its wholly-owned subsidiaries. </t>
    </r>
  </si>
  <si>
    <r>
      <t>Fiscal Year</t>
    </r>
    <r>
      <rPr>
        <sz val="10"/>
        <color theme="1"/>
        <rFont val="Inherit"/>
      </rPr>
      <t xml:space="preserve">. The Company uses a </t>
    </r>
    <r>
      <rPr>
        <sz val="10"/>
        <color rgb="FF000000"/>
        <rFont val="Times New Roman"/>
        <family val="1"/>
      </rPr>
      <t>52</t>
    </r>
    <r>
      <rPr>
        <sz val="10"/>
        <color theme="1"/>
        <rFont val="Inherit"/>
      </rPr>
      <t>-</t>
    </r>
    <r>
      <rPr>
        <sz val="10"/>
        <color rgb="FF000000"/>
        <rFont val="Times New Roman"/>
        <family val="1"/>
      </rPr>
      <t>53</t>
    </r>
    <r>
      <rPr>
        <sz val="10"/>
        <color theme="1"/>
        <rFont val="Inherit"/>
      </rPr>
      <t xml:space="preserve"> week fiscal year ending on the Sunday closest to December 31. The fiscal year ended December 29, 2013 contained </t>
    </r>
    <r>
      <rPr>
        <sz val="10"/>
        <color rgb="FF000000"/>
        <rFont val="Times New Roman"/>
        <family val="1"/>
      </rPr>
      <t>52</t>
    </r>
    <r>
      <rPr>
        <sz val="10"/>
        <color theme="1"/>
        <rFont val="Inherit"/>
      </rPr>
      <t xml:space="preserve"> weeks. The three and </t>
    </r>
    <r>
      <rPr>
        <sz val="10"/>
        <color rgb="FF000000"/>
        <rFont val="Times New Roman"/>
        <family val="1"/>
      </rPr>
      <t>six months ended</t>
    </r>
    <r>
      <rPr>
        <sz val="10"/>
        <color theme="1"/>
        <rFont val="Inherit"/>
      </rPr>
      <t>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each contained </t>
    </r>
    <r>
      <rPr>
        <sz val="10"/>
        <color rgb="FF000000"/>
        <rFont val="Times New Roman"/>
        <family val="1"/>
      </rPr>
      <t>thirteen</t>
    </r>
    <r>
      <rPr>
        <sz val="10"/>
        <color theme="1"/>
        <rFont val="Inherit"/>
      </rPr>
      <t xml:space="preserve"> and twenty-six weeks, respectively.</t>
    </r>
  </si>
  <si>
    <r>
      <t xml:space="preserve">Basis of Presentation. </t>
    </r>
    <r>
      <rPr>
        <sz val="10"/>
        <color theme="1"/>
        <rFont val="Inherit"/>
      </rPr>
      <t xml:space="preserve">The accompanying unaudited condensed consolidated financial statements for the three and </t>
    </r>
    <r>
      <rPr>
        <sz val="10"/>
        <color rgb="FF000000"/>
        <rFont val="Inherit"/>
      </rPr>
      <t>six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have been prepared without an audit pursuant to the rules and regulations of the Securities and Exchange Commission and do not include certain information and footnotes required by GAAP for complete financial statements. In the opinion of management, all normal and recurring adjustments considered necessary for a fair presentation of such financial statements have been included. The results of operations for the three and </t>
    </r>
    <r>
      <rPr>
        <sz val="10"/>
        <color rgb="FF000000"/>
        <rFont val="Inherit"/>
      </rPr>
      <t>six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are not necessarily indicative of the results to be expected for the full year.</t>
    </r>
  </si>
  <si>
    <r>
      <t xml:space="preserve">These unaudited condensed consolidated financial statements should be read in conjunction with the consolidated financial statements and notes thereto for the year ended </t>
    </r>
    <r>
      <rPr>
        <sz val="10"/>
        <color rgb="FF000000"/>
        <rFont val="Inherit"/>
      </rPr>
      <t>December 29, 2013</t>
    </r>
    <r>
      <rPr>
        <sz val="10"/>
        <color theme="1"/>
        <rFont val="Inherit"/>
      </rPr>
      <t xml:space="preserve"> included in the Company's Annual Report on Form 10-K for the fiscal year ended December 29, 2013. The </t>
    </r>
    <r>
      <rPr>
        <sz val="10"/>
        <color rgb="FF000000"/>
        <rFont val="Inherit"/>
      </rPr>
      <t>December 29, 2013</t>
    </r>
    <r>
      <rPr>
        <sz val="10"/>
        <color theme="1"/>
        <rFont val="Inherit"/>
      </rPr>
      <t xml:space="preserve"> balance sheet data is derived from those audited financial statements.</t>
    </r>
  </si>
  <si>
    <r>
      <t>  </t>
    </r>
    <r>
      <rPr>
        <i/>
        <sz val="10"/>
        <color theme="1"/>
        <rFont val="Inherit"/>
      </rP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t>
    </r>
  </si>
  <si>
    <t>•</t>
  </si>
  <si>
    <r>
      <t>Current Assets and Liabilities.</t>
    </r>
    <r>
      <rPr>
        <sz val="10"/>
        <color theme="1"/>
        <rFont val="Inherit"/>
      </rPr>
      <t xml:space="preserve"> The carrying values reported on the balance sheet of cash, accounts receivable and accounts payable approximate fair value because of the short maturity of those financial instruments.</t>
    </r>
  </si>
  <si>
    <r>
      <t>Revolving Credit Borrowings.</t>
    </r>
    <r>
      <rPr>
        <sz val="10"/>
        <color theme="1"/>
        <rFont val="Inherit"/>
      </rPr>
      <t xml:space="preserve"> The fair value of outstanding revolving credit borrowings under our new senior credit facility, which is considered Level 2, is based on current LIBOR rates and at June 29, 2014, was approximately $66.0 million.</t>
    </r>
  </si>
  <si>
    <r>
      <t>Long-Lived Assets</t>
    </r>
    <r>
      <rPr>
        <sz val="10"/>
        <color theme="1"/>
        <rFont val="Inherit"/>
      </rPr>
      <t>. The Company reviews its long-lived assets, principally property and equipment, for impairment at the restaurant level. In</t>
    </r>
    <r>
      <rPr>
        <sz val="11"/>
        <color theme="1"/>
        <rFont val="Inherit"/>
      </rPr>
      <t xml:space="preserve"> </t>
    </r>
    <r>
      <rPr>
        <sz val="10"/>
        <color theme="1"/>
        <rFont val="Inherit"/>
      </rPr>
      <t>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r>
  </si>
  <si>
    <r>
      <t>Use of Estimates</t>
    </r>
    <r>
      <rPr>
        <sz val="10"/>
        <color theme="1"/>
        <rFont val="Inherit"/>
      </rPr>
      <t>. 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r>
  </si>
  <si>
    <t>Long-Term Debt (Notes)</t>
  </si>
  <si>
    <t>Debt Disclosure [Abstract]</t>
  </si>
  <si>
    <t>Debt Disclosure [Text Block]</t>
  </si>
  <si>
    <t>Long-term Debt</t>
  </si>
  <si>
    <r>
      <t xml:space="preserve">New Senior Credit Facility. </t>
    </r>
    <r>
      <rPr>
        <sz val="10"/>
        <color theme="1"/>
        <rFont val="Inherit"/>
      </rPr>
      <t>In December 2013, the Company terminated its former senior secured revolving credit facility, referred to as the “former senior credit facility”, and entered into a new senior secured revolving credit facility with a syndicate of lenders, which we refer to as the "new senior credit facility". The new senior credit facility provides for aggregate revolving credit borrowings of up to $150 million (including $15 million available for letters of credit) and matures on December 11, 2018. The new senior credit facility also provides for potential incremental increases of up to $50 million to the revolving credit borrowings available under the new senior credit facility. On June 29, 2014, there were $66.0 million in outstanding borrowings under our new senior credit facility.</t>
    </r>
  </si>
  <si>
    <t>Borrowings under the new senior credit facility bear interest at a per annum rate, at our option, equal to either (all terms as defined in the new senior credit facility):</t>
  </si>
  <si>
    <t xml:space="preserve">1) the Alternate Base Rate plus the applicable margin of 0.50% to 1.50% based on our Adjusted Leverage Ratio (with a margin of 0.75% as of June 29, 2014), or </t>
  </si>
  <si>
    <t>2) the LIBOR Rate plus the applicable margin of 1.50% to 2.50% based on our Adjusted Leverage Ratio (with a margin of 1.75% at June 29, 2014).</t>
  </si>
  <si>
    <t>In addition, the new senior credit facility requires the Company to pay (i) a commitment fee based on the applicable Commitment Fee margin of 0.25% to 0.45%, based on our Adjusted Leverage Ratio (with a margin of 0.30% at June 29, 2014) and the unused portion of the facility and (ii) a letter of credit fee based on the applicable LIBOR margin and the dollar amount of outstanding letters of credit.</t>
  </si>
  <si>
    <t xml:space="preserve">All obligations under the Company's new senior credit facility are guaranteed by all of the Company's material domestic subsidiaries. In general, the Company's obligations under the new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
  </si>
  <si>
    <t xml:space="preserve">The new senior credit facility requires the Company to comply with customary affirmative, negative and financial covenants. As of June 29, 2014, the Company was in compliance with the covenants under its new senior credit facility. </t>
  </si>
  <si>
    <t>After reserving $7.5 million for letters of credit issued under the new senior credit facility, $76.5 million was available for borrowing at June 29, 2014.</t>
  </si>
  <si>
    <r>
      <t>Former Senior Credit Facility.</t>
    </r>
    <r>
      <rPr>
        <sz val="10"/>
        <color theme="1"/>
        <rFont val="Inherit"/>
      </rPr>
      <t xml:space="preserve"> The former senior credit facility provided for aggregate revolving credit borrowings of up to $25.0 million (including $10.0 million available for letters of credit). The facility also provided for incremental increases of up to $5.0 million, in the aggregate, to the revolving credit borrowings available under the former senior credit facility, and matured on February 5, 2016. The former senior secured credit facility was terminated on December 11, 2013 and replaced with the new senior credit facility discussed above.</t>
    </r>
  </si>
  <si>
    <t>Borrowings under the former senior credit facility bore interest at a per annum rate, at the Company’s option, of either (all terms as defined in the former senior credit facility):</t>
  </si>
  <si>
    <t>1) the Alternate Base Rate plus the applicable margin of 2.00% to 2.75% based on the Company’s Adjusted Leverage Ratio, or</t>
  </si>
  <si>
    <t>2) the LIBOR Rate plus the applicable margin of 3.00% to 3.75% based on the Company’s Adjusted Leverage Ratio.</t>
  </si>
  <si>
    <r>
      <t xml:space="preserve">Repurchase of Notes. </t>
    </r>
    <r>
      <rPr>
        <sz val="10"/>
        <color theme="1"/>
        <rFont val="Inherit"/>
      </rPr>
      <t>On November 12, 2013, the Company commenced a tender offer and consent solicitation for all of its outstanding $200.0 million in aggregate principal amount of 8.875% Senior Secured Second Lien Notes due 2016 (the "Notes"). The principal amount of Notes repurchased in the tender offer totaled $122.7 million. On December 11, 2013, the Company irrevocably called for redemption the remaining $77.3 million principal amount of Notes that were not validly tendered and accepted for payment in the tender offer.</t>
    </r>
  </si>
  <si>
    <t>The Notes were issued on August 5, 2011 pursuant to an indenture dated as of August 5, 2011 governing such Notes. The Notes matured and were payable on August 15, 2016. Interest was payable semi-annually on February 15 and August 15. The Notes were guaranteed by all of the Company’s subsidiaries and were secured by second-priority liens on substantially all of the Company’s and its subsidiaries’ assets (including a pledge of all of the capital stock and equity interests of its material subsidiaries).</t>
  </si>
  <si>
    <t>Other Liabilities, Long-Term</t>
  </si>
  <si>
    <t>Other Liabilities, Long-Term [Abstract]</t>
  </si>
  <si>
    <t>Other Liabilities Disclosure [Text Block]</t>
  </si>
  <si>
    <t>Other liabilities, long-term, consisted of the following:</t>
  </si>
  <si>
    <t>June 29, 2014</t>
  </si>
  <si>
    <t>December 29, 2013</t>
  </si>
  <si>
    <t>Accrued occupancy costs</t>
  </si>
  <si>
    <t>$</t>
  </si>
  <si>
    <t>Accrued workers’ compensation and general liability claims</t>
  </si>
  <si>
    <t>Deferred compensation</t>
  </si>
  <si>
    <t>Accrued occupancy costs include obligations pertaining to closed restaurant locations and accruals to expense operating lease rental payments on a straight-line basis over the lease term.</t>
  </si>
  <si>
    <r>
      <t xml:space="preserve">The following table presents the activity in the closed-store reserve, of which </t>
    </r>
    <r>
      <rPr>
        <sz val="10"/>
        <color rgb="FF000000"/>
        <rFont val="Inherit"/>
      </rPr>
      <t>$1.1 million</t>
    </r>
    <r>
      <rPr>
        <sz val="10"/>
        <color theme="1"/>
        <rFont val="Inherit"/>
      </rPr>
      <t xml:space="preserve"> is included in long-term accrued occupancy costs above at </t>
    </r>
    <r>
      <rPr>
        <sz val="10"/>
        <color rgb="FF000000"/>
        <rFont val="Inherit"/>
      </rPr>
      <t>June 29, 2014</t>
    </r>
    <r>
      <rPr>
        <sz val="10"/>
        <color theme="1"/>
        <rFont val="Inherit"/>
      </rPr>
      <t xml:space="preserve"> and </t>
    </r>
    <r>
      <rPr>
        <sz val="10"/>
        <color rgb="FF000000"/>
        <rFont val="Inherit"/>
      </rPr>
      <t>December 29, 2013</t>
    </r>
    <r>
      <rPr>
        <sz val="10"/>
        <color theme="1"/>
        <rFont val="Inherit"/>
      </rPr>
      <t>, with the remainder in other current liabilities:</t>
    </r>
  </si>
  <si>
    <t>Six Months Ended June 29, 2014</t>
  </si>
  <si>
    <t>Year Ended December 29, 2013</t>
  </si>
  <si>
    <t>Balance, beginning of period</t>
  </si>
  <si>
    <t>Provisions for restaurant closures</t>
  </si>
  <si>
    <t>—</t>
  </si>
  <si>
    <t>Recoveries, net of additional lease charges</t>
  </si>
  <si>
    <t>(68</t>
  </si>
  <si>
    <t>)</t>
  </si>
  <si>
    <t>(197</t>
  </si>
  <si>
    <t>Payments, net</t>
  </si>
  <si>
    <t>(143</t>
  </si>
  <si>
    <t>(937</t>
  </si>
  <si>
    <t>Other adjustments</t>
  </si>
  <si>
    <t>Balance, end of period</t>
  </si>
  <si>
    <t>Former Related Party Transactions</t>
  </si>
  <si>
    <t>Related Party Transactions [Abstract]</t>
  </si>
  <si>
    <t>Related Party Transactions Disclosure [Text Block]</t>
  </si>
  <si>
    <t xml:space="preserve">Effective upon the completion of the Spin-off, Fiesta Restaurant Group ceased to be a related party of Carrols. </t>
  </si>
  <si>
    <r>
      <t xml:space="preserve">As of </t>
    </r>
    <r>
      <rPr>
        <sz val="10"/>
        <color rgb="FF000000"/>
        <rFont val="Inherit"/>
      </rPr>
      <t>December 29, 2013</t>
    </r>
    <r>
      <rPr>
        <sz val="10"/>
        <color theme="1"/>
        <rFont val="Inherit"/>
      </rPr>
      <t xml:space="preserve">, Carrols owed </t>
    </r>
    <r>
      <rPr>
        <sz val="10"/>
        <color rgb="FF000000"/>
        <rFont val="Inherit"/>
      </rPr>
      <t>$0.3 million</t>
    </r>
    <r>
      <rPr>
        <sz val="10"/>
        <color theme="1"/>
        <rFont val="Inherit"/>
      </rPr>
      <t xml:space="preserve"> to the Company, which is included in receivables in the accompanying condensed consolidated balance sheets. </t>
    </r>
  </si>
  <si>
    <r>
      <t>Relationship Between Fiesta and Carrols After the Spin-Off</t>
    </r>
    <r>
      <rPr>
        <sz val="10"/>
        <color theme="1"/>
        <rFont val="Inherit"/>
      </rPr>
      <t xml:space="preserve"> </t>
    </r>
  </si>
  <si>
    <t>For purposes of governing certain of the ongoing relationships between the Company and Carrols at and after the Spin-off, the Company and Carrols have entered into the following agreements:</t>
  </si>
  <si>
    <r>
      <t>Tax Matters Agreement.</t>
    </r>
    <r>
      <rPr>
        <sz val="10"/>
        <color theme="1"/>
        <rFont val="Inherit"/>
      </rPr>
      <t xml:space="preserve"> The tax matters agreement dated April 24, 2012, (the "Tax Matters Agreement"), (1) governs the allocation of the tax assets and liabilities between Fiesta and Carrols and Carrols Corporation, a subsidiary of Carrols ("Carrols Corp."), (2) provides for certain restrictions and indemnities in connection with the tax treatment of the Spin-off and (3) addresses certain other tax related matters, including, without limitation, those relating to (a) the obligations of Carrols, Carrols Corp. and the Company with respect to the preparation or filing of tax returns for all periods, and (b) the control of any income tax audits and any indemnities with respect thereto. The Tax Matters Agreement provides that if the Company takes any actions after Carrols’ distribution of our shares in the Spin-off that result in or cause the distribution to be taxable to Carrols, the Company will be responsible under the Tax Matters Agreement for any resulting taxes imposed on the Company or on Carrols or Carrols Corp. Further, the Tax Matters Agreement provides that the Company will be responsible for 50% of the losses and taxes of Carrols and its affiliates resulting from the Spin-off not attributable to any such action of the Company or an equivalent action by Carrols.</t>
    </r>
  </si>
  <si>
    <r>
      <t>Transition Services Agreement.</t>
    </r>
    <r>
      <rPr>
        <sz val="10"/>
        <color theme="1"/>
        <rFont val="Inherit"/>
      </rPr>
      <t xml:space="preserve"> Under the TSA, Carrols and Carrols Corp. agreed to provide certain support services (including accounting, tax accounting, treasury management, internal audit, financial reporting and analysis, human resources and employee benefits management, information systems, restaurant systems support, legal, property management and insurance and risk management services) to the Company, and the Company agreed to provide certain limited management services (including certain legal services) to Carrols and Carrols Corp. During the three and six months ended June 30, 2013, the Company recognized expenses of $1.1 million and $2.4 million, respectively, related to the TSA. In October 2013, the Company terminated the TSA with respect to substantially all of the remaining services provided under the TSA with the exception of certain information technology services and other miscellaneous services. The Company terminated the remaining services under the TSA in December 2013.</t>
    </r>
  </si>
  <si>
    <t>Income Taxes</t>
  </si>
  <si>
    <t>Income Tax Disclosure [Abstract]</t>
  </si>
  <si>
    <t>Income Tax Disclosure [Text Block]</t>
  </si>
  <si>
    <r>
      <t xml:space="preserve">The Company’s income tax provision was comprised of the following for the </t>
    </r>
    <r>
      <rPr>
        <sz val="10"/>
        <color rgb="FF000000"/>
        <rFont val="Inherit"/>
      </rPr>
      <t>six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t>Three Months Ended</t>
  </si>
  <si>
    <t>Six Months Ended</t>
  </si>
  <si>
    <t>June 30, 2013</t>
  </si>
  <si>
    <t>Current</t>
  </si>
  <si>
    <t>Deferred</t>
  </si>
  <si>
    <t>(78</t>
  </si>
  <si>
    <t>(83</t>
  </si>
  <si>
    <t>(160</t>
  </si>
  <si>
    <t>(23</t>
  </si>
  <si>
    <r>
      <t xml:space="preserve">The provision for income taxes for the three and </t>
    </r>
    <r>
      <rPr>
        <sz val="10"/>
        <color rgb="FF000000"/>
        <rFont val="Inherit"/>
      </rPr>
      <t>six months ended</t>
    </r>
    <r>
      <rPr>
        <sz val="10"/>
        <color theme="1"/>
        <rFont val="Inherit"/>
      </rPr>
      <t xml:space="preserve"> </t>
    </r>
    <r>
      <rPr>
        <sz val="10"/>
        <color rgb="FF000000"/>
        <rFont val="Inherit"/>
      </rPr>
      <t>June 29, 2014</t>
    </r>
    <r>
      <rPr>
        <sz val="10"/>
        <color theme="1"/>
        <rFont val="Inherit"/>
      </rPr>
      <t xml:space="preserve"> was derived using an estimated effective annual income tax rate for </t>
    </r>
    <r>
      <rPr>
        <sz val="10"/>
        <color rgb="FF000000"/>
        <rFont val="Inherit"/>
      </rPr>
      <t>2014</t>
    </r>
    <r>
      <rPr>
        <sz val="10"/>
        <color theme="1"/>
        <rFont val="Inherit"/>
      </rPr>
      <t xml:space="preserve"> of </t>
    </r>
    <r>
      <rPr>
        <sz val="10"/>
        <color rgb="FF000000"/>
        <rFont val="Inherit"/>
      </rPr>
      <t>38.3%</t>
    </r>
    <r>
      <rPr>
        <sz val="10"/>
        <color theme="1"/>
        <rFont val="Inherit"/>
      </rPr>
      <t xml:space="preserve">. There were </t>
    </r>
    <r>
      <rPr>
        <sz val="10"/>
        <color rgb="FF000000"/>
        <rFont val="Inherit"/>
      </rPr>
      <t>no</t>
    </r>
    <r>
      <rPr>
        <sz val="10"/>
        <color theme="1"/>
        <rFont val="Inherit"/>
      </rPr>
      <t xml:space="preserve"> discrete tax adjustments in the six months ended June 29, 2014.</t>
    </r>
  </si>
  <si>
    <r>
      <t xml:space="preserve">The provision for income taxes for the three and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was derived using an estimated effective annual income tax rate for </t>
    </r>
    <r>
      <rPr>
        <sz val="10"/>
        <color rgb="FF000000"/>
        <rFont val="Inherit"/>
      </rPr>
      <t>2013</t>
    </r>
    <r>
      <rPr>
        <sz val="10"/>
        <color theme="1"/>
        <rFont val="Inherit"/>
      </rPr>
      <t xml:space="preserve"> of </t>
    </r>
    <r>
      <rPr>
        <sz val="10"/>
        <color rgb="FF000000"/>
        <rFont val="Inherit"/>
      </rPr>
      <t>36.5%</t>
    </r>
    <r>
      <rPr>
        <sz val="10"/>
        <color theme="1"/>
        <rFont val="Inherit"/>
      </rPr>
      <t xml:space="preserve">, which excludes any discrete tax adjustments. </t>
    </r>
  </si>
  <si>
    <r>
      <t xml:space="preserve">The American Taxpayer Relief Act of 2013 (the "Act") was signed into law on January 2, 2013. The Act included a provision to retroactively restore several expired business tax provisions, including the Work Opportunity Tax Credit, as of January 1, 2012, with a new expiration date of December 31, 2013.  Because a change in tax law is accounted for in the period of enactment, and the Act was enacted after Fiesta's fiscal year-end, the retroactive effect of renewing the Work Opportunity Tax Credit was recorded as a discrete item in the first quarter of 2013. The discrete tax adjustment for the retroactive effect of renewing the Work Opportunity Tax Credit decreased the provision for income taxes by $0.6 million in the </t>
    </r>
    <r>
      <rPr>
        <sz val="10"/>
        <color rgb="FF000000"/>
        <rFont val="Inherit"/>
      </rPr>
      <t>six months ended</t>
    </r>
    <r>
      <rPr>
        <sz val="10"/>
        <color theme="1"/>
        <rFont val="Inherit"/>
      </rPr>
      <t xml:space="preserve"> June 30, 2013.</t>
    </r>
  </si>
  <si>
    <t>Stock-based Compensation</t>
  </si>
  <si>
    <t>Disclosure of Compensation Related Costs, Share-based Payments [Abstract]</t>
  </si>
  <si>
    <t>Disclosure of Compensation Related Costs, Share-based Payments [Text Block]</t>
  </si>
  <si>
    <t>Stock-Based Compensation</t>
  </si>
  <si>
    <r>
      <t xml:space="preserve">Prior to the Spin-off, certain of the Company's employees participated in the Carrols Restaurant Group, Inc. 2006 Stock Incentive Plan, as amended (the "Carrols Plan"). In conjunction with the Spin-off, the Company established the Fiesta Restaurant Group, Inc. 2012 Stock Incentive Plan (the "Fiesta Plan") in order to be able to compensate its employees and directors by issuing stock options, stock appreciation rights, or stock awards to them under this plan. For the three and </t>
    </r>
    <r>
      <rPr>
        <sz val="10"/>
        <color rgb="FF000000"/>
        <rFont val="Inherit"/>
      </rPr>
      <t>six months ended</t>
    </r>
    <r>
      <rPr>
        <sz val="10"/>
        <color theme="1"/>
        <rFont val="Inherit"/>
      </rPr>
      <t xml:space="preserve"> </t>
    </r>
    <r>
      <rPr>
        <sz val="10"/>
        <color rgb="FF000000"/>
        <rFont val="Times New Roman"/>
        <family val="1"/>
      </rPr>
      <t>June 29, 2014</t>
    </r>
    <r>
      <rPr>
        <sz val="10"/>
        <color theme="1"/>
        <rFont val="Inherit"/>
      </rPr>
      <t xml:space="preserve"> and June 30, 2013, the condensed consolidated statements of operations include expenses related to the Company's employees' and directors' participation in both the Carrols Plan and the Fiesta Plan. </t>
    </r>
  </si>
  <si>
    <r>
      <t xml:space="preserve">Effective as of the completion of the Spin-off, all holders of Carrols non-vested restricted stock (awarded under the Carrols Plan) on April 26, 2012, the record date of the Spin-off, received </t>
    </r>
    <r>
      <rPr>
        <sz val="10"/>
        <color rgb="FF000000"/>
        <rFont val="Inherit"/>
      </rPr>
      <t>one</t>
    </r>
    <r>
      <rPr>
        <sz val="10"/>
        <color theme="1"/>
        <rFont val="Inherit"/>
      </rPr>
      <t xml:space="preserve"> share of Fiesta Restaurant Group non-vested restricted stock for every </t>
    </r>
    <r>
      <rPr>
        <sz val="10"/>
        <color rgb="FF000000"/>
        <rFont val="Inherit"/>
      </rPr>
      <t>one</t>
    </r>
    <r>
      <rPr>
        <sz val="10"/>
        <color theme="1"/>
        <rFont val="Inherit"/>
      </rPr>
      <t xml:space="preserve"> share of Carrols non-vested restricted stock held, with terms and conditions substantially similar to the terms and conditions applicable to the Carrols non-vested restricted stock. Stock compensation expense on all non-vested restricted Carrols and Fiesta stock awards held by the Company's employees is recorded by the Company. </t>
    </r>
  </si>
  <si>
    <t>During the six months ended June 29, 2014, the Company granted 71,891 non-vested restricted shares under the Fiesta Plan to certain employees. These shares vest and become non-forfeitable over a four year vesting period. The weighted average fair value at grant date for the non-vested shares issued to employees during the six months ended June 29, 2014 was $45.04. Also during the six months ended June 29, 2014, the Company granted 24,252 restricted stock units under the Fiesta Plan to certain employees. Certain of the restricted stock units vest and become non-forfeitable over a four year vesting period and certain of the restricted units vest and become non-forfeitable at the end of a four year vesting period. The weighted average fair value at grant date for the restricted stock units issued to employees during the six months ended June 29, 2014 was $45.04.</t>
  </si>
  <si>
    <t>During the three months ended June 29, 2014, the Company granted 8,399 non-vested restricted shares to non-employee directors. The weighted average fair value at the grant date for restricted non-vested shares issued to directors was $37.23. These shares vest and become non-forfeitable over a one year vesting period.</t>
  </si>
  <si>
    <r>
      <t xml:space="preserve">During the six months ended June 30, 2013, the Company granted in the aggregate </t>
    </r>
    <r>
      <rPr>
        <sz val="10"/>
        <color rgb="FF000000"/>
        <rFont val="Times New Roman"/>
        <family val="1"/>
      </rPr>
      <t>152,703</t>
    </r>
    <r>
      <rPr>
        <sz val="10"/>
        <color theme="1"/>
        <rFont val="Inherit"/>
      </rPr>
      <t xml:space="preserve"> non-vested restricted shares under the Fiesta Plan to certain employees. These shares vest and become non-forfeitable over a </t>
    </r>
    <r>
      <rPr>
        <sz val="10"/>
        <color rgb="FF000000"/>
        <rFont val="Inherit"/>
      </rPr>
      <t>four</t>
    </r>
    <r>
      <rPr>
        <sz val="10"/>
        <color theme="1"/>
        <rFont val="Inherit"/>
      </rPr>
      <t xml:space="preserve"> year vesting period. The weighted average fair value at the grant date for restricted non-vested shares issued to employees during the six months ended June 30, 2013 was </t>
    </r>
    <r>
      <rPr>
        <sz val="10"/>
        <color rgb="FF000000"/>
        <rFont val="Inherit"/>
      </rPr>
      <t>$20.54</t>
    </r>
    <r>
      <rPr>
        <sz val="10"/>
        <color theme="1"/>
        <rFont val="Inherit"/>
      </rPr>
      <t>. During the three months ended June 30, 2013, the Company granted 8,843 non-vested restricted shares to non-employee directors. The weighted average fair value at the grant date for restricted non-vested shares issued to directors was $35.36. These shares vested and become non-forfeitable over a one year vesting period.</t>
    </r>
  </si>
  <si>
    <r>
      <t xml:space="preserve">Stock-based compensation expense for the three and </t>
    </r>
    <r>
      <rPr>
        <sz val="10"/>
        <color rgb="FF000000"/>
        <rFont val="Inherit"/>
      </rPr>
      <t>six months ended</t>
    </r>
    <r>
      <rPr>
        <sz val="10"/>
        <color theme="1"/>
        <rFont val="Inherit"/>
      </rPr>
      <t xml:space="preserve"> </t>
    </r>
    <r>
      <rPr>
        <sz val="10"/>
        <color rgb="FF000000"/>
        <rFont val="Times New Roman"/>
        <family val="1"/>
      </rPr>
      <t>June 29, 2014</t>
    </r>
    <r>
      <rPr>
        <sz val="10"/>
        <color theme="1"/>
        <rFont val="Inherit"/>
      </rPr>
      <t xml:space="preserve"> was $</t>
    </r>
    <r>
      <rPr>
        <sz val="10"/>
        <color rgb="FF000000"/>
        <rFont val="Times New Roman"/>
        <family val="1"/>
      </rPr>
      <t>1.1 million</t>
    </r>
    <r>
      <rPr>
        <sz val="10"/>
        <color theme="1"/>
        <rFont val="Inherit"/>
      </rPr>
      <t xml:space="preserve"> and $1.8 million, respectively. Stock-based compensation expense for the three and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was </t>
    </r>
    <r>
      <rPr>
        <sz val="10"/>
        <color rgb="FF000000"/>
        <rFont val="Inherit"/>
      </rPr>
      <t>$0.6 million</t>
    </r>
    <r>
      <rPr>
        <sz val="10"/>
        <color theme="1"/>
        <rFont val="Inherit"/>
      </rPr>
      <t xml:space="preserve"> and $1.0 million, respectively. As of </t>
    </r>
    <r>
      <rPr>
        <sz val="10"/>
        <color rgb="FF000000"/>
        <rFont val="Times New Roman"/>
        <family val="1"/>
      </rPr>
      <t>June 29, 2014</t>
    </r>
    <r>
      <rPr>
        <sz val="10"/>
        <color theme="1"/>
        <rFont val="Inherit"/>
      </rPr>
      <t>, the total unrecognized stock-based compensation expense relating to non-vested restricted shares and non-vested restricted stock units was approximately $</t>
    </r>
    <r>
      <rPr>
        <sz val="10"/>
        <color rgb="FF000000"/>
        <rFont val="Inherit"/>
      </rPr>
      <t>8.1 million</t>
    </r>
    <r>
      <rPr>
        <sz val="10"/>
        <color theme="1"/>
        <rFont val="Inherit"/>
      </rPr>
      <t xml:space="preserve">. At </t>
    </r>
    <r>
      <rPr>
        <sz val="10"/>
        <color rgb="FF000000"/>
        <rFont val="Times New Roman"/>
        <family val="1"/>
      </rPr>
      <t>June 29, 2014</t>
    </r>
    <r>
      <rPr>
        <sz val="10"/>
        <color theme="1"/>
        <rFont val="Inherit"/>
      </rPr>
      <t xml:space="preserve">, the remaining weighted average vesting period for non-vested restricted shares and non-vested restricted stock units was </t>
    </r>
    <r>
      <rPr>
        <sz val="10"/>
        <color rgb="FF000000"/>
        <rFont val="Inherit"/>
      </rPr>
      <t>2.2</t>
    </r>
    <r>
      <rPr>
        <sz val="10"/>
        <color theme="1"/>
        <rFont val="Inherit"/>
      </rPr>
      <t xml:space="preserve"> years.</t>
    </r>
  </si>
  <si>
    <r>
      <t> </t>
    </r>
    <r>
      <rPr>
        <b/>
        <i/>
        <sz val="9"/>
        <color theme="1"/>
        <rFont val="Inherit"/>
      </rPr>
      <t>Non-vested Shares</t>
    </r>
  </si>
  <si>
    <r>
      <t xml:space="preserve"> A summary of all non-vested restricted share activity for the </t>
    </r>
    <r>
      <rPr>
        <sz val="10"/>
        <color rgb="FF000000"/>
        <rFont val="Inherit"/>
      </rPr>
      <t>six months ended</t>
    </r>
    <r>
      <rPr>
        <sz val="10"/>
        <color theme="1"/>
        <rFont val="Inherit"/>
      </rPr>
      <t xml:space="preserve"> </t>
    </r>
    <r>
      <rPr>
        <sz val="10"/>
        <color rgb="FF000000"/>
        <rFont val="Times New Roman"/>
        <family val="1"/>
      </rPr>
      <t>June 29, 2014</t>
    </r>
    <r>
      <rPr>
        <sz val="10"/>
        <color theme="1"/>
        <rFont val="Inherit"/>
      </rPr>
      <t xml:space="preserve"> was as follows:</t>
    </r>
  </si>
  <si>
    <t>Weighted</t>
  </si>
  <si>
    <t>Average</t>
  </si>
  <si>
    <t>Grant Date</t>
  </si>
  <si>
    <t>Shares</t>
  </si>
  <si>
    <t>Price</t>
  </si>
  <si>
    <t>Non-vested at December 29, 2013</t>
  </si>
  <si>
    <t>Granted</t>
  </si>
  <si>
    <t>Vested</t>
  </si>
  <si>
    <t>(235,659</t>
  </si>
  <si>
    <t>Forfeited</t>
  </si>
  <si>
    <t>(5,884</t>
  </si>
  <si>
    <t>Non-vested at June 29, 2014</t>
  </si>
  <si>
    <t>The fair value of the non-vested restricted shares is based on the closing price on the date of grant.</t>
  </si>
  <si>
    <t>Business Segment Information</t>
  </si>
  <si>
    <t>Segment Reporting [Abstract]</t>
  </si>
  <si>
    <t xml:space="preserve">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ly prepared and authentic Mexican food. </t>
  </si>
  <si>
    <r>
      <t xml:space="preserve">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t>
    </r>
    <r>
      <rPr>
        <i/>
        <sz val="10"/>
        <color theme="1"/>
        <rFont val="Inherit"/>
      </rPr>
      <t>Segment Reporting</t>
    </r>
    <r>
      <rPr>
        <sz val="10"/>
        <color theme="1"/>
        <rFont val="Inherit"/>
      </rPr>
      <t>,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t>
    </r>
  </si>
  <si>
    <t>The “Other” column includes corporate related items not allocated to reportable segments and consists primarily of corporate owned property and equipment, miscellaneous prepaid costs, capitalized costs associated with the issuance of indebtedness and corporate cash accounts.</t>
  </si>
  <si>
    <t>Pollo Tropical</t>
  </si>
  <si>
    <t>Taco Cabana</t>
  </si>
  <si>
    <t>Consolidated</t>
  </si>
  <si>
    <t>June 29, 2014:</t>
  </si>
  <si>
    <t>Franchise revenue</t>
  </si>
  <si>
    <r>
      <t xml:space="preserve">Restaurant wages and related expenses </t>
    </r>
    <r>
      <rPr>
        <sz val="5"/>
        <color theme="1"/>
        <rFont val="Inherit"/>
      </rPr>
      <t>(1)</t>
    </r>
  </si>
  <si>
    <r>
      <t>General and administrative expense</t>
    </r>
    <r>
      <rPr>
        <sz val="5"/>
        <color theme="1"/>
        <rFont val="Inherit"/>
      </rPr>
      <t> (2)</t>
    </r>
  </si>
  <si>
    <t>(31</t>
  </si>
  <si>
    <t>Income before taxes</t>
  </si>
  <si>
    <t>Capital expenditures</t>
  </si>
  <si>
    <t>June 30, 2013:</t>
  </si>
  <si>
    <t>(101</t>
  </si>
  <si>
    <t>(70</t>
  </si>
  <si>
    <t>(62</t>
  </si>
  <si>
    <t>Identifiable Assets:</t>
  </si>
  <si>
    <r>
      <t xml:space="preserve">(1) Includes stock-based compensation expense of </t>
    </r>
    <r>
      <rPr>
        <sz val="8"/>
        <color rgb="FF000000"/>
        <rFont val="Inherit"/>
      </rPr>
      <t>$21</t>
    </r>
    <r>
      <rPr>
        <sz val="8"/>
        <color theme="1"/>
        <rFont val="Inherit"/>
      </rPr>
      <t xml:space="preserve"> and $30 for the three and </t>
    </r>
    <r>
      <rPr>
        <sz val="8"/>
        <color rgb="FF000000"/>
        <rFont val="Inherit"/>
      </rPr>
      <t>six months ended</t>
    </r>
    <r>
      <rPr>
        <sz val="8"/>
        <color theme="1"/>
        <rFont val="Inherit"/>
      </rPr>
      <t xml:space="preserve"> </t>
    </r>
    <r>
      <rPr>
        <sz val="8"/>
        <color rgb="FF000000"/>
        <rFont val="Inherit"/>
      </rPr>
      <t>June 29, 2014</t>
    </r>
    <r>
      <rPr>
        <sz val="8"/>
        <color theme="1"/>
        <rFont val="Inherit"/>
      </rPr>
      <t xml:space="preserve">, respectively, and </t>
    </r>
    <r>
      <rPr>
        <sz val="8"/>
        <color rgb="FF000000"/>
        <rFont val="Inherit"/>
      </rPr>
      <t>$0</t>
    </r>
    <r>
      <rPr>
        <sz val="8"/>
        <color theme="1"/>
        <rFont val="Inherit"/>
      </rPr>
      <t xml:space="preserve"> and $1 for the three and </t>
    </r>
    <r>
      <rPr>
        <sz val="8"/>
        <color rgb="FF000000"/>
        <rFont val="Inherit"/>
      </rPr>
      <t>six months ended</t>
    </r>
    <r>
      <rPr>
        <sz val="8"/>
        <color theme="1"/>
        <rFont val="Inherit"/>
      </rPr>
      <t xml:space="preserve"> </t>
    </r>
    <r>
      <rPr>
        <sz val="8"/>
        <color rgb="FF000000"/>
        <rFont val="Inherit"/>
      </rPr>
      <t>June 30, 2013</t>
    </r>
    <r>
      <rPr>
        <sz val="8"/>
        <color theme="1"/>
        <rFont val="Inherit"/>
      </rPr>
      <t>, respectively.</t>
    </r>
  </si>
  <si>
    <r>
      <t xml:space="preserve">(2) Includes stock-based compensation expense of </t>
    </r>
    <r>
      <rPr>
        <sz val="8"/>
        <color rgb="FF000000"/>
        <rFont val="Inherit"/>
      </rPr>
      <t>$1,058</t>
    </r>
    <r>
      <rPr>
        <sz val="8"/>
        <color theme="1"/>
        <rFont val="Inherit"/>
      </rPr>
      <t xml:space="preserve"> and $1,770 for the three and </t>
    </r>
    <r>
      <rPr>
        <sz val="8"/>
        <color rgb="FF000000"/>
        <rFont val="Inherit"/>
      </rPr>
      <t>six months ended</t>
    </r>
    <r>
      <rPr>
        <sz val="8"/>
        <color theme="1"/>
        <rFont val="Inherit"/>
      </rPr>
      <t xml:space="preserve"> </t>
    </r>
    <r>
      <rPr>
        <sz val="8"/>
        <color rgb="FF000000"/>
        <rFont val="Inherit"/>
      </rPr>
      <t>June 29, 2014</t>
    </r>
    <r>
      <rPr>
        <sz val="8"/>
        <color theme="1"/>
        <rFont val="Inherit"/>
      </rPr>
      <t xml:space="preserve">, respectively, and </t>
    </r>
    <r>
      <rPr>
        <sz val="8"/>
        <color rgb="FF000000"/>
        <rFont val="Inherit"/>
      </rPr>
      <t>$595</t>
    </r>
    <r>
      <rPr>
        <sz val="8"/>
        <color theme="1"/>
        <rFont val="Inherit"/>
      </rPr>
      <t xml:space="preserve"> and $1,020 for the three and </t>
    </r>
    <r>
      <rPr>
        <sz val="8"/>
        <color rgb="FF000000"/>
        <rFont val="Inherit"/>
      </rPr>
      <t>six months ended</t>
    </r>
    <r>
      <rPr>
        <sz val="8"/>
        <color theme="1"/>
        <rFont val="Inherit"/>
      </rPr>
      <t xml:space="preserve"> </t>
    </r>
    <r>
      <rPr>
        <sz val="8"/>
        <color rgb="FF000000"/>
        <rFont val="Inherit"/>
      </rPr>
      <t>June 30, 2013</t>
    </r>
    <r>
      <rPr>
        <sz val="8"/>
        <color theme="1"/>
        <rFont val="Inherit"/>
      </rPr>
      <t>, respectively.</t>
    </r>
  </si>
  <si>
    <t>Net Income per Share</t>
  </si>
  <si>
    <t>Earnings Per Share [Abstract]</t>
  </si>
  <si>
    <t>Earnings Per Share [Text Block]</t>
  </si>
  <si>
    <t> 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 xml:space="preserve">Diluted earnings per share reflects the potential dilution that could occur if our restricted stock units were converted into common shares. We compute diluted earnings per share by adjusting the basic weighted average number of common shares by the dilutive effect of the restricted stock units, determined using the treasury stock method. Weighted average outstanding restricted stock units totaling 23,596 shares were not included in the computation of diluted earnings per share for the three months ended June 29, 2014 because to do so would have been antidilutive. </t>
  </si>
  <si>
    <r>
      <t xml:space="preserve">The computation of basic and diluted net income per share for the three and </t>
    </r>
    <r>
      <rPr>
        <sz val="10"/>
        <color rgb="FF000000"/>
        <rFont val="Inherit"/>
      </rPr>
      <t>six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s as follows:</t>
    </r>
  </si>
  <si>
    <t>  </t>
  </si>
  <si>
    <t>Basic and diluted net income per share:</t>
  </si>
  <si>
    <t>Less: income allocated to participating securities</t>
  </si>
  <si>
    <t>(178</t>
  </si>
  <si>
    <t>(154</t>
  </si>
  <si>
    <t>(354</t>
  </si>
  <si>
    <t>(311</t>
  </si>
  <si>
    <t>Net income available to common stockholders</t>
  </si>
  <si>
    <t>Weighted average common shares, basic</t>
  </si>
  <si>
    <t>Restricted stock units</t>
  </si>
  <si>
    <t>Weighted average common shares, diluted</t>
  </si>
  <si>
    <t>Basic net income per common share</t>
  </si>
  <si>
    <t>Diluted net income per common share</t>
  </si>
  <si>
    <t>Commitments and Contingencies</t>
  </si>
  <si>
    <t>Commitments and Contingencies Disclosure [Abstract]</t>
  </si>
  <si>
    <t>Commitments Disclosure [Text Block]</t>
  </si>
  <si>
    <t>The Company is a party to various litigation matters incidental to the conduct of business. The Company does not believe that the outcome of any of these matters will have a material effect on its consolidated financial statements.</t>
  </si>
  <si>
    <t>Recent Accounting Pronouncements (Notes)</t>
  </si>
  <si>
    <t>Recent Accounting Pronouncements [Abstract]</t>
  </si>
  <si>
    <t>New Accounting Pronouncements, Policy [Policy Text Block]</t>
  </si>
  <si>
    <t>Recent Accounting Pronouncements</t>
  </si>
  <si>
    <t xml:space="preserve">In April 2014, the Financial Accounting Standards Board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the Company, the guidance is effective for the interim and annual periods beginning December 29, 2014. The ASU is applied prospectively; however, early adoption is permitted for disposals (or classifications as held for sale) that have not been reported in financial statements previously issued or available for issue. The Company intends to early adopt this standard. </t>
  </si>
  <si>
    <t>In May 2014, the Financial Accounting Standards Board issued ASU 606, Revenue Recognition - Revenue from Contracts with Customers, which amends the guidance in former AS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ASC 606. However, the Company currently expects the provisions to primarily impact certain franchise revenues and does not expect the standard to have a material effect on its financial statements. For the Company, the new standard is effective for interim and annual periods beginning after December 15, 2016.</t>
  </si>
  <si>
    <t>Basis of Presentation Accounting Policies (Policies)</t>
  </si>
  <si>
    <t>Consolidation, Policy [Policy Text Block]</t>
  </si>
  <si>
    <t>Fiscal Period, Policy [Policy Text Block]</t>
  </si>
  <si>
    <t>Basis of Accounting, Policy [Policy Text Block]</t>
  </si>
  <si>
    <t>Fair Value of Financial Instruments, Policy [Policy Text Block]</t>
  </si>
  <si>
    <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t>
    </r>
  </si>
  <si>
    <t>Impairment or Disposal of Long-Lived Assets, Policy [Policy Text Block]</t>
  </si>
  <si>
    <t>Use of Estimates, Policy [Policy Text Block]</t>
  </si>
  <si>
    <t>Other Liabilities, Long-Term Other Liabilities (Tables)</t>
  </si>
  <si>
    <t>Liabilities, Noncurrent [Abstract]</t>
  </si>
  <si>
    <t>Schedule of Restructuring Reserve by Type of Cost [Table Text Block]</t>
  </si>
  <si>
    <t>Schedule of Accrued Liabilities [Table Text Block]</t>
  </si>
  <si>
    <t>Income Taxes (Tables)</t>
  </si>
  <si>
    <t>Schedule of Components of Income Tax Expense (Benefit) [Table Text Block]</t>
  </si>
  <si>
    <t>Stock-based Compensation Stock-based Compensation (Tables)</t>
  </si>
  <si>
    <t>Schedule of Nonvested Share Activity [Table Text Block]</t>
  </si>
  <si>
    <t>Non-vested Shares</t>
  </si>
  <si>
    <t xml:space="preserve">The fair value of the non-vested restricted shares is based on the closing price on the date of grant. </t>
  </si>
  <si>
    <t>Business Segment Information Business Segment (Tables)</t>
  </si>
  <si>
    <t>Segment Reporting Information [Line Items]</t>
  </si>
  <si>
    <t>Schedule of Segment Reporting Information, by Segment [Table Text Block]</t>
  </si>
  <si>
    <t>Net Income per Share (Tables)</t>
  </si>
  <si>
    <t>Earnings Per Share, Basic, by Common Class, Including Two Class Method [Line Items]</t>
  </si>
  <si>
    <t>Schedule of Earnings Per Share, Basic, by Common Class, Including Two Class Method [Table Text Block]</t>
  </si>
  <si>
    <t>Basis of Presentation Fair Value Disclosures (Details) (Fair Value, Inputs, Level 2 [Member], USD $)</t>
  </si>
  <si>
    <t>In Millions, unless otherwise specified</t>
  </si>
  <si>
    <t>Fair Value, Inputs, Level 2 [Member]</t>
  </si>
  <si>
    <t>Fair Value, Assets and Liabilities Measured on Recurring and Nonrecurring Basis [Line Items]</t>
  </si>
  <si>
    <t>Debt Instrument, Fair Value Disclosure</t>
  </si>
  <si>
    <t>Basis of Presentation Basis of Presentation Narrative (Details)</t>
  </si>
  <si>
    <t>12 Months Ended</t>
  </si>
  <si>
    <t>Weeks In Fiscal Period</t>
  </si>
  <si>
    <t>Entity Operated Units [Member] | Pollo Tropical [Member]</t>
  </si>
  <si>
    <t>Number of Restaurants</t>
  </si>
  <si>
    <t>Entity Operated Units [Member] | Pollo Tropical [Member] | FLORIDA</t>
  </si>
  <si>
    <t>Entity Operated Units [Member] | Pollo Tropical [Member] | GEORGIA</t>
  </si>
  <si>
    <t>Entity Operated Units [Member] | Pollo Tropical [Member] | TENNESSEE</t>
  </si>
  <si>
    <t>Entity Operated Units [Member] | Pollo Tropical [Member] | TEXAS</t>
  </si>
  <si>
    <t>Entity Operated Units [Member] | Taco Cabana [Member]</t>
  </si>
  <si>
    <t>Entity Operated Units [Member] | Taco Cabana [Member] | GEORGIA</t>
  </si>
  <si>
    <t>Entity Operated Units [Member] | Taco Cabana [Member] | TEXAS</t>
  </si>
  <si>
    <t>Entity Operated Units [Member] | Taco Cabana [Member] | OKLAHOMA</t>
  </si>
  <si>
    <t>Franchised Units [Member] | Pollo Tropical [Member]</t>
  </si>
  <si>
    <t>Franchised Units [Member] | Pollo Tropical [Member] | FLORIDA</t>
  </si>
  <si>
    <t>Franchised Units [Member] | Pollo Tropical [Member] | PUERTO RICO</t>
  </si>
  <si>
    <t>Franchised Units [Member] | Pollo Tropical [Member] | ECUADOR</t>
  </si>
  <si>
    <t>Franchised Units [Member] | Pollo Tropical [Member] | HONDURAS</t>
  </si>
  <si>
    <t>Franchised Units [Member] | Pollo Tropical [Member] | BAHAMAS</t>
  </si>
  <si>
    <t>Franchised Units [Member] | Pollo Tropical [Member] | TRINIDAD AND TOBAGO</t>
  </si>
  <si>
    <t>Franchised Units [Member] | Pollo Tropical [Member] | VENEZUELA</t>
  </si>
  <si>
    <t>Franchised Units [Member] | Pollo Tropical [Member] | COSTA RICA</t>
  </si>
  <si>
    <t>Franchised Units [Member] | Pollo Tropical [Member] | PANAMA</t>
  </si>
  <si>
    <t>Franchised Units [Member] | Pollo Tropical [Member] | DOMINICAN REPUBLIC</t>
  </si>
  <si>
    <t>Franchised Units [Member] | Pollo Tropical [Member] | GUATEMALA</t>
  </si>
  <si>
    <t>Franchised Units [Member] | Taco Cabana [Member]</t>
  </si>
  <si>
    <t>Franchised Units [Member] | Taco Cabana [Member] | NEW MEXICO</t>
  </si>
  <si>
    <t>Franchised Units [Member] | Taco Cabana [Member] | TEXAS</t>
  </si>
  <si>
    <t>Maximum [Member]</t>
  </si>
  <si>
    <t>Minimum [Member]</t>
  </si>
  <si>
    <t>Long-Term Debt (Details) (USD $)</t>
  </si>
  <si>
    <t>Rate</t>
  </si>
  <si>
    <t>Letter of Credit [Member]</t>
  </si>
  <si>
    <t>Senior Notes [Member]</t>
  </si>
  <si>
    <t>Revolving Credit Facility [Member]</t>
  </si>
  <si>
    <t>Tendered and repurchased [Member]</t>
  </si>
  <si>
    <t>Called and redeemed [Member]</t>
  </si>
  <si>
    <t>Line of Credit Facility [Line Items]</t>
  </si>
  <si>
    <t>Line of Credit Facility, Maximum Borrowing Capacity</t>
  </si>
  <si>
    <t>Debt Instrument, Maturity Date</t>
  </si>
  <si>
    <t>Line of Credit Facility, Incremental Increases</t>
  </si>
  <si>
    <t>Line of Credit Facility, Amount Outstanding</t>
  </si>
  <si>
    <t>Line of Credit Facility, Alternative Base Rate, Interest Rate Margin</t>
  </si>
  <si>
    <t>Line of Credit Facility, Libor Rate, Interest Rate Margin</t>
  </si>
  <si>
    <t>Line of Credit Facility, Unused Capacity, Commitment Fee Percentage</t>
  </si>
  <si>
    <t>Letters of Credit Outstanding, Amount</t>
  </si>
  <si>
    <t>Line of Credit Facility, Remaining Borrowing Capacity</t>
  </si>
  <si>
    <t>Extinguishment of Debt, Amount</t>
  </si>
  <si>
    <t>Debt Instrument, Interest Rate, Stated Percentage</t>
  </si>
  <si>
    <t>Other Liabilities, Long-Term Other Liabilities Details (Details) (USD $)</t>
  </si>
  <si>
    <t>Accrued workers' compensation and general liability claims</t>
  </si>
  <si>
    <t>Other liabilities (noncurrent)</t>
  </si>
  <si>
    <t>Other Liabilities, Long-Term Restructuring Reserve (Details) (USD $)</t>
  </si>
  <si>
    <t>Restructuring Cost and Reserve [Line Items]</t>
  </si>
  <si>
    <t>Long-Term Liability [Member]</t>
  </si>
  <si>
    <t>Former Related Party Transactions (Details) (USD $)</t>
  </si>
  <si>
    <t>Related Party Transaction [Line Items]</t>
  </si>
  <si>
    <t>Capital contributions, non-cash</t>
  </si>
  <si>
    <t>General and administrative expense</t>
  </si>
  <si>
    <t>Carrols Restaurant Group [Member]</t>
  </si>
  <si>
    <t>Transition Services Agreement [Member]</t>
  </si>
  <si>
    <t>Income Taxes (Details) (USD $)</t>
  </si>
  <si>
    <t>Income Tax Disclosures [Line Items]</t>
  </si>
  <si>
    <t>Effective income tax rate</t>
  </si>
  <si>
    <t>Discrete tax adjustments</t>
  </si>
  <si>
    <t>Stock-based Compensation Stock-based Compensation (Details) (Narrative) (USD $)</t>
  </si>
  <si>
    <t>Share-based Compensation Arrangement by Share-based Payment Award [Line Items]</t>
  </si>
  <si>
    <t>Stock dividends, shares</t>
  </si>
  <si>
    <t>Restricted shares, grants in period, weighted average grant date fair value</t>
  </si>
  <si>
    <t>Restricted shares, grants in period</t>
  </si>
  <si>
    <t>Nonvested awards, total compensation cost not yet recognized</t>
  </si>
  <si>
    <t>Nonvested awards, total compensation cost not yet recognized, period for recognition</t>
  </si>
  <si>
    <t>'2 years 2 months 26 days</t>
  </si>
  <si>
    <t>Restricted Stock [Member]</t>
  </si>
  <si>
    <t>Restricted shares, award vesting period</t>
  </si>
  <si>
    <t>'4 years</t>
  </si>
  <si>
    <t>Restricted Stock Units (RSUs) [Member]</t>
  </si>
  <si>
    <t>Director [Member]</t>
  </si>
  <si>
    <t>'1 year</t>
  </si>
  <si>
    <t>Stock Issued During Period, Shares, Restricted Stock Award, Gross</t>
  </si>
  <si>
    <t>Stock-based Compensation Stock-based Compensation (Details) (USD $)</t>
  </si>
  <si>
    <t>Share-based Compensation Arrangement by Share-based Payment Award, Equity Instruments Other than Options, Nonvested, Number of Shares [Roll Forward]</t>
  </si>
  <si>
    <t>Non-vested shares, beginning</t>
  </si>
  <si>
    <t>Non-vested shares weighted average grant date price, beginning</t>
  </si>
  <si>
    <t>Restricted shares, vested in period</t>
  </si>
  <si>
    <t>Restricted shares, vested in period, weighted average grant date fair value</t>
  </si>
  <si>
    <t>Restricted shares, forfeited</t>
  </si>
  <si>
    <t>Restricted shares, forfeitures, weighted average grant date fair value</t>
  </si>
  <si>
    <t>Non-vested shares, ending</t>
  </si>
  <si>
    <t>Non-vested shares weighted average grant date price, ending</t>
  </si>
  <si>
    <t>Business Segment Information Business Segment Details (Details) (USD $)</t>
  </si>
  <si>
    <t>Restaurant wages and related expenses</t>
  </si>
  <si>
    <t>Assets</t>
  </si>
  <si>
    <t>Pollo Tropical [Member]</t>
  </si>
  <si>
    <t>Taco Cabana [Member]</t>
  </si>
  <si>
    <t>Other [Member]</t>
  </si>
  <si>
    <t>Net Income per Share (Details) (USD $)</t>
  </si>
  <si>
    <t>Net income available to common shareholder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sz val="10"/>
      <color rgb="FF000000"/>
      <name val="Times New Roman"/>
      <family val="1"/>
    </font>
    <font>
      <sz val="8"/>
      <color theme="1"/>
      <name val="Inherit"/>
    </font>
    <font>
      <sz val="11"/>
      <color theme="1"/>
      <name val="Inherit"/>
    </font>
    <font>
      <b/>
      <sz val="8"/>
      <color theme="1"/>
      <name val="Inherit"/>
    </font>
    <font>
      <b/>
      <i/>
      <sz val="9"/>
      <color theme="1"/>
      <name val="Inherit"/>
    </font>
    <font>
      <b/>
      <sz val="9"/>
      <color theme="1"/>
      <name val="Inherit"/>
    </font>
    <font>
      <sz val="9"/>
      <color theme="1"/>
      <name val="Inherit"/>
    </font>
    <font>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0" fillId="0" borderId="0" xfId="0" applyFont="1" applyAlignment="1">
      <alignment wrapText="1"/>
    </xf>
    <xf numFmtId="0" fontId="26" fillId="0" borderId="0" xfId="0" applyFont="1" applyAlignment="1">
      <alignment horizontal="left" wrapText="1"/>
    </xf>
    <xf numFmtId="0" fontId="22" fillId="0" borderId="12" xfId="0" applyFont="1" applyBorder="1" applyAlignment="1">
      <alignment wrapText="1"/>
    </xf>
    <xf numFmtId="0" fontId="22" fillId="0" borderId="10" xfId="0" applyFont="1" applyBorder="1" applyAlignment="1">
      <alignment horizontal="left" wrapText="1"/>
    </xf>
    <xf numFmtId="0" fontId="28" fillId="0" borderId="13"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4"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33" borderId="11" xfId="0" applyNumberFormat="1" applyFont="1" applyFill="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justify" wrapText="1"/>
    </xf>
    <xf numFmtId="0" fontId="28" fillId="0" borderId="10" xfId="0" applyFont="1" applyBorder="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0" xfId="0" applyFont="1" applyFill="1" applyAlignment="1">
      <alignment vertical="top"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vertical="top" wrapText="1"/>
    </xf>
    <xf numFmtId="0" fontId="19" fillId="0" borderId="0" xfId="0" applyFont="1" applyAlignment="1">
      <alignment horizontal="left" wrapText="1" indent="3"/>
    </xf>
    <xf numFmtId="0" fontId="26" fillId="0" borderId="0" xfId="0" applyFont="1" applyAlignment="1">
      <alignment wrapText="1"/>
    </xf>
    <xf numFmtId="0" fontId="20" fillId="0" borderId="0" xfId="0" applyFont="1" applyAlignment="1">
      <alignment horizontal="left" wrapText="1"/>
    </xf>
    <xf numFmtId="0" fontId="26" fillId="0" borderId="0" xfId="0" applyFont="1" applyAlignment="1">
      <alignment horizontal="center" wrapText="1"/>
    </xf>
    <xf numFmtId="0" fontId="22" fillId="0" borderId="13" xfId="0" applyFont="1" applyBorder="1" applyAlignment="1">
      <alignment wrapText="1"/>
    </xf>
    <xf numFmtId="0" fontId="26" fillId="33" borderId="0" xfId="0" applyFont="1" applyFill="1" applyAlignment="1">
      <alignment horizontal="center"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wrapText="1"/>
    </xf>
    <xf numFmtId="0" fontId="22" fillId="33" borderId="0" xfId="0" applyFont="1" applyFill="1" applyAlignment="1">
      <alignment horizontal="left" wrapText="1" indent="2"/>
    </xf>
    <xf numFmtId="0" fontId="26" fillId="0" borderId="0" xfId="0" applyFont="1" applyAlignment="1">
      <alignment horizontal="center" wrapText="1"/>
    </xf>
    <xf numFmtId="0" fontId="20" fillId="33"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1" xfId="0" applyFont="1" applyBorder="1" applyAlignment="1">
      <alignment horizontal="righ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784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42578125" bestFit="1" customWidth="1"/>
    <col min="2" max="2" width="36.5703125" bestFit="1"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11" t="s">
        <v>5</v>
      </c>
      <c r="C3" s="11"/>
      <c r="D3" s="11"/>
      <c r="E3" s="11"/>
      <c r="F3" s="11"/>
      <c r="G3" s="11"/>
      <c r="H3" s="11"/>
      <c r="I3" s="11"/>
    </row>
    <row r="4" spans="1:9" ht="15" customHeight="1">
      <c r="A4" s="12" t="s">
        <v>194</v>
      </c>
      <c r="B4" s="11" t="s">
        <v>5</v>
      </c>
      <c r="C4" s="11"/>
      <c r="D4" s="11"/>
      <c r="E4" s="11"/>
      <c r="F4" s="11"/>
      <c r="G4" s="11"/>
      <c r="H4" s="11"/>
      <c r="I4" s="11"/>
    </row>
    <row r="5" spans="1:9">
      <c r="A5" s="12"/>
      <c r="B5" s="60" t="s">
        <v>192</v>
      </c>
      <c r="C5" s="60"/>
      <c r="D5" s="60"/>
      <c r="E5" s="60"/>
      <c r="F5" s="60"/>
      <c r="G5" s="60"/>
      <c r="H5" s="60"/>
      <c r="I5" s="60"/>
    </row>
    <row r="6" spans="1:9">
      <c r="A6" s="12"/>
      <c r="B6" s="38" t="s">
        <v>195</v>
      </c>
      <c r="C6" s="38"/>
      <c r="D6" s="38"/>
      <c r="E6" s="38"/>
      <c r="F6" s="38"/>
      <c r="G6" s="38"/>
      <c r="H6" s="38"/>
      <c r="I6" s="38"/>
    </row>
    <row r="7" spans="1:9">
      <c r="A7" s="12"/>
      <c r="B7" s="27"/>
      <c r="C7" s="27"/>
      <c r="D7" s="27"/>
      <c r="E7" s="27"/>
      <c r="F7" s="27"/>
      <c r="G7" s="27"/>
      <c r="H7" s="27"/>
      <c r="I7" s="27"/>
    </row>
    <row r="8" spans="1:9">
      <c r="A8" s="12"/>
      <c r="B8" s="15"/>
      <c r="C8" s="15"/>
      <c r="D8" s="15"/>
      <c r="E8" s="15"/>
      <c r="F8" s="15"/>
      <c r="G8" s="15"/>
      <c r="H8" s="15"/>
      <c r="I8" s="15"/>
    </row>
    <row r="9" spans="1:9" ht="15.75" thickBot="1">
      <c r="A9" s="12"/>
      <c r="B9" s="23"/>
      <c r="C9" s="28" t="s">
        <v>196</v>
      </c>
      <c r="D9" s="28"/>
      <c r="E9" s="28"/>
      <c r="F9" s="23"/>
      <c r="G9" s="28" t="s">
        <v>197</v>
      </c>
      <c r="H9" s="28"/>
      <c r="I9" s="28"/>
    </row>
    <row r="10" spans="1:9">
      <c r="A10" s="12"/>
      <c r="B10" s="29" t="s">
        <v>198</v>
      </c>
      <c r="C10" s="31" t="s">
        <v>199</v>
      </c>
      <c r="D10" s="33">
        <v>11069</v>
      </c>
      <c r="E10" s="35"/>
      <c r="F10" s="34"/>
      <c r="G10" s="31" t="s">
        <v>199</v>
      </c>
      <c r="H10" s="33">
        <v>9973</v>
      </c>
      <c r="I10" s="35"/>
    </row>
    <row r="11" spans="1:9">
      <c r="A11" s="12"/>
      <c r="B11" s="29"/>
      <c r="C11" s="30"/>
      <c r="D11" s="32"/>
      <c r="E11" s="34"/>
      <c r="F11" s="34"/>
      <c r="G11" s="30"/>
      <c r="H11" s="32"/>
      <c r="I11" s="34"/>
    </row>
    <row r="12" spans="1:9">
      <c r="A12" s="12"/>
      <c r="B12" s="36" t="s">
        <v>200</v>
      </c>
      <c r="C12" s="37">
        <v>716</v>
      </c>
      <c r="D12" s="37"/>
      <c r="E12" s="38"/>
      <c r="F12" s="38"/>
      <c r="G12" s="37">
        <v>729</v>
      </c>
      <c r="H12" s="37"/>
      <c r="I12" s="38"/>
    </row>
    <row r="13" spans="1:9">
      <c r="A13" s="12"/>
      <c r="B13" s="36"/>
      <c r="C13" s="37"/>
      <c r="D13" s="37"/>
      <c r="E13" s="38"/>
      <c r="F13" s="38"/>
      <c r="G13" s="37"/>
      <c r="H13" s="37"/>
      <c r="I13" s="38"/>
    </row>
    <row r="14" spans="1:9">
      <c r="A14" s="12"/>
      <c r="B14" s="29" t="s">
        <v>201</v>
      </c>
      <c r="C14" s="32">
        <v>1024</v>
      </c>
      <c r="D14" s="32"/>
      <c r="E14" s="34"/>
      <c r="F14" s="34"/>
      <c r="G14" s="39">
        <v>593</v>
      </c>
      <c r="H14" s="39"/>
      <c r="I14" s="34"/>
    </row>
    <row r="15" spans="1:9">
      <c r="A15" s="12"/>
      <c r="B15" s="29"/>
      <c r="C15" s="32"/>
      <c r="D15" s="32"/>
      <c r="E15" s="34"/>
      <c r="F15" s="34"/>
      <c r="G15" s="39"/>
      <c r="H15" s="39"/>
      <c r="I15" s="34"/>
    </row>
    <row r="16" spans="1:9">
      <c r="A16" s="12"/>
      <c r="B16" s="36" t="s">
        <v>148</v>
      </c>
      <c r="C16" s="40">
        <v>1577</v>
      </c>
      <c r="D16" s="40"/>
      <c r="E16" s="38"/>
      <c r="F16" s="38"/>
      <c r="G16" s="40">
        <v>1243</v>
      </c>
      <c r="H16" s="40"/>
      <c r="I16" s="38"/>
    </row>
    <row r="17" spans="1:9" ht="15.75" thickBot="1">
      <c r="A17" s="12"/>
      <c r="B17" s="36"/>
      <c r="C17" s="41"/>
      <c r="D17" s="41"/>
      <c r="E17" s="42"/>
      <c r="F17" s="38"/>
      <c r="G17" s="41"/>
      <c r="H17" s="41"/>
      <c r="I17" s="42"/>
    </row>
    <row r="18" spans="1:9">
      <c r="A18" s="12"/>
      <c r="B18" s="34"/>
      <c r="C18" s="31" t="s">
        <v>199</v>
      </c>
      <c r="D18" s="33">
        <v>14386</v>
      </c>
      <c r="E18" s="35"/>
      <c r="F18" s="34"/>
      <c r="G18" s="31" t="s">
        <v>199</v>
      </c>
      <c r="H18" s="33">
        <v>12538</v>
      </c>
      <c r="I18" s="35"/>
    </row>
    <row r="19" spans="1:9" ht="15.75" thickBot="1">
      <c r="A19" s="12"/>
      <c r="B19" s="34"/>
      <c r="C19" s="43"/>
      <c r="D19" s="44"/>
      <c r="E19" s="45"/>
      <c r="F19" s="34"/>
      <c r="G19" s="43"/>
      <c r="H19" s="44"/>
      <c r="I19" s="45"/>
    </row>
    <row r="20" spans="1:9" ht="15.75" thickTop="1">
      <c r="A20" s="12"/>
      <c r="B20" s="20" t="s">
        <v>202</v>
      </c>
      <c r="C20" s="20"/>
      <c r="D20" s="20"/>
      <c r="E20" s="20"/>
      <c r="F20" s="20"/>
      <c r="G20" s="20"/>
      <c r="H20" s="20"/>
      <c r="I20" s="20"/>
    </row>
    <row r="21" spans="1:9" ht="25.5" customHeight="1">
      <c r="A21" s="12"/>
      <c r="B21" s="20" t="s">
        <v>203</v>
      </c>
      <c r="C21" s="20"/>
      <c r="D21" s="20"/>
      <c r="E21" s="20"/>
      <c r="F21" s="20"/>
      <c r="G21" s="20"/>
      <c r="H21" s="20"/>
      <c r="I21" s="20"/>
    </row>
    <row r="22" spans="1:9">
      <c r="A22" s="12"/>
      <c r="B22" s="27"/>
      <c r="C22" s="27"/>
      <c r="D22" s="27"/>
      <c r="E22" s="27"/>
      <c r="F22" s="27"/>
      <c r="G22" s="27"/>
      <c r="H22" s="27"/>
      <c r="I22" s="27"/>
    </row>
    <row r="23" spans="1:9">
      <c r="A23" s="12"/>
      <c r="B23" s="15"/>
      <c r="C23" s="15"/>
      <c r="D23" s="15"/>
      <c r="E23" s="15"/>
      <c r="F23" s="15"/>
      <c r="G23" s="15"/>
      <c r="H23" s="15"/>
      <c r="I23" s="15"/>
    </row>
    <row r="24" spans="1:9" ht="15.75" thickBot="1">
      <c r="A24" s="12"/>
      <c r="B24" s="23"/>
      <c r="C24" s="28" t="s">
        <v>204</v>
      </c>
      <c r="D24" s="28"/>
      <c r="E24" s="28"/>
      <c r="F24" s="23"/>
      <c r="G24" s="28" t="s">
        <v>205</v>
      </c>
      <c r="H24" s="28"/>
      <c r="I24" s="28"/>
    </row>
    <row r="25" spans="1:9">
      <c r="A25" s="12"/>
      <c r="B25" s="29" t="s">
        <v>206</v>
      </c>
      <c r="C25" s="31" t="s">
        <v>199</v>
      </c>
      <c r="D25" s="33">
        <v>1439</v>
      </c>
      <c r="E25" s="35"/>
      <c r="F25" s="34"/>
      <c r="G25" s="31" t="s">
        <v>199</v>
      </c>
      <c r="H25" s="33">
        <v>2432</v>
      </c>
      <c r="I25" s="35"/>
    </row>
    <row r="26" spans="1:9">
      <c r="A26" s="12"/>
      <c r="B26" s="29"/>
      <c r="C26" s="30"/>
      <c r="D26" s="32"/>
      <c r="E26" s="34"/>
      <c r="F26" s="34"/>
      <c r="G26" s="30"/>
      <c r="H26" s="32"/>
      <c r="I26" s="34"/>
    </row>
    <row r="27" spans="1:9">
      <c r="A27" s="12"/>
      <c r="B27" s="49" t="s">
        <v>207</v>
      </c>
      <c r="C27" s="37" t="s">
        <v>208</v>
      </c>
      <c r="D27" s="37"/>
      <c r="E27" s="38"/>
      <c r="F27" s="38"/>
      <c r="G27" s="37" t="s">
        <v>208</v>
      </c>
      <c r="H27" s="37"/>
      <c r="I27" s="38"/>
    </row>
    <row r="28" spans="1:9">
      <c r="A28" s="12"/>
      <c r="B28" s="49"/>
      <c r="C28" s="37"/>
      <c r="D28" s="37"/>
      <c r="E28" s="38"/>
      <c r="F28" s="38"/>
      <c r="G28" s="37"/>
      <c r="H28" s="37"/>
      <c r="I28" s="38"/>
    </row>
    <row r="29" spans="1:9" ht="25.5">
      <c r="A29" s="12"/>
      <c r="B29" s="47" t="s">
        <v>209</v>
      </c>
      <c r="C29" s="39" t="s">
        <v>210</v>
      </c>
      <c r="D29" s="39"/>
      <c r="E29" s="24" t="s">
        <v>211</v>
      </c>
      <c r="F29" s="25"/>
      <c r="G29" s="39" t="s">
        <v>212</v>
      </c>
      <c r="H29" s="39"/>
      <c r="I29" s="24" t="s">
        <v>211</v>
      </c>
    </row>
    <row r="30" spans="1:9">
      <c r="A30" s="12"/>
      <c r="B30" s="46" t="s">
        <v>213</v>
      </c>
      <c r="C30" s="37" t="s">
        <v>214</v>
      </c>
      <c r="D30" s="37"/>
      <c r="E30" s="48" t="s">
        <v>211</v>
      </c>
      <c r="F30" s="23"/>
      <c r="G30" s="37" t="s">
        <v>215</v>
      </c>
      <c r="H30" s="37"/>
      <c r="I30" s="48" t="s">
        <v>211</v>
      </c>
    </row>
    <row r="31" spans="1:9">
      <c r="A31" s="12"/>
      <c r="B31" s="50" t="s">
        <v>216</v>
      </c>
      <c r="C31" s="39">
        <v>66</v>
      </c>
      <c r="D31" s="39"/>
      <c r="E31" s="34"/>
      <c r="F31" s="34"/>
      <c r="G31" s="39">
        <v>141</v>
      </c>
      <c r="H31" s="39"/>
      <c r="I31" s="34"/>
    </row>
    <row r="32" spans="1:9" ht="15.75" thickBot="1">
      <c r="A32" s="12"/>
      <c r="B32" s="50"/>
      <c r="C32" s="51"/>
      <c r="D32" s="51"/>
      <c r="E32" s="52"/>
      <c r="F32" s="34"/>
      <c r="G32" s="51"/>
      <c r="H32" s="51"/>
      <c r="I32" s="52"/>
    </row>
    <row r="33" spans="1:9">
      <c r="A33" s="12"/>
      <c r="B33" s="36" t="s">
        <v>217</v>
      </c>
      <c r="C33" s="54" t="s">
        <v>199</v>
      </c>
      <c r="D33" s="56">
        <v>1294</v>
      </c>
      <c r="E33" s="58"/>
      <c r="F33" s="38"/>
      <c r="G33" s="54" t="s">
        <v>199</v>
      </c>
      <c r="H33" s="56">
        <v>1439</v>
      </c>
      <c r="I33" s="58"/>
    </row>
    <row r="34" spans="1:9" ht="15.75" thickBot="1">
      <c r="A34" s="12"/>
      <c r="B34" s="36"/>
      <c r="C34" s="55"/>
      <c r="D34" s="57"/>
      <c r="E34" s="59"/>
      <c r="F34" s="38"/>
      <c r="G34" s="55"/>
      <c r="H34" s="57"/>
      <c r="I34" s="59"/>
    </row>
    <row r="35" spans="1:9" ht="15.75" thickTop="1"/>
  </sheetData>
  <mergeCells count="82">
    <mergeCell ref="A1:A2"/>
    <mergeCell ref="B1:I1"/>
    <mergeCell ref="B2:I2"/>
    <mergeCell ref="B3:I3"/>
    <mergeCell ref="A4:A34"/>
    <mergeCell ref="B4:I4"/>
    <mergeCell ref="B5:I5"/>
    <mergeCell ref="B6:I6"/>
    <mergeCell ref="B20:I20"/>
    <mergeCell ref="B21:I21"/>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G25:G26"/>
    <mergeCell ref="H25:H26"/>
    <mergeCell ref="I25:I26"/>
    <mergeCell ref="B27:B28"/>
    <mergeCell ref="C27:D28"/>
    <mergeCell ref="E27:E28"/>
    <mergeCell ref="F27:F28"/>
    <mergeCell ref="G27:H28"/>
    <mergeCell ref="I27:I28"/>
    <mergeCell ref="H18:H19"/>
    <mergeCell ref="I18:I19"/>
    <mergeCell ref="B22:I22"/>
    <mergeCell ref="C24:E24"/>
    <mergeCell ref="G24:I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8</v>
      </c>
      <c r="B1" s="7" t="s">
        <v>1</v>
      </c>
      <c r="C1" s="7"/>
    </row>
    <row r="2" spans="1:3" ht="15" customHeight="1">
      <c r="A2" s="7"/>
      <c r="B2" s="7" t="s">
        <v>2</v>
      </c>
      <c r="C2" s="7"/>
    </row>
    <row r="3" spans="1:3" ht="15" customHeight="1">
      <c r="A3" s="3" t="s">
        <v>219</v>
      </c>
      <c r="B3" s="11" t="s">
        <v>5</v>
      </c>
      <c r="C3" s="11"/>
    </row>
    <row r="4" spans="1:3" ht="15" customHeight="1">
      <c r="A4" s="12" t="s">
        <v>220</v>
      </c>
      <c r="B4" s="11" t="s">
        <v>5</v>
      </c>
      <c r="C4" s="11"/>
    </row>
    <row r="5" spans="1:3">
      <c r="A5" s="12"/>
      <c r="B5" s="60" t="s">
        <v>218</v>
      </c>
      <c r="C5" s="60"/>
    </row>
    <row r="6" spans="1:3" ht="38.25" customHeight="1">
      <c r="A6" s="12"/>
      <c r="B6" s="38" t="s">
        <v>221</v>
      </c>
      <c r="C6" s="38"/>
    </row>
    <row r="7" spans="1:3" ht="51" customHeight="1">
      <c r="A7" s="12"/>
      <c r="B7" s="20" t="s">
        <v>222</v>
      </c>
      <c r="C7" s="20"/>
    </row>
    <row r="8" spans="1:3" ht="25.5" customHeight="1">
      <c r="A8" s="12"/>
      <c r="B8" s="19" t="s">
        <v>223</v>
      </c>
      <c r="C8" s="19"/>
    </row>
    <row r="9" spans="1:3" ht="63.75" customHeight="1">
      <c r="A9" s="12"/>
      <c r="B9" s="20" t="s">
        <v>224</v>
      </c>
      <c r="C9" s="20"/>
    </row>
    <row r="10" spans="1:3">
      <c r="A10" s="12"/>
      <c r="B10" s="15"/>
      <c r="C10" s="15"/>
    </row>
    <row r="11" spans="1:3" ht="408">
      <c r="A11" s="12"/>
      <c r="B11" s="16" t="s">
        <v>169</v>
      </c>
      <c r="C11" s="17" t="s">
        <v>225</v>
      </c>
    </row>
    <row r="12" spans="1:3">
      <c r="A12" s="12"/>
      <c r="B12" s="15"/>
      <c r="C12" s="15"/>
    </row>
    <row r="13" spans="1:3" ht="344.25">
      <c r="A13" s="12"/>
      <c r="B13" s="16" t="s">
        <v>169</v>
      </c>
      <c r="C13" s="17" t="s">
        <v>226</v>
      </c>
    </row>
  </sheetData>
  <mergeCells count="11">
    <mergeCell ref="B9:C9"/>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140625" bestFit="1" customWidth="1"/>
    <col min="2" max="2" width="36.5703125" customWidth="1"/>
    <col min="3" max="3" width="10.28515625" customWidth="1"/>
    <col min="4" max="4" width="28.7109375" customWidth="1"/>
    <col min="5" max="5" width="7.7109375" customWidth="1"/>
    <col min="6" max="6" width="36.5703125" customWidth="1"/>
    <col min="7" max="7" width="10.28515625" customWidth="1"/>
    <col min="8" max="8" width="28.7109375" customWidth="1"/>
    <col min="9" max="9" width="7.7109375" customWidth="1"/>
    <col min="10" max="10" width="36.5703125" customWidth="1"/>
    <col min="11" max="11" width="10.28515625" customWidth="1"/>
    <col min="12" max="12" width="34.140625" customWidth="1"/>
    <col min="13" max="13" width="7.7109375" customWidth="1"/>
    <col min="14" max="14" width="36.5703125" customWidth="1"/>
    <col min="15" max="15" width="10.28515625" customWidth="1"/>
    <col min="16" max="16" width="28.7109375" customWidth="1"/>
    <col min="17" max="17" width="7.710937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1" t="s">
        <v>5</v>
      </c>
      <c r="C3" s="11"/>
      <c r="D3" s="11"/>
      <c r="E3" s="11"/>
      <c r="F3" s="11"/>
      <c r="G3" s="11"/>
      <c r="H3" s="11"/>
      <c r="I3" s="11"/>
      <c r="J3" s="11"/>
      <c r="K3" s="11"/>
      <c r="L3" s="11"/>
      <c r="M3" s="11"/>
      <c r="N3" s="11"/>
      <c r="O3" s="11"/>
      <c r="P3" s="11"/>
      <c r="Q3" s="11"/>
    </row>
    <row r="4" spans="1:17" ht="15" customHeight="1">
      <c r="A4" s="12" t="s">
        <v>229</v>
      </c>
      <c r="B4" s="11" t="s">
        <v>5</v>
      </c>
      <c r="C4" s="11"/>
      <c r="D4" s="11"/>
      <c r="E4" s="11"/>
      <c r="F4" s="11"/>
      <c r="G4" s="11"/>
      <c r="H4" s="11"/>
      <c r="I4" s="11"/>
      <c r="J4" s="11"/>
      <c r="K4" s="11"/>
      <c r="L4" s="11"/>
      <c r="M4" s="11"/>
      <c r="N4" s="11"/>
      <c r="O4" s="11"/>
      <c r="P4" s="11"/>
      <c r="Q4" s="11"/>
    </row>
    <row r="5" spans="1:17">
      <c r="A5" s="12"/>
      <c r="B5" s="60" t="s">
        <v>227</v>
      </c>
      <c r="C5" s="60"/>
      <c r="D5" s="60"/>
      <c r="E5" s="60"/>
      <c r="F5" s="60"/>
      <c r="G5" s="60"/>
      <c r="H5" s="60"/>
      <c r="I5" s="60"/>
      <c r="J5" s="60"/>
      <c r="K5" s="60"/>
      <c r="L5" s="60"/>
      <c r="M5" s="60"/>
      <c r="N5" s="60"/>
      <c r="O5" s="60"/>
      <c r="P5" s="60"/>
      <c r="Q5" s="60"/>
    </row>
    <row r="6" spans="1:17">
      <c r="A6" s="12"/>
      <c r="B6" s="20" t="s">
        <v>230</v>
      </c>
      <c r="C6" s="20"/>
      <c r="D6" s="20"/>
      <c r="E6" s="20"/>
      <c r="F6" s="20"/>
      <c r="G6" s="20"/>
      <c r="H6" s="20"/>
      <c r="I6" s="20"/>
      <c r="J6" s="20"/>
      <c r="K6" s="20"/>
      <c r="L6" s="20"/>
      <c r="M6" s="20"/>
      <c r="N6" s="20"/>
      <c r="O6" s="20"/>
      <c r="P6" s="20"/>
      <c r="Q6" s="20"/>
    </row>
    <row r="7" spans="1:17">
      <c r="A7" s="12"/>
      <c r="B7" s="27"/>
      <c r="C7" s="27"/>
      <c r="D7" s="27"/>
      <c r="E7" s="27"/>
      <c r="F7" s="27"/>
      <c r="G7" s="27"/>
      <c r="H7" s="27"/>
      <c r="I7" s="27"/>
      <c r="J7" s="27"/>
      <c r="K7" s="27"/>
      <c r="L7" s="27"/>
      <c r="M7" s="27"/>
      <c r="N7" s="27"/>
      <c r="O7" s="27"/>
      <c r="P7" s="27"/>
      <c r="Q7" s="27"/>
    </row>
    <row r="8" spans="1:17">
      <c r="A8" s="12"/>
      <c r="B8" s="15"/>
      <c r="C8" s="15"/>
      <c r="D8" s="15"/>
      <c r="E8" s="15"/>
      <c r="F8" s="15"/>
      <c r="G8" s="15"/>
      <c r="H8" s="15"/>
      <c r="I8" s="15"/>
      <c r="J8" s="15"/>
      <c r="K8" s="15"/>
      <c r="L8" s="15"/>
      <c r="M8" s="15"/>
      <c r="N8" s="15"/>
      <c r="O8" s="15"/>
      <c r="P8" s="15"/>
      <c r="Q8" s="15"/>
    </row>
    <row r="9" spans="1:17" ht="15.75" thickBot="1">
      <c r="A9" s="12"/>
      <c r="B9" s="61"/>
      <c r="C9" s="28" t="s">
        <v>231</v>
      </c>
      <c r="D9" s="28"/>
      <c r="E9" s="28"/>
      <c r="F9" s="28"/>
      <c r="G9" s="28"/>
      <c r="H9" s="28"/>
      <c r="I9" s="28"/>
      <c r="J9" s="23"/>
      <c r="K9" s="28" t="s">
        <v>232</v>
      </c>
      <c r="L9" s="28"/>
      <c r="M9" s="28"/>
      <c r="N9" s="28"/>
      <c r="O9" s="28"/>
      <c r="P9" s="28"/>
      <c r="Q9" s="28"/>
    </row>
    <row r="10" spans="1:17" ht="15.75" thickBot="1">
      <c r="A10" s="12"/>
      <c r="B10" s="61"/>
      <c r="C10" s="64" t="s">
        <v>196</v>
      </c>
      <c r="D10" s="64"/>
      <c r="E10" s="64"/>
      <c r="F10" s="23"/>
      <c r="G10" s="64" t="s">
        <v>233</v>
      </c>
      <c r="H10" s="64"/>
      <c r="I10" s="64"/>
      <c r="J10" s="23"/>
      <c r="K10" s="64" t="s">
        <v>196</v>
      </c>
      <c r="L10" s="64"/>
      <c r="M10" s="64"/>
      <c r="N10" s="62"/>
      <c r="O10" s="64" t="s">
        <v>233</v>
      </c>
      <c r="P10" s="64"/>
      <c r="Q10" s="64"/>
    </row>
    <row r="11" spans="1:17">
      <c r="A11" s="12"/>
      <c r="B11" s="29" t="s">
        <v>234</v>
      </c>
      <c r="C11" s="31" t="s">
        <v>199</v>
      </c>
      <c r="D11" s="33">
        <v>5859</v>
      </c>
      <c r="E11" s="35"/>
      <c r="F11" s="34"/>
      <c r="G11" s="31" t="s">
        <v>199</v>
      </c>
      <c r="H11" s="33">
        <v>3050</v>
      </c>
      <c r="I11" s="35"/>
      <c r="J11" s="34"/>
      <c r="K11" s="31" t="s">
        <v>199</v>
      </c>
      <c r="L11" s="33">
        <v>11354</v>
      </c>
      <c r="M11" s="35"/>
      <c r="N11" s="34"/>
      <c r="O11" s="31" t="s">
        <v>199</v>
      </c>
      <c r="P11" s="33">
        <v>4683</v>
      </c>
      <c r="Q11" s="35"/>
    </row>
    <row r="12" spans="1:17">
      <c r="A12" s="12"/>
      <c r="B12" s="29"/>
      <c r="C12" s="30"/>
      <c r="D12" s="32"/>
      <c r="E12" s="34"/>
      <c r="F12" s="34"/>
      <c r="G12" s="30"/>
      <c r="H12" s="32"/>
      <c r="I12" s="34"/>
      <c r="J12" s="34"/>
      <c r="K12" s="65"/>
      <c r="L12" s="66"/>
      <c r="M12" s="67"/>
      <c r="N12" s="34"/>
      <c r="O12" s="65"/>
      <c r="P12" s="66"/>
      <c r="Q12" s="67"/>
    </row>
    <row r="13" spans="1:17" ht="15.75" thickBot="1">
      <c r="A13" s="12"/>
      <c r="B13" s="26" t="s">
        <v>235</v>
      </c>
      <c r="C13" s="68" t="s">
        <v>236</v>
      </c>
      <c r="D13" s="68"/>
      <c r="E13" s="63" t="s">
        <v>211</v>
      </c>
      <c r="F13" s="23"/>
      <c r="G13" s="68" t="s">
        <v>237</v>
      </c>
      <c r="H13" s="68"/>
      <c r="I13" s="63" t="s">
        <v>211</v>
      </c>
      <c r="J13" s="23"/>
      <c r="K13" s="68" t="s">
        <v>238</v>
      </c>
      <c r="L13" s="68"/>
      <c r="M13" s="63" t="s">
        <v>211</v>
      </c>
      <c r="N13" s="23"/>
      <c r="O13" s="68" t="s">
        <v>239</v>
      </c>
      <c r="P13" s="68"/>
      <c r="Q13" s="63" t="s">
        <v>211</v>
      </c>
    </row>
    <row r="14" spans="1:17">
      <c r="A14" s="12"/>
      <c r="B14" s="34"/>
      <c r="C14" s="31" t="s">
        <v>199</v>
      </c>
      <c r="D14" s="33">
        <v>5781</v>
      </c>
      <c r="E14" s="35"/>
      <c r="F14" s="34"/>
      <c r="G14" s="31" t="s">
        <v>199</v>
      </c>
      <c r="H14" s="33">
        <v>2967</v>
      </c>
      <c r="I14" s="35"/>
      <c r="J14" s="34"/>
      <c r="K14" s="31" t="s">
        <v>199</v>
      </c>
      <c r="L14" s="33">
        <v>11194</v>
      </c>
      <c r="M14" s="35"/>
      <c r="N14" s="34"/>
      <c r="O14" s="31" t="s">
        <v>199</v>
      </c>
      <c r="P14" s="33">
        <v>4660</v>
      </c>
      <c r="Q14" s="35"/>
    </row>
    <row r="15" spans="1:17" ht="15.75" thickBot="1">
      <c r="A15" s="12"/>
      <c r="B15" s="34"/>
      <c r="C15" s="43"/>
      <c r="D15" s="44"/>
      <c r="E15" s="45"/>
      <c r="F15" s="34"/>
      <c r="G15" s="43"/>
      <c r="H15" s="44"/>
      <c r="I15" s="45"/>
      <c r="J15" s="34"/>
      <c r="K15" s="43"/>
      <c r="L15" s="44"/>
      <c r="M15" s="45"/>
      <c r="N15" s="34"/>
      <c r="O15" s="43"/>
      <c r="P15" s="44"/>
      <c r="Q15" s="45"/>
    </row>
    <row r="16" spans="1:17" ht="15.75" thickTop="1">
      <c r="A16" s="12"/>
      <c r="B16" s="20" t="s">
        <v>240</v>
      </c>
      <c r="C16" s="20"/>
      <c r="D16" s="20"/>
      <c r="E16" s="20"/>
      <c r="F16" s="20"/>
      <c r="G16" s="20"/>
      <c r="H16" s="20"/>
      <c r="I16" s="20"/>
      <c r="J16" s="20"/>
      <c r="K16" s="20"/>
      <c r="L16" s="20"/>
      <c r="M16" s="20"/>
      <c r="N16" s="20"/>
      <c r="O16" s="20"/>
      <c r="P16" s="20"/>
      <c r="Q16" s="20"/>
    </row>
    <row r="17" spans="1:17">
      <c r="A17" s="12"/>
      <c r="B17" s="20" t="s">
        <v>241</v>
      </c>
      <c r="C17" s="20"/>
      <c r="D17" s="20"/>
      <c r="E17" s="20"/>
      <c r="F17" s="20"/>
      <c r="G17" s="20"/>
      <c r="H17" s="20"/>
      <c r="I17" s="20"/>
      <c r="J17" s="20"/>
      <c r="K17" s="20"/>
      <c r="L17" s="20"/>
      <c r="M17" s="20"/>
      <c r="N17" s="20"/>
      <c r="O17" s="20"/>
      <c r="P17" s="20"/>
      <c r="Q17" s="20"/>
    </row>
    <row r="18" spans="1:17" ht="25.5" customHeight="1">
      <c r="A18" s="12"/>
      <c r="B18" s="20" t="s">
        <v>242</v>
      </c>
      <c r="C18" s="20"/>
      <c r="D18" s="20"/>
      <c r="E18" s="20"/>
      <c r="F18" s="20"/>
      <c r="G18" s="20"/>
      <c r="H18" s="20"/>
      <c r="I18" s="20"/>
      <c r="J18" s="20"/>
      <c r="K18" s="20"/>
      <c r="L18" s="20"/>
      <c r="M18" s="20"/>
      <c r="N18" s="20"/>
      <c r="O18" s="20"/>
      <c r="P18" s="20"/>
      <c r="Q18" s="20"/>
    </row>
  </sheetData>
  <mergeCells count="54">
    <mergeCell ref="B5:Q5"/>
    <mergeCell ref="B6:Q6"/>
    <mergeCell ref="B16:Q16"/>
    <mergeCell ref="B17:Q17"/>
    <mergeCell ref="B18:Q18"/>
    <mergeCell ref="N14:N15"/>
    <mergeCell ref="O14:O15"/>
    <mergeCell ref="P14:P15"/>
    <mergeCell ref="Q14:Q15"/>
    <mergeCell ref="A1:A2"/>
    <mergeCell ref="B1:Q1"/>
    <mergeCell ref="B2:Q2"/>
    <mergeCell ref="B3:Q3"/>
    <mergeCell ref="A4:A18"/>
    <mergeCell ref="B4:Q4"/>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23.85546875" customWidth="1"/>
    <col min="4" max="4" width="4.5703125" customWidth="1"/>
    <col min="5" max="5" width="27.140625" customWidth="1"/>
    <col min="6" max="6" width="5.85546875" customWidth="1"/>
    <col min="7" max="7" width="17.85546875" customWidth="1"/>
    <col min="8" max="8" width="27.140625"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45">
      <c r="A3" s="3" t="s">
        <v>244</v>
      </c>
      <c r="B3" s="11" t="s">
        <v>5</v>
      </c>
      <c r="C3" s="11"/>
      <c r="D3" s="11"/>
      <c r="E3" s="11"/>
      <c r="F3" s="11"/>
      <c r="G3" s="11"/>
      <c r="H3" s="11"/>
    </row>
    <row r="4" spans="1:8" ht="15" customHeight="1">
      <c r="A4" s="12" t="s">
        <v>245</v>
      </c>
      <c r="B4" s="11" t="s">
        <v>5</v>
      </c>
      <c r="C4" s="11"/>
      <c r="D4" s="11"/>
      <c r="E4" s="11"/>
      <c r="F4" s="11"/>
      <c r="G4" s="11"/>
      <c r="H4" s="11"/>
    </row>
    <row r="5" spans="1:8">
      <c r="A5" s="12"/>
      <c r="B5" s="18" t="s">
        <v>246</v>
      </c>
      <c r="C5" s="18"/>
      <c r="D5" s="18"/>
      <c r="E5" s="18"/>
      <c r="F5" s="18"/>
      <c r="G5" s="18"/>
      <c r="H5" s="18"/>
    </row>
    <row r="6" spans="1:8" ht="63.75" customHeight="1">
      <c r="A6" s="12"/>
      <c r="B6" s="20" t="s">
        <v>247</v>
      </c>
      <c r="C6" s="20"/>
      <c r="D6" s="20"/>
      <c r="E6" s="20"/>
      <c r="F6" s="20"/>
      <c r="G6" s="20"/>
      <c r="H6" s="20"/>
    </row>
    <row r="7" spans="1:8" ht="51" customHeight="1">
      <c r="A7" s="12"/>
      <c r="B7" s="20" t="s">
        <v>248</v>
      </c>
      <c r="C7" s="20"/>
      <c r="D7" s="20"/>
      <c r="E7" s="20"/>
      <c r="F7" s="20"/>
      <c r="G7" s="20"/>
      <c r="H7" s="20"/>
    </row>
    <row r="8" spans="1:8" ht="76.5" customHeight="1">
      <c r="A8" s="12"/>
      <c r="B8" s="20" t="s">
        <v>249</v>
      </c>
      <c r="C8" s="20"/>
      <c r="D8" s="20"/>
      <c r="E8" s="20"/>
      <c r="F8" s="20"/>
      <c r="G8" s="20"/>
      <c r="H8" s="20"/>
    </row>
    <row r="9" spans="1:8" ht="25.5" customHeight="1">
      <c r="A9" s="12"/>
      <c r="B9" s="20" t="s">
        <v>250</v>
      </c>
      <c r="C9" s="20"/>
      <c r="D9" s="20"/>
      <c r="E9" s="20"/>
      <c r="F9" s="20"/>
      <c r="G9" s="20"/>
      <c r="H9" s="20"/>
    </row>
    <row r="10" spans="1:8" ht="63.75" customHeight="1">
      <c r="A10" s="12"/>
      <c r="B10" s="20" t="s">
        <v>251</v>
      </c>
      <c r="C10" s="20"/>
      <c r="D10" s="20"/>
      <c r="E10" s="20"/>
      <c r="F10" s="20"/>
      <c r="G10" s="20"/>
      <c r="H10" s="20"/>
    </row>
    <row r="11" spans="1:8" ht="51" customHeight="1">
      <c r="A11" s="12"/>
      <c r="B11" s="20" t="s">
        <v>252</v>
      </c>
      <c r="C11" s="20"/>
      <c r="D11" s="20"/>
      <c r="E11" s="20"/>
      <c r="F11" s="20"/>
      <c r="G11" s="20"/>
      <c r="H11" s="20"/>
    </row>
    <row r="12" spans="1:8">
      <c r="A12" s="12"/>
      <c r="B12" s="85"/>
      <c r="C12" s="85"/>
      <c r="D12" s="85"/>
      <c r="E12" s="85"/>
      <c r="F12" s="85"/>
      <c r="G12" s="85"/>
      <c r="H12" s="85"/>
    </row>
    <row r="13" spans="1:8">
      <c r="A13" s="12"/>
      <c r="B13" s="85" t="s">
        <v>253</v>
      </c>
      <c r="C13" s="85"/>
      <c r="D13" s="85"/>
      <c r="E13" s="85"/>
      <c r="F13" s="85"/>
      <c r="G13" s="85"/>
      <c r="H13" s="85"/>
    </row>
    <row r="14" spans="1:8">
      <c r="A14" s="12"/>
      <c r="B14" s="20" t="s">
        <v>254</v>
      </c>
      <c r="C14" s="20"/>
      <c r="D14" s="20"/>
      <c r="E14" s="20"/>
      <c r="F14" s="20"/>
      <c r="G14" s="20"/>
      <c r="H14" s="20"/>
    </row>
    <row r="15" spans="1:8">
      <c r="A15" s="12"/>
      <c r="B15" s="27"/>
      <c r="C15" s="27"/>
      <c r="D15" s="27"/>
      <c r="E15" s="27"/>
      <c r="F15" s="27"/>
      <c r="G15" s="27"/>
      <c r="H15" s="27"/>
    </row>
    <row r="16" spans="1:8">
      <c r="A16" s="12"/>
      <c r="B16" s="15"/>
      <c r="C16" s="15"/>
      <c r="D16" s="15"/>
      <c r="E16" s="15"/>
      <c r="F16" s="15"/>
      <c r="G16" s="15"/>
      <c r="H16" s="15"/>
    </row>
    <row r="17" spans="1:8">
      <c r="A17" s="12"/>
      <c r="B17" s="69"/>
      <c r="C17" s="38"/>
      <c r="D17" s="38"/>
      <c r="E17" s="69"/>
      <c r="F17" s="70" t="s">
        <v>255</v>
      </c>
      <c r="G17" s="70"/>
      <c r="H17" s="70"/>
    </row>
    <row r="18" spans="1:8">
      <c r="A18" s="12"/>
      <c r="B18" s="69"/>
      <c r="C18" s="38"/>
      <c r="D18" s="38"/>
      <c r="E18" s="69"/>
      <c r="F18" s="70" t="s">
        <v>256</v>
      </c>
      <c r="G18" s="70"/>
      <c r="H18" s="70"/>
    </row>
    <row r="19" spans="1:8">
      <c r="A19" s="12"/>
      <c r="B19" s="69"/>
      <c r="C19" s="38"/>
      <c r="D19" s="38"/>
      <c r="E19" s="69"/>
      <c r="F19" s="70" t="s">
        <v>257</v>
      </c>
      <c r="G19" s="70"/>
      <c r="H19" s="70"/>
    </row>
    <row r="20" spans="1:8" ht="15.75" thickBot="1">
      <c r="A20" s="12"/>
      <c r="B20" s="69"/>
      <c r="C20" s="71" t="s">
        <v>258</v>
      </c>
      <c r="D20" s="71"/>
      <c r="E20" s="69"/>
      <c r="F20" s="71" t="s">
        <v>259</v>
      </c>
      <c r="G20" s="71"/>
      <c r="H20" s="71"/>
    </row>
    <row r="21" spans="1:8">
      <c r="A21" s="12"/>
      <c r="B21" s="72" t="s">
        <v>260</v>
      </c>
      <c r="C21" s="74">
        <v>627311</v>
      </c>
      <c r="D21" s="35"/>
      <c r="E21" s="34"/>
      <c r="F21" s="75" t="s">
        <v>199</v>
      </c>
      <c r="G21" s="77">
        <v>14.81</v>
      </c>
      <c r="H21" s="35"/>
    </row>
    <row r="22" spans="1:8">
      <c r="A22" s="12"/>
      <c r="B22" s="72"/>
      <c r="C22" s="73"/>
      <c r="D22" s="34"/>
      <c r="E22" s="34"/>
      <c r="F22" s="72"/>
      <c r="G22" s="76"/>
      <c r="H22" s="34"/>
    </row>
    <row r="23" spans="1:8">
      <c r="A23" s="12"/>
      <c r="B23" s="78" t="s">
        <v>261</v>
      </c>
      <c r="C23" s="79">
        <v>80290</v>
      </c>
      <c r="D23" s="38"/>
      <c r="E23" s="38"/>
      <c r="F23" s="80">
        <v>44.22</v>
      </c>
      <c r="G23" s="80"/>
      <c r="H23" s="38"/>
    </row>
    <row r="24" spans="1:8">
      <c r="A24" s="12"/>
      <c r="B24" s="78"/>
      <c r="C24" s="79"/>
      <c r="D24" s="38"/>
      <c r="E24" s="38"/>
      <c r="F24" s="80"/>
      <c r="G24" s="80"/>
      <c r="H24" s="38"/>
    </row>
    <row r="25" spans="1:8">
      <c r="A25" s="12"/>
      <c r="B25" s="72" t="s">
        <v>262</v>
      </c>
      <c r="C25" s="76" t="s">
        <v>263</v>
      </c>
      <c r="D25" s="72" t="s">
        <v>211</v>
      </c>
      <c r="E25" s="34"/>
      <c r="F25" s="76">
        <v>14.21</v>
      </c>
      <c r="G25" s="76"/>
      <c r="H25" s="34"/>
    </row>
    <row r="26" spans="1:8">
      <c r="A26" s="12"/>
      <c r="B26" s="72"/>
      <c r="C26" s="76"/>
      <c r="D26" s="72"/>
      <c r="E26" s="34"/>
      <c r="F26" s="76"/>
      <c r="G26" s="76"/>
      <c r="H26" s="34"/>
    </row>
    <row r="27" spans="1:8">
      <c r="A27" s="12"/>
      <c r="B27" s="78" t="s">
        <v>264</v>
      </c>
      <c r="C27" s="80" t="s">
        <v>265</v>
      </c>
      <c r="D27" s="78" t="s">
        <v>211</v>
      </c>
      <c r="E27" s="38"/>
      <c r="F27" s="80">
        <v>17.579999999999998</v>
      </c>
      <c r="G27" s="80"/>
      <c r="H27" s="38"/>
    </row>
    <row r="28" spans="1:8" ht="15.75" thickBot="1">
      <c r="A28" s="12"/>
      <c r="B28" s="78"/>
      <c r="C28" s="81"/>
      <c r="D28" s="82"/>
      <c r="E28" s="38"/>
      <c r="F28" s="80"/>
      <c r="G28" s="80"/>
      <c r="H28" s="38"/>
    </row>
    <row r="29" spans="1:8">
      <c r="A29" s="12"/>
      <c r="B29" s="72" t="s">
        <v>266</v>
      </c>
      <c r="C29" s="74">
        <v>466058</v>
      </c>
      <c r="D29" s="35"/>
      <c r="E29" s="84"/>
      <c r="F29" s="72" t="s">
        <v>199</v>
      </c>
      <c r="G29" s="76">
        <v>20.14</v>
      </c>
      <c r="H29" s="34"/>
    </row>
    <row r="30" spans="1:8" ht="15.75" thickBot="1">
      <c r="A30" s="12"/>
      <c r="B30" s="72"/>
      <c r="C30" s="83"/>
      <c r="D30" s="45"/>
      <c r="E30" s="84"/>
      <c r="F30" s="72"/>
      <c r="G30" s="76"/>
      <c r="H30" s="34"/>
    </row>
    <row r="31" spans="1:8" ht="15.75" thickTop="1">
      <c r="A31" s="12"/>
      <c r="B31" s="11"/>
      <c r="C31" s="11"/>
      <c r="D31" s="11"/>
      <c r="E31" s="11"/>
      <c r="F31" s="11"/>
      <c r="G31" s="11"/>
      <c r="H31" s="11"/>
    </row>
    <row r="32" spans="1:8">
      <c r="A32" s="12"/>
      <c r="B32" s="20" t="s">
        <v>267</v>
      </c>
      <c r="C32" s="20"/>
      <c r="D32" s="20"/>
      <c r="E32" s="20"/>
      <c r="F32" s="20"/>
      <c r="G32" s="20"/>
      <c r="H32" s="20"/>
    </row>
  </sheetData>
  <mergeCells count="59">
    <mergeCell ref="B14:H14"/>
    <mergeCell ref="B31:H31"/>
    <mergeCell ref="B32:H32"/>
    <mergeCell ref="B8:H8"/>
    <mergeCell ref="B9:H9"/>
    <mergeCell ref="B10:H10"/>
    <mergeCell ref="B11:H11"/>
    <mergeCell ref="B12:H12"/>
    <mergeCell ref="B13:H13"/>
    <mergeCell ref="H29:H30"/>
    <mergeCell ref="A1:A2"/>
    <mergeCell ref="B1:H1"/>
    <mergeCell ref="B2:H2"/>
    <mergeCell ref="B3:H3"/>
    <mergeCell ref="A4:A32"/>
    <mergeCell ref="B4:H4"/>
    <mergeCell ref="B5:H5"/>
    <mergeCell ref="B6:H6"/>
    <mergeCell ref="B7:H7"/>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C20:D20"/>
    <mergeCell ref="F20:H20"/>
    <mergeCell ref="B21:B22"/>
    <mergeCell ref="C21:C22"/>
    <mergeCell ref="D21:D22"/>
    <mergeCell ref="E21:E22"/>
    <mergeCell ref="F21:F22"/>
    <mergeCell ref="G21:G22"/>
    <mergeCell ref="H21:H22"/>
    <mergeCell ref="B15:H15"/>
    <mergeCell ref="C17:D17"/>
    <mergeCell ref="F17:H17"/>
    <mergeCell ref="C18:D18"/>
    <mergeCell ref="F18:H18"/>
    <mergeCell ref="C19:D19"/>
    <mergeCell ref="F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28.5703125" bestFit="1" customWidth="1"/>
    <col min="2" max="2" width="36.5703125" customWidth="1"/>
    <col min="3" max="3" width="26.85546875" customWidth="1"/>
    <col min="4" max="4" width="5.28515625" customWidth="1"/>
    <col min="5" max="5" width="19.28515625" customWidth="1"/>
    <col min="6" max="6" width="4.5703125" customWidth="1"/>
    <col min="7" max="7" width="26.85546875" customWidth="1"/>
    <col min="8" max="8" width="5.28515625" customWidth="1"/>
    <col min="9" max="9" width="19.28515625" customWidth="1"/>
    <col min="10" max="11" width="26.85546875" customWidth="1"/>
    <col min="12" max="12" width="5.28515625" customWidth="1"/>
    <col min="13" max="13" width="14.140625" customWidth="1"/>
    <col min="14" max="15" width="26.85546875" customWidth="1"/>
    <col min="16" max="16" width="5.28515625" customWidth="1"/>
    <col min="17" max="17" width="19.28515625" customWidth="1"/>
    <col min="18" max="18" width="26.8554687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1" t="s">
        <v>5</v>
      </c>
      <c r="C3" s="11"/>
      <c r="D3" s="11"/>
      <c r="E3" s="11"/>
      <c r="F3" s="11"/>
      <c r="G3" s="11"/>
      <c r="H3" s="11"/>
      <c r="I3" s="11"/>
      <c r="J3" s="11"/>
      <c r="K3" s="11"/>
      <c r="L3" s="11"/>
      <c r="M3" s="11"/>
      <c r="N3" s="11"/>
      <c r="O3" s="11"/>
      <c r="P3" s="11"/>
      <c r="Q3" s="11"/>
      <c r="R3" s="11"/>
    </row>
    <row r="4" spans="1:18" ht="15" customHeight="1">
      <c r="A4" s="12" t="s">
        <v>268</v>
      </c>
      <c r="B4" s="11" t="s">
        <v>5</v>
      </c>
      <c r="C4" s="11"/>
      <c r="D4" s="11"/>
      <c r="E4" s="11"/>
      <c r="F4" s="11"/>
      <c r="G4" s="11"/>
      <c r="H4" s="11"/>
      <c r="I4" s="11"/>
      <c r="J4" s="11"/>
      <c r="K4" s="11"/>
      <c r="L4" s="11"/>
      <c r="M4" s="11"/>
      <c r="N4" s="11"/>
      <c r="O4" s="11"/>
      <c r="P4" s="11"/>
      <c r="Q4" s="11"/>
      <c r="R4" s="11"/>
    </row>
    <row r="5" spans="1:18">
      <c r="A5" s="12"/>
      <c r="B5" s="60" t="s">
        <v>268</v>
      </c>
      <c r="C5" s="60"/>
      <c r="D5" s="60"/>
      <c r="E5" s="60"/>
      <c r="F5" s="60"/>
      <c r="G5" s="60"/>
      <c r="H5" s="60"/>
      <c r="I5" s="60"/>
      <c r="J5" s="60"/>
      <c r="K5" s="60"/>
      <c r="L5" s="60"/>
      <c r="M5" s="60"/>
      <c r="N5" s="60"/>
      <c r="O5" s="60"/>
      <c r="P5" s="60"/>
      <c r="Q5" s="60"/>
      <c r="R5" s="60"/>
    </row>
    <row r="6" spans="1:18" ht="25.5" customHeight="1">
      <c r="A6" s="12"/>
      <c r="B6" s="20" t="s">
        <v>270</v>
      </c>
      <c r="C6" s="20"/>
      <c r="D6" s="20"/>
      <c r="E6" s="20"/>
      <c r="F6" s="20"/>
      <c r="G6" s="20"/>
      <c r="H6" s="20"/>
      <c r="I6" s="20"/>
      <c r="J6" s="20"/>
      <c r="K6" s="20"/>
      <c r="L6" s="20"/>
      <c r="M6" s="20"/>
      <c r="N6" s="20"/>
      <c r="O6" s="20"/>
      <c r="P6" s="20"/>
      <c r="Q6" s="20"/>
      <c r="R6" s="20"/>
    </row>
    <row r="7" spans="1:18" ht="51" customHeight="1">
      <c r="A7" s="12"/>
      <c r="B7" s="20" t="s">
        <v>271</v>
      </c>
      <c r="C7" s="20"/>
      <c r="D7" s="20"/>
      <c r="E7" s="20"/>
      <c r="F7" s="20"/>
      <c r="G7" s="20"/>
      <c r="H7" s="20"/>
      <c r="I7" s="20"/>
      <c r="J7" s="20"/>
      <c r="K7" s="20"/>
      <c r="L7" s="20"/>
      <c r="M7" s="20"/>
      <c r="N7" s="20"/>
      <c r="O7" s="20"/>
      <c r="P7" s="20"/>
      <c r="Q7" s="20"/>
      <c r="R7" s="20"/>
    </row>
    <row r="8" spans="1:18">
      <c r="A8" s="12"/>
      <c r="B8" s="20" t="s">
        <v>272</v>
      </c>
      <c r="C8" s="20"/>
      <c r="D8" s="20"/>
      <c r="E8" s="20"/>
      <c r="F8" s="20"/>
      <c r="G8" s="20"/>
      <c r="H8" s="20"/>
      <c r="I8" s="20"/>
      <c r="J8" s="20"/>
      <c r="K8" s="20"/>
      <c r="L8" s="20"/>
      <c r="M8" s="20"/>
      <c r="N8" s="20"/>
      <c r="O8" s="20"/>
      <c r="P8" s="20"/>
      <c r="Q8" s="20"/>
      <c r="R8" s="20"/>
    </row>
    <row r="9" spans="1:18">
      <c r="A9" s="12"/>
      <c r="B9" s="21"/>
      <c r="C9" s="21"/>
      <c r="D9" s="21"/>
      <c r="E9" s="21"/>
      <c r="F9" s="21"/>
      <c r="G9" s="21"/>
      <c r="H9" s="21"/>
      <c r="I9" s="21"/>
      <c r="J9" s="21"/>
      <c r="K9" s="21"/>
      <c r="L9" s="21"/>
      <c r="M9" s="21"/>
      <c r="N9" s="21"/>
      <c r="O9" s="21"/>
      <c r="P9" s="21"/>
      <c r="Q9" s="21"/>
      <c r="R9" s="21"/>
    </row>
    <row r="10" spans="1:18">
      <c r="A10" s="12"/>
      <c r="B10" s="27"/>
      <c r="C10" s="27"/>
      <c r="D10" s="27"/>
      <c r="E10" s="27"/>
      <c r="F10" s="27"/>
      <c r="G10" s="27"/>
      <c r="H10" s="27"/>
      <c r="I10" s="27"/>
      <c r="J10" s="27"/>
      <c r="K10" s="27"/>
      <c r="L10" s="27"/>
      <c r="M10" s="27"/>
      <c r="N10" s="27"/>
      <c r="O10" s="27"/>
      <c r="P10" s="27"/>
      <c r="Q10" s="27"/>
      <c r="R10" s="27"/>
    </row>
    <row r="11" spans="1:18">
      <c r="A11" s="12"/>
      <c r="B11" s="15"/>
      <c r="C11" s="15"/>
      <c r="D11" s="15"/>
      <c r="E11" s="15"/>
      <c r="F11" s="15"/>
      <c r="G11" s="15"/>
      <c r="H11" s="15"/>
      <c r="I11" s="15"/>
      <c r="J11" s="15"/>
      <c r="K11" s="15"/>
      <c r="L11" s="15"/>
      <c r="M11" s="15"/>
      <c r="N11" s="15"/>
      <c r="O11" s="15"/>
      <c r="P11" s="15"/>
      <c r="Q11" s="15"/>
      <c r="R11" s="15"/>
    </row>
    <row r="12" spans="1:18" ht="15.75" thickBot="1">
      <c r="A12" s="12"/>
      <c r="B12" s="86" t="s">
        <v>231</v>
      </c>
      <c r="C12" s="23"/>
      <c r="D12" s="28" t="s">
        <v>273</v>
      </c>
      <c r="E12" s="28"/>
      <c r="F12" s="28"/>
      <c r="G12" s="23"/>
      <c r="H12" s="28" t="s">
        <v>274</v>
      </c>
      <c r="I12" s="28"/>
      <c r="J12" s="28"/>
      <c r="K12" s="23"/>
      <c r="L12" s="28" t="s">
        <v>148</v>
      </c>
      <c r="M12" s="28"/>
      <c r="N12" s="28"/>
      <c r="O12" s="23"/>
      <c r="P12" s="28" t="s">
        <v>275</v>
      </c>
      <c r="Q12" s="28"/>
      <c r="R12" s="28"/>
    </row>
    <row r="13" spans="1:18">
      <c r="A13" s="12"/>
      <c r="B13" s="87" t="s">
        <v>276</v>
      </c>
      <c r="C13" s="25"/>
      <c r="D13" s="35"/>
      <c r="E13" s="35"/>
      <c r="F13" s="35"/>
      <c r="G13" s="25"/>
      <c r="H13" s="35"/>
      <c r="I13" s="35"/>
      <c r="J13" s="35"/>
      <c r="K13" s="25"/>
      <c r="L13" s="35"/>
      <c r="M13" s="35"/>
      <c r="N13" s="35"/>
      <c r="O13" s="25"/>
      <c r="P13" s="35"/>
      <c r="Q13" s="35"/>
      <c r="R13" s="35"/>
    </row>
    <row r="14" spans="1:18">
      <c r="A14" s="12"/>
      <c r="B14" s="89" t="s">
        <v>73</v>
      </c>
      <c r="C14" s="38"/>
      <c r="D14" s="90" t="s">
        <v>199</v>
      </c>
      <c r="E14" s="91">
        <v>75253</v>
      </c>
      <c r="F14" s="38"/>
      <c r="G14" s="38"/>
      <c r="H14" s="90" t="s">
        <v>199</v>
      </c>
      <c r="I14" s="91">
        <v>78262</v>
      </c>
      <c r="J14" s="38"/>
      <c r="K14" s="38"/>
      <c r="L14" s="90" t="s">
        <v>199</v>
      </c>
      <c r="M14" s="92" t="s">
        <v>208</v>
      </c>
      <c r="N14" s="38"/>
      <c r="O14" s="38"/>
      <c r="P14" s="90" t="s">
        <v>199</v>
      </c>
      <c r="Q14" s="91">
        <v>153515</v>
      </c>
      <c r="R14" s="38"/>
    </row>
    <row r="15" spans="1:18">
      <c r="A15" s="12"/>
      <c r="B15" s="89"/>
      <c r="C15" s="38"/>
      <c r="D15" s="90"/>
      <c r="E15" s="91"/>
      <c r="F15" s="38"/>
      <c r="G15" s="38"/>
      <c r="H15" s="90"/>
      <c r="I15" s="91"/>
      <c r="J15" s="38"/>
      <c r="K15" s="38"/>
      <c r="L15" s="90"/>
      <c r="M15" s="92"/>
      <c r="N15" s="38"/>
      <c r="O15" s="38"/>
      <c r="P15" s="90"/>
      <c r="Q15" s="91"/>
      <c r="R15" s="38"/>
    </row>
    <row r="16" spans="1:18">
      <c r="A16" s="12"/>
      <c r="B16" s="93" t="s">
        <v>277</v>
      </c>
      <c r="C16" s="34"/>
      <c r="D16" s="94">
        <v>542</v>
      </c>
      <c r="E16" s="94"/>
      <c r="F16" s="34"/>
      <c r="G16" s="34"/>
      <c r="H16" s="94">
        <v>128</v>
      </c>
      <c r="I16" s="94"/>
      <c r="J16" s="34"/>
      <c r="K16" s="34"/>
      <c r="L16" s="94" t="s">
        <v>208</v>
      </c>
      <c r="M16" s="94"/>
      <c r="N16" s="34"/>
      <c r="O16" s="34"/>
      <c r="P16" s="94">
        <v>670</v>
      </c>
      <c r="Q16" s="94"/>
      <c r="R16" s="34"/>
    </row>
    <row r="17" spans="1:18">
      <c r="A17" s="12"/>
      <c r="B17" s="93"/>
      <c r="C17" s="34"/>
      <c r="D17" s="94"/>
      <c r="E17" s="94"/>
      <c r="F17" s="34"/>
      <c r="G17" s="34"/>
      <c r="H17" s="94"/>
      <c r="I17" s="94"/>
      <c r="J17" s="34"/>
      <c r="K17" s="34"/>
      <c r="L17" s="94"/>
      <c r="M17" s="94"/>
      <c r="N17" s="34"/>
      <c r="O17" s="34"/>
      <c r="P17" s="94"/>
      <c r="Q17" s="94"/>
      <c r="R17" s="34"/>
    </row>
    <row r="18" spans="1:18">
      <c r="A18" s="12"/>
      <c r="B18" s="89" t="s">
        <v>77</v>
      </c>
      <c r="C18" s="38"/>
      <c r="D18" s="91">
        <v>24983</v>
      </c>
      <c r="E18" s="91"/>
      <c r="F18" s="38"/>
      <c r="G18" s="38"/>
      <c r="H18" s="91">
        <v>23977</v>
      </c>
      <c r="I18" s="91"/>
      <c r="J18" s="38"/>
      <c r="K18" s="38"/>
      <c r="L18" s="92" t="s">
        <v>208</v>
      </c>
      <c r="M18" s="92"/>
      <c r="N18" s="38"/>
      <c r="O18" s="38"/>
      <c r="P18" s="91">
        <v>48960</v>
      </c>
      <c r="Q18" s="91"/>
      <c r="R18" s="38"/>
    </row>
    <row r="19" spans="1:18">
      <c r="A19" s="12"/>
      <c r="B19" s="89"/>
      <c r="C19" s="38"/>
      <c r="D19" s="91"/>
      <c r="E19" s="91"/>
      <c r="F19" s="38"/>
      <c r="G19" s="38"/>
      <c r="H19" s="91"/>
      <c r="I19" s="91"/>
      <c r="J19" s="38"/>
      <c r="K19" s="38"/>
      <c r="L19" s="92"/>
      <c r="M19" s="92"/>
      <c r="N19" s="38"/>
      <c r="O19" s="38"/>
      <c r="P19" s="91"/>
      <c r="Q19" s="91"/>
      <c r="R19" s="38"/>
    </row>
    <row r="20" spans="1:18">
      <c r="A20" s="12"/>
      <c r="B20" s="95" t="s">
        <v>278</v>
      </c>
      <c r="C20" s="34"/>
      <c r="D20" s="96">
        <v>16423</v>
      </c>
      <c r="E20" s="96"/>
      <c r="F20" s="34"/>
      <c r="G20" s="34"/>
      <c r="H20" s="96">
        <v>22693</v>
      </c>
      <c r="I20" s="96"/>
      <c r="J20" s="34"/>
      <c r="K20" s="34"/>
      <c r="L20" s="94" t="s">
        <v>208</v>
      </c>
      <c r="M20" s="94"/>
      <c r="N20" s="34"/>
      <c r="O20" s="34"/>
      <c r="P20" s="96">
        <v>39116</v>
      </c>
      <c r="Q20" s="96"/>
      <c r="R20" s="34"/>
    </row>
    <row r="21" spans="1:18">
      <c r="A21" s="12"/>
      <c r="B21" s="95"/>
      <c r="C21" s="34"/>
      <c r="D21" s="96"/>
      <c r="E21" s="96"/>
      <c r="F21" s="34"/>
      <c r="G21" s="34"/>
      <c r="H21" s="96"/>
      <c r="I21" s="96"/>
      <c r="J21" s="34"/>
      <c r="K21" s="34"/>
      <c r="L21" s="94"/>
      <c r="M21" s="94"/>
      <c r="N21" s="34"/>
      <c r="O21" s="34"/>
      <c r="P21" s="96"/>
      <c r="Q21" s="96"/>
      <c r="R21" s="34"/>
    </row>
    <row r="22" spans="1:18">
      <c r="A22" s="12"/>
      <c r="B22" s="89" t="s">
        <v>80</v>
      </c>
      <c r="C22" s="38"/>
      <c r="D22" s="91">
        <v>3071</v>
      </c>
      <c r="E22" s="91"/>
      <c r="F22" s="38"/>
      <c r="G22" s="38"/>
      <c r="H22" s="91">
        <v>4303</v>
      </c>
      <c r="I22" s="91"/>
      <c r="J22" s="38"/>
      <c r="K22" s="38"/>
      <c r="L22" s="92" t="s">
        <v>208</v>
      </c>
      <c r="M22" s="92"/>
      <c r="N22" s="38"/>
      <c r="O22" s="38"/>
      <c r="P22" s="91">
        <v>7374</v>
      </c>
      <c r="Q22" s="91"/>
      <c r="R22" s="38"/>
    </row>
    <row r="23" spans="1:18">
      <c r="A23" s="12"/>
      <c r="B23" s="89"/>
      <c r="C23" s="38"/>
      <c r="D23" s="91"/>
      <c r="E23" s="91"/>
      <c r="F23" s="38"/>
      <c r="G23" s="38"/>
      <c r="H23" s="91"/>
      <c r="I23" s="91"/>
      <c r="J23" s="38"/>
      <c r="K23" s="38"/>
      <c r="L23" s="92"/>
      <c r="M23" s="92"/>
      <c r="N23" s="38"/>
      <c r="O23" s="38"/>
      <c r="P23" s="91"/>
      <c r="Q23" s="91"/>
      <c r="R23" s="38"/>
    </row>
    <row r="24" spans="1:18">
      <c r="A24" s="12"/>
      <c r="B24" s="93" t="s">
        <v>81</v>
      </c>
      <c r="C24" s="34"/>
      <c r="D24" s="96">
        <v>9422</v>
      </c>
      <c r="E24" s="96"/>
      <c r="F24" s="34"/>
      <c r="G24" s="34"/>
      <c r="H24" s="96">
        <v>10044</v>
      </c>
      <c r="I24" s="96"/>
      <c r="J24" s="34"/>
      <c r="K24" s="34"/>
      <c r="L24" s="94" t="s">
        <v>208</v>
      </c>
      <c r="M24" s="94"/>
      <c r="N24" s="34"/>
      <c r="O24" s="34"/>
      <c r="P24" s="96">
        <v>19466</v>
      </c>
      <c r="Q24" s="96"/>
      <c r="R24" s="34"/>
    </row>
    <row r="25" spans="1:18">
      <c r="A25" s="12"/>
      <c r="B25" s="93"/>
      <c r="C25" s="34"/>
      <c r="D25" s="96"/>
      <c r="E25" s="96"/>
      <c r="F25" s="34"/>
      <c r="G25" s="34"/>
      <c r="H25" s="96"/>
      <c r="I25" s="96"/>
      <c r="J25" s="34"/>
      <c r="K25" s="34"/>
      <c r="L25" s="94"/>
      <c r="M25" s="94"/>
      <c r="N25" s="34"/>
      <c r="O25" s="34"/>
      <c r="P25" s="96"/>
      <c r="Q25" s="96"/>
      <c r="R25" s="34"/>
    </row>
    <row r="26" spans="1:18">
      <c r="A26" s="12"/>
      <c r="B26" s="89" t="s">
        <v>82</v>
      </c>
      <c r="C26" s="38"/>
      <c r="D26" s="91">
        <v>1639</v>
      </c>
      <c r="E26" s="91"/>
      <c r="F26" s="38"/>
      <c r="G26" s="38"/>
      <c r="H26" s="91">
        <v>3037</v>
      </c>
      <c r="I26" s="91"/>
      <c r="J26" s="38"/>
      <c r="K26" s="38"/>
      <c r="L26" s="92" t="s">
        <v>208</v>
      </c>
      <c r="M26" s="92"/>
      <c r="N26" s="38"/>
      <c r="O26" s="38"/>
      <c r="P26" s="91">
        <v>4676</v>
      </c>
      <c r="Q26" s="91"/>
      <c r="R26" s="38"/>
    </row>
    <row r="27" spans="1:18">
      <c r="A27" s="12"/>
      <c r="B27" s="89"/>
      <c r="C27" s="38"/>
      <c r="D27" s="91"/>
      <c r="E27" s="91"/>
      <c r="F27" s="38"/>
      <c r="G27" s="38"/>
      <c r="H27" s="91"/>
      <c r="I27" s="91"/>
      <c r="J27" s="38"/>
      <c r="K27" s="38"/>
      <c r="L27" s="92"/>
      <c r="M27" s="92"/>
      <c r="N27" s="38"/>
      <c r="O27" s="38"/>
      <c r="P27" s="91"/>
      <c r="Q27" s="91"/>
      <c r="R27" s="38"/>
    </row>
    <row r="28" spans="1:18">
      <c r="A28" s="12"/>
      <c r="B28" s="95" t="s">
        <v>279</v>
      </c>
      <c r="C28" s="34"/>
      <c r="D28" s="96">
        <v>6420</v>
      </c>
      <c r="E28" s="96"/>
      <c r="F28" s="34"/>
      <c r="G28" s="34"/>
      <c r="H28" s="96">
        <v>5712</v>
      </c>
      <c r="I28" s="96"/>
      <c r="J28" s="34"/>
      <c r="K28" s="34"/>
      <c r="L28" s="94" t="s">
        <v>208</v>
      </c>
      <c r="M28" s="94"/>
      <c r="N28" s="34"/>
      <c r="O28" s="34"/>
      <c r="P28" s="96">
        <v>12132</v>
      </c>
      <c r="Q28" s="96"/>
      <c r="R28" s="34"/>
    </row>
    <row r="29" spans="1:18">
      <c r="A29" s="12"/>
      <c r="B29" s="95"/>
      <c r="C29" s="34"/>
      <c r="D29" s="96"/>
      <c r="E29" s="96"/>
      <c r="F29" s="34"/>
      <c r="G29" s="34"/>
      <c r="H29" s="96"/>
      <c r="I29" s="96"/>
      <c r="J29" s="34"/>
      <c r="K29" s="34"/>
      <c r="L29" s="94"/>
      <c r="M29" s="94"/>
      <c r="N29" s="34"/>
      <c r="O29" s="34"/>
      <c r="P29" s="96"/>
      <c r="Q29" s="96"/>
      <c r="R29" s="34"/>
    </row>
    <row r="30" spans="1:18">
      <c r="A30" s="12"/>
      <c r="B30" s="89" t="s">
        <v>85</v>
      </c>
      <c r="C30" s="38"/>
      <c r="D30" s="91">
        <v>2750</v>
      </c>
      <c r="E30" s="91"/>
      <c r="F30" s="38"/>
      <c r="G30" s="38"/>
      <c r="H30" s="91">
        <v>2828</v>
      </c>
      <c r="I30" s="91"/>
      <c r="J30" s="38"/>
      <c r="K30" s="38"/>
      <c r="L30" s="92" t="s">
        <v>208</v>
      </c>
      <c r="M30" s="92"/>
      <c r="N30" s="38"/>
      <c r="O30" s="38"/>
      <c r="P30" s="91">
        <v>5578</v>
      </c>
      <c r="Q30" s="91"/>
      <c r="R30" s="38"/>
    </row>
    <row r="31" spans="1:18">
      <c r="A31" s="12"/>
      <c r="B31" s="89"/>
      <c r="C31" s="38"/>
      <c r="D31" s="91"/>
      <c r="E31" s="91"/>
      <c r="F31" s="38"/>
      <c r="G31" s="38"/>
      <c r="H31" s="91"/>
      <c r="I31" s="91"/>
      <c r="J31" s="38"/>
      <c r="K31" s="38"/>
      <c r="L31" s="92"/>
      <c r="M31" s="92"/>
      <c r="N31" s="38"/>
      <c r="O31" s="38"/>
      <c r="P31" s="91"/>
      <c r="Q31" s="91"/>
      <c r="R31" s="38"/>
    </row>
    <row r="32" spans="1:18">
      <c r="A32" s="12"/>
      <c r="B32" s="93" t="s">
        <v>86</v>
      </c>
      <c r="C32" s="34"/>
      <c r="D32" s="94">
        <v>968</v>
      </c>
      <c r="E32" s="94"/>
      <c r="F32" s="34"/>
      <c r="G32" s="34"/>
      <c r="H32" s="94">
        <v>220</v>
      </c>
      <c r="I32" s="94"/>
      <c r="J32" s="34"/>
      <c r="K32" s="34"/>
      <c r="L32" s="94" t="s">
        <v>208</v>
      </c>
      <c r="M32" s="94"/>
      <c r="N32" s="34"/>
      <c r="O32" s="34"/>
      <c r="P32" s="96">
        <v>1188</v>
      </c>
      <c r="Q32" s="96"/>
      <c r="R32" s="34"/>
    </row>
    <row r="33" spans="1:18">
      <c r="A33" s="12"/>
      <c r="B33" s="93"/>
      <c r="C33" s="34"/>
      <c r="D33" s="94"/>
      <c r="E33" s="94"/>
      <c r="F33" s="34"/>
      <c r="G33" s="34"/>
      <c r="H33" s="94"/>
      <c r="I33" s="94"/>
      <c r="J33" s="34"/>
      <c r="K33" s="34"/>
      <c r="L33" s="94"/>
      <c r="M33" s="94"/>
      <c r="N33" s="34"/>
      <c r="O33" s="34"/>
      <c r="P33" s="96"/>
      <c r="Q33" s="96"/>
      <c r="R33" s="34"/>
    </row>
    <row r="34" spans="1:18">
      <c r="A34" s="12"/>
      <c r="B34" s="89" t="s">
        <v>87</v>
      </c>
      <c r="C34" s="38"/>
      <c r="D34" s="92" t="s">
        <v>280</v>
      </c>
      <c r="E34" s="92"/>
      <c r="F34" s="90" t="s">
        <v>211</v>
      </c>
      <c r="G34" s="38"/>
      <c r="H34" s="92">
        <v>63</v>
      </c>
      <c r="I34" s="92"/>
      <c r="J34" s="38"/>
      <c r="K34" s="38"/>
      <c r="L34" s="92" t="s">
        <v>208</v>
      </c>
      <c r="M34" s="92"/>
      <c r="N34" s="38"/>
      <c r="O34" s="38"/>
      <c r="P34" s="92">
        <v>32</v>
      </c>
      <c r="Q34" s="92"/>
      <c r="R34" s="38"/>
    </row>
    <row r="35" spans="1:18">
      <c r="A35" s="12"/>
      <c r="B35" s="89"/>
      <c r="C35" s="38"/>
      <c r="D35" s="92"/>
      <c r="E35" s="92"/>
      <c r="F35" s="90"/>
      <c r="G35" s="38"/>
      <c r="H35" s="92"/>
      <c r="I35" s="92"/>
      <c r="J35" s="38"/>
      <c r="K35" s="38"/>
      <c r="L35" s="92"/>
      <c r="M35" s="92"/>
      <c r="N35" s="38"/>
      <c r="O35" s="38"/>
      <c r="P35" s="92"/>
      <c r="Q35" s="92"/>
      <c r="R35" s="38"/>
    </row>
    <row r="36" spans="1:18">
      <c r="A36" s="12"/>
      <c r="B36" s="93" t="s">
        <v>91</v>
      </c>
      <c r="C36" s="34"/>
      <c r="D36" s="94">
        <v>262</v>
      </c>
      <c r="E36" s="94"/>
      <c r="F36" s="34"/>
      <c r="G36" s="34"/>
      <c r="H36" s="94">
        <v>306</v>
      </c>
      <c r="I36" s="94"/>
      <c r="J36" s="34"/>
      <c r="K36" s="34"/>
      <c r="L36" s="94" t="s">
        <v>208</v>
      </c>
      <c r="M36" s="94"/>
      <c r="N36" s="34"/>
      <c r="O36" s="34"/>
      <c r="P36" s="94">
        <v>568</v>
      </c>
      <c r="Q36" s="94"/>
      <c r="R36" s="34"/>
    </row>
    <row r="37" spans="1:18">
      <c r="A37" s="12"/>
      <c r="B37" s="93"/>
      <c r="C37" s="34"/>
      <c r="D37" s="94"/>
      <c r="E37" s="94"/>
      <c r="F37" s="34"/>
      <c r="G37" s="34"/>
      <c r="H37" s="94"/>
      <c r="I37" s="94"/>
      <c r="J37" s="34"/>
      <c r="K37" s="34"/>
      <c r="L37" s="94"/>
      <c r="M37" s="94"/>
      <c r="N37" s="34"/>
      <c r="O37" s="34"/>
      <c r="P37" s="94"/>
      <c r="Q37" s="94"/>
      <c r="R37" s="34"/>
    </row>
    <row r="38" spans="1:18">
      <c r="A38" s="12"/>
      <c r="B38" s="89" t="s">
        <v>281</v>
      </c>
      <c r="C38" s="38"/>
      <c r="D38" s="91">
        <v>9888</v>
      </c>
      <c r="E38" s="91"/>
      <c r="F38" s="38"/>
      <c r="G38" s="38"/>
      <c r="H38" s="91">
        <v>5207</v>
      </c>
      <c r="I38" s="91"/>
      <c r="J38" s="38"/>
      <c r="K38" s="38"/>
      <c r="L38" s="92" t="s">
        <v>208</v>
      </c>
      <c r="M38" s="92"/>
      <c r="N38" s="38"/>
      <c r="O38" s="38"/>
      <c r="P38" s="91">
        <v>15095</v>
      </c>
      <c r="Q38" s="91"/>
      <c r="R38" s="38"/>
    </row>
    <row r="39" spans="1:18">
      <c r="A39" s="12"/>
      <c r="B39" s="89"/>
      <c r="C39" s="38"/>
      <c r="D39" s="91"/>
      <c r="E39" s="91"/>
      <c r="F39" s="38"/>
      <c r="G39" s="38"/>
      <c r="H39" s="91"/>
      <c r="I39" s="91"/>
      <c r="J39" s="38"/>
      <c r="K39" s="38"/>
      <c r="L39" s="92"/>
      <c r="M39" s="92"/>
      <c r="N39" s="38"/>
      <c r="O39" s="38"/>
      <c r="P39" s="91"/>
      <c r="Q39" s="91"/>
      <c r="R39" s="38"/>
    </row>
    <row r="40" spans="1:18">
      <c r="A40" s="12"/>
      <c r="B40" s="93" t="s">
        <v>282</v>
      </c>
      <c r="C40" s="34"/>
      <c r="D40" s="96">
        <v>14302</v>
      </c>
      <c r="E40" s="96"/>
      <c r="F40" s="34"/>
      <c r="G40" s="34"/>
      <c r="H40" s="96">
        <v>5122</v>
      </c>
      <c r="I40" s="96"/>
      <c r="J40" s="34"/>
      <c r="K40" s="34"/>
      <c r="L40" s="94">
        <v>371</v>
      </c>
      <c r="M40" s="94"/>
      <c r="N40" s="34"/>
      <c r="O40" s="34"/>
      <c r="P40" s="96">
        <v>19795</v>
      </c>
      <c r="Q40" s="96"/>
      <c r="R40" s="34"/>
    </row>
    <row r="41" spans="1:18">
      <c r="A41" s="12"/>
      <c r="B41" s="93"/>
      <c r="C41" s="34"/>
      <c r="D41" s="96"/>
      <c r="E41" s="96"/>
      <c r="F41" s="34"/>
      <c r="G41" s="34"/>
      <c r="H41" s="96"/>
      <c r="I41" s="96"/>
      <c r="J41" s="34"/>
      <c r="K41" s="34"/>
      <c r="L41" s="94"/>
      <c r="M41" s="94"/>
      <c r="N41" s="34"/>
      <c r="O41" s="34"/>
      <c r="P41" s="96"/>
      <c r="Q41" s="96"/>
      <c r="R41" s="34"/>
    </row>
    <row r="42" spans="1:18">
      <c r="A42" s="12"/>
      <c r="B42" s="88" t="s">
        <v>283</v>
      </c>
      <c r="C42" s="23"/>
      <c r="D42" s="38"/>
      <c r="E42" s="38"/>
      <c r="F42" s="38"/>
      <c r="G42" s="23"/>
      <c r="H42" s="38"/>
      <c r="I42" s="38"/>
      <c r="J42" s="38"/>
      <c r="K42" s="23"/>
      <c r="L42" s="38"/>
      <c r="M42" s="38"/>
      <c r="N42" s="38"/>
      <c r="O42" s="23"/>
      <c r="P42" s="38"/>
      <c r="Q42" s="38"/>
      <c r="R42" s="38"/>
    </row>
    <row r="43" spans="1:18">
      <c r="A43" s="12"/>
      <c r="B43" s="93" t="s">
        <v>73</v>
      </c>
      <c r="C43" s="34"/>
      <c r="D43" s="97" t="s">
        <v>199</v>
      </c>
      <c r="E43" s="96">
        <v>64509</v>
      </c>
      <c r="F43" s="34"/>
      <c r="G43" s="34"/>
      <c r="H43" s="97" t="s">
        <v>199</v>
      </c>
      <c r="I43" s="96">
        <v>75767</v>
      </c>
      <c r="J43" s="34"/>
      <c r="K43" s="34"/>
      <c r="L43" s="97" t="s">
        <v>199</v>
      </c>
      <c r="M43" s="94" t="s">
        <v>208</v>
      </c>
      <c r="N43" s="34"/>
      <c r="O43" s="34"/>
      <c r="P43" s="97" t="s">
        <v>199</v>
      </c>
      <c r="Q43" s="96">
        <v>140276</v>
      </c>
      <c r="R43" s="34"/>
    </row>
    <row r="44" spans="1:18">
      <c r="A44" s="12"/>
      <c r="B44" s="93"/>
      <c r="C44" s="34"/>
      <c r="D44" s="97"/>
      <c r="E44" s="96"/>
      <c r="F44" s="34"/>
      <c r="G44" s="34"/>
      <c r="H44" s="97"/>
      <c r="I44" s="96"/>
      <c r="J44" s="34"/>
      <c r="K44" s="34"/>
      <c r="L44" s="97"/>
      <c r="M44" s="94"/>
      <c r="N44" s="34"/>
      <c r="O44" s="34"/>
      <c r="P44" s="97"/>
      <c r="Q44" s="96"/>
      <c r="R44" s="34"/>
    </row>
    <row r="45" spans="1:18">
      <c r="A45" s="12"/>
      <c r="B45" s="89" t="s">
        <v>277</v>
      </c>
      <c r="C45" s="38"/>
      <c r="D45" s="92">
        <v>483</v>
      </c>
      <c r="E45" s="92"/>
      <c r="F45" s="38"/>
      <c r="G45" s="38"/>
      <c r="H45" s="92">
        <v>121</v>
      </c>
      <c r="I45" s="92"/>
      <c r="J45" s="38"/>
      <c r="K45" s="38"/>
      <c r="L45" s="92" t="s">
        <v>208</v>
      </c>
      <c r="M45" s="92"/>
      <c r="N45" s="38"/>
      <c r="O45" s="38"/>
      <c r="P45" s="92">
        <v>604</v>
      </c>
      <c r="Q45" s="92"/>
      <c r="R45" s="38"/>
    </row>
    <row r="46" spans="1:18">
      <c r="A46" s="12"/>
      <c r="B46" s="89"/>
      <c r="C46" s="38"/>
      <c r="D46" s="92"/>
      <c r="E46" s="92"/>
      <c r="F46" s="38"/>
      <c r="G46" s="38"/>
      <c r="H46" s="92"/>
      <c r="I46" s="92"/>
      <c r="J46" s="38"/>
      <c r="K46" s="38"/>
      <c r="L46" s="92"/>
      <c r="M46" s="92"/>
      <c r="N46" s="38"/>
      <c r="O46" s="38"/>
      <c r="P46" s="92"/>
      <c r="Q46" s="92"/>
      <c r="R46" s="38"/>
    </row>
    <row r="47" spans="1:18">
      <c r="A47" s="12"/>
      <c r="B47" s="93" t="s">
        <v>77</v>
      </c>
      <c r="C47" s="34"/>
      <c r="D47" s="96">
        <v>21350</v>
      </c>
      <c r="E47" s="96"/>
      <c r="F47" s="34"/>
      <c r="G47" s="34"/>
      <c r="H47" s="96">
        <v>23968</v>
      </c>
      <c r="I47" s="96"/>
      <c r="J47" s="34"/>
      <c r="K47" s="34"/>
      <c r="L47" s="94" t="s">
        <v>208</v>
      </c>
      <c r="M47" s="94"/>
      <c r="N47" s="34"/>
      <c r="O47" s="34"/>
      <c r="P47" s="96">
        <v>45318</v>
      </c>
      <c r="Q47" s="96"/>
      <c r="R47" s="34"/>
    </row>
    <row r="48" spans="1:18">
      <c r="A48" s="12"/>
      <c r="B48" s="93"/>
      <c r="C48" s="34"/>
      <c r="D48" s="96"/>
      <c r="E48" s="96"/>
      <c r="F48" s="34"/>
      <c r="G48" s="34"/>
      <c r="H48" s="96"/>
      <c r="I48" s="96"/>
      <c r="J48" s="34"/>
      <c r="K48" s="34"/>
      <c r="L48" s="94"/>
      <c r="M48" s="94"/>
      <c r="N48" s="34"/>
      <c r="O48" s="34"/>
      <c r="P48" s="96"/>
      <c r="Q48" s="96"/>
      <c r="R48" s="34"/>
    </row>
    <row r="49" spans="1:18">
      <c r="A49" s="12"/>
      <c r="B49" s="98" t="s">
        <v>278</v>
      </c>
      <c r="C49" s="38"/>
      <c r="D49" s="91">
        <v>14183</v>
      </c>
      <c r="E49" s="91"/>
      <c r="F49" s="38"/>
      <c r="G49" s="38"/>
      <c r="H49" s="91">
        <v>21636</v>
      </c>
      <c r="I49" s="91"/>
      <c r="J49" s="38"/>
      <c r="K49" s="38"/>
      <c r="L49" s="92" t="s">
        <v>208</v>
      </c>
      <c r="M49" s="92"/>
      <c r="N49" s="38"/>
      <c r="O49" s="38"/>
      <c r="P49" s="91">
        <v>35819</v>
      </c>
      <c r="Q49" s="91"/>
      <c r="R49" s="38"/>
    </row>
    <row r="50" spans="1:18">
      <c r="A50" s="12"/>
      <c r="B50" s="98"/>
      <c r="C50" s="38"/>
      <c r="D50" s="91"/>
      <c r="E50" s="91"/>
      <c r="F50" s="38"/>
      <c r="G50" s="38"/>
      <c r="H50" s="91"/>
      <c r="I50" s="91"/>
      <c r="J50" s="38"/>
      <c r="K50" s="38"/>
      <c r="L50" s="92"/>
      <c r="M50" s="92"/>
      <c r="N50" s="38"/>
      <c r="O50" s="38"/>
      <c r="P50" s="91"/>
      <c r="Q50" s="91"/>
      <c r="R50" s="38"/>
    </row>
    <row r="51" spans="1:18">
      <c r="A51" s="12"/>
      <c r="B51" s="93" t="s">
        <v>80</v>
      </c>
      <c r="C51" s="34"/>
      <c r="D51" s="96">
        <v>2238</v>
      </c>
      <c r="E51" s="96"/>
      <c r="F51" s="34"/>
      <c r="G51" s="34"/>
      <c r="H51" s="96">
        <v>4173</v>
      </c>
      <c r="I51" s="96"/>
      <c r="J51" s="34"/>
      <c r="K51" s="34"/>
      <c r="L51" s="94" t="s">
        <v>208</v>
      </c>
      <c r="M51" s="94"/>
      <c r="N51" s="34"/>
      <c r="O51" s="34"/>
      <c r="P51" s="96">
        <v>6411</v>
      </c>
      <c r="Q51" s="96"/>
      <c r="R51" s="34"/>
    </row>
    <row r="52" spans="1:18">
      <c r="A52" s="12"/>
      <c r="B52" s="93"/>
      <c r="C52" s="34"/>
      <c r="D52" s="96"/>
      <c r="E52" s="96"/>
      <c r="F52" s="34"/>
      <c r="G52" s="34"/>
      <c r="H52" s="96"/>
      <c r="I52" s="96"/>
      <c r="J52" s="34"/>
      <c r="K52" s="34"/>
      <c r="L52" s="94"/>
      <c r="M52" s="94"/>
      <c r="N52" s="34"/>
      <c r="O52" s="34"/>
      <c r="P52" s="96"/>
      <c r="Q52" s="96"/>
      <c r="R52" s="34"/>
    </row>
    <row r="53" spans="1:18">
      <c r="A53" s="12"/>
      <c r="B53" s="89" t="s">
        <v>81</v>
      </c>
      <c r="C53" s="38"/>
      <c r="D53" s="91">
        <v>7410</v>
      </c>
      <c r="E53" s="91"/>
      <c r="F53" s="38"/>
      <c r="G53" s="38"/>
      <c r="H53" s="91">
        <v>9929</v>
      </c>
      <c r="I53" s="91"/>
      <c r="J53" s="38"/>
      <c r="K53" s="38"/>
      <c r="L53" s="92" t="s">
        <v>208</v>
      </c>
      <c r="M53" s="92"/>
      <c r="N53" s="38"/>
      <c r="O53" s="38"/>
      <c r="P53" s="91">
        <v>17339</v>
      </c>
      <c r="Q53" s="91"/>
      <c r="R53" s="38"/>
    </row>
    <row r="54" spans="1:18">
      <c r="A54" s="12"/>
      <c r="B54" s="89"/>
      <c r="C54" s="38"/>
      <c r="D54" s="91"/>
      <c r="E54" s="91"/>
      <c r="F54" s="38"/>
      <c r="G54" s="38"/>
      <c r="H54" s="91"/>
      <c r="I54" s="91"/>
      <c r="J54" s="38"/>
      <c r="K54" s="38"/>
      <c r="L54" s="92"/>
      <c r="M54" s="92"/>
      <c r="N54" s="38"/>
      <c r="O54" s="38"/>
      <c r="P54" s="91"/>
      <c r="Q54" s="91"/>
      <c r="R54" s="38"/>
    </row>
    <row r="55" spans="1:18">
      <c r="A55" s="12"/>
      <c r="B55" s="93" t="s">
        <v>82</v>
      </c>
      <c r="C55" s="34"/>
      <c r="D55" s="96">
        <v>1148</v>
      </c>
      <c r="E55" s="96"/>
      <c r="F55" s="34"/>
      <c r="G55" s="34"/>
      <c r="H55" s="96">
        <v>3307</v>
      </c>
      <c r="I55" s="96"/>
      <c r="J55" s="34"/>
      <c r="K55" s="34"/>
      <c r="L55" s="94" t="s">
        <v>208</v>
      </c>
      <c r="M55" s="94"/>
      <c r="N55" s="34"/>
      <c r="O55" s="34"/>
      <c r="P55" s="96">
        <v>4455</v>
      </c>
      <c r="Q55" s="96"/>
      <c r="R55" s="34"/>
    </row>
    <row r="56" spans="1:18">
      <c r="A56" s="12"/>
      <c r="B56" s="93"/>
      <c r="C56" s="34"/>
      <c r="D56" s="96"/>
      <c r="E56" s="96"/>
      <c r="F56" s="34"/>
      <c r="G56" s="34"/>
      <c r="H56" s="96"/>
      <c r="I56" s="96"/>
      <c r="J56" s="34"/>
      <c r="K56" s="34"/>
      <c r="L56" s="94"/>
      <c r="M56" s="94"/>
      <c r="N56" s="34"/>
      <c r="O56" s="34"/>
      <c r="P56" s="96"/>
      <c r="Q56" s="96"/>
      <c r="R56" s="34"/>
    </row>
    <row r="57" spans="1:18">
      <c r="A57" s="12"/>
      <c r="B57" s="98" t="s">
        <v>279</v>
      </c>
      <c r="C57" s="38"/>
      <c r="D57" s="91">
        <v>6233</v>
      </c>
      <c r="E57" s="91"/>
      <c r="F57" s="38"/>
      <c r="G57" s="38"/>
      <c r="H57" s="91">
        <v>5766</v>
      </c>
      <c r="I57" s="91"/>
      <c r="J57" s="38"/>
      <c r="K57" s="38"/>
      <c r="L57" s="92" t="s">
        <v>208</v>
      </c>
      <c r="M57" s="92"/>
      <c r="N57" s="38"/>
      <c r="O57" s="38"/>
      <c r="P57" s="91">
        <v>11999</v>
      </c>
      <c r="Q57" s="91"/>
      <c r="R57" s="38"/>
    </row>
    <row r="58" spans="1:18">
      <c r="A58" s="12"/>
      <c r="B58" s="98"/>
      <c r="C58" s="38"/>
      <c r="D58" s="91"/>
      <c r="E58" s="91"/>
      <c r="F58" s="38"/>
      <c r="G58" s="38"/>
      <c r="H58" s="91"/>
      <c r="I58" s="91"/>
      <c r="J58" s="38"/>
      <c r="K58" s="38"/>
      <c r="L58" s="92"/>
      <c r="M58" s="92"/>
      <c r="N58" s="38"/>
      <c r="O58" s="38"/>
      <c r="P58" s="91"/>
      <c r="Q58" s="91"/>
      <c r="R58" s="38"/>
    </row>
    <row r="59" spans="1:18">
      <c r="A59" s="12"/>
      <c r="B59" s="93" t="s">
        <v>85</v>
      </c>
      <c r="C59" s="34"/>
      <c r="D59" s="96">
        <v>2314</v>
      </c>
      <c r="E59" s="96"/>
      <c r="F59" s="34"/>
      <c r="G59" s="34"/>
      <c r="H59" s="96">
        <v>2864</v>
      </c>
      <c r="I59" s="96"/>
      <c r="J59" s="34"/>
      <c r="K59" s="34"/>
      <c r="L59" s="94" t="s">
        <v>208</v>
      </c>
      <c r="M59" s="94"/>
      <c r="N59" s="34"/>
      <c r="O59" s="34"/>
      <c r="P59" s="96">
        <v>5178</v>
      </c>
      <c r="Q59" s="96"/>
      <c r="R59" s="34"/>
    </row>
    <row r="60" spans="1:18">
      <c r="A60" s="12"/>
      <c r="B60" s="93"/>
      <c r="C60" s="34"/>
      <c r="D60" s="96"/>
      <c r="E60" s="96"/>
      <c r="F60" s="34"/>
      <c r="G60" s="34"/>
      <c r="H60" s="96"/>
      <c r="I60" s="96"/>
      <c r="J60" s="34"/>
      <c r="K60" s="34"/>
      <c r="L60" s="94"/>
      <c r="M60" s="94"/>
      <c r="N60" s="34"/>
      <c r="O60" s="34"/>
      <c r="P60" s="96"/>
      <c r="Q60" s="96"/>
      <c r="R60" s="34"/>
    </row>
    <row r="61" spans="1:18">
      <c r="A61" s="12"/>
      <c r="B61" s="89" t="s">
        <v>86</v>
      </c>
      <c r="C61" s="38"/>
      <c r="D61" s="92">
        <v>737</v>
      </c>
      <c r="E61" s="92"/>
      <c r="F61" s="38"/>
      <c r="G61" s="38"/>
      <c r="H61" s="92">
        <v>221</v>
      </c>
      <c r="I61" s="92"/>
      <c r="J61" s="38"/>
      <c r="K61" s="38"/>
      <c r="L61" s="92" t="s">
        <v>208</v>
      </c>
      <c r="M61" s="92"/>
      <c r="N61" s="38"/>
      <c r="O61" s="38"/>
      <c r="P61" s="92">
        <v>958</v>
      </c>
      <c r="Q61" s="92"/>
      <c r="R61" s="38"/>
    </row>
    <row r="62" spans="1:18">
      <c r="A62" s="12"/>
      <c r="B62" s="89"/>
      <c r="C62" s="38"/>
      <c r="D62" s="92"/>
      <c r="E62" s="92"/>
      <c r="F62" s="38"/>
      <c r="G62" s="38"/>
      <c r="H62" s="92"/>
      <c r="I62" s="92"/>
      <c r="J62" s="38"/>
      <c r="K62" s="38"/>
      <c r="L62" s="92"/>
      <c r="M62" s="92"/>
      <c r="N62" s="38"/>
      <c r="O62" s="38"/>
      <c r="P62" s="92"/>
      <c r="Q62" s="92"/>
      <c r="R62" s="38"/>
    </row>
    <row r="63" spans="1:18">
      <c r="A63" s="12"/>
      <c r="B63" s="93" t="s">
        <v>87</v>
      </c>
      <c r="C63" s="34"/>
      <c r="D63" s="94" t="s">
        <v>284</v>
      </c>
      <c r="E63" s="94"/>
      <c r="F63" s="97" t="s">
        <v>211</v>
      </c>
      <c r="G63" s="34"/>
      <c r="H63" s="94">
        <v>557</v>
      </c>
      <c r="I63" s="94"/>
      <c r="J63" s="34"/>
      <c r="K63" s="34"/>
      <c r="L63" s="94" t="s">
        <v>208</v>
      </c>
      <c r="M63" s="94"/>
      <c r="N63" s="34"/>
      <c r="O63" s="34"/>
      <c r="P63" s="94">
        <v>456</v>
      </c>
      <c r="Q63" s="94"/>
      <c r="R63" s="34"/>
    </row>
    <row r="64" spans="1:18">
      <c r="A64" s="12"/>
      <c r="B64" s="93"/>
      <c r="C64" s="34"/>
      <c r="D64" s="94"/>
      <c r="E64" s="94"/>
      <c r="F64" s="97"/>
      <c r="G64" s="34"/>
      <c r="H64" s="94"/>
      <c r="I64" s="94"/>
      <c r="J64" s="34"/>
      <c r="K64" s="34"/>
      <c r="L64" s="94"/>
      <c r="M64" s="94"/>
      <c r="N64" s="34"/>
      <c r="O64" s="34"/>
      <c r="P64" s="94"/>
      <c r="Q64" s="94"/>
      <c r="R64" s="34"/>
    </row>
    <row r="65" spans="1:18">
      <c r="A65" s="12"/>
      <c r="B65" s="89" t="s">
        <v>91</v>
      </c>
      <c r="C65" s="38"/>
      <c r="D65" s="91">
        <v>2247</v>
      </c>
      <c r="E65" s="91"/>
      <c r="F65" s="38"/>
      <c r="G65" s="38"/>
      <c r="H65" s="91">
        <v>2764</v>
      </c>
      <c r="I65" s="91"/>
      <c r="J65" s="38"/>
      <c r="K65" s="38"/>
      <c r="L65" s="92" t="s">
        <v>208</v>
      </c>
      <c r="M65" s="92"/>
      <c r="N65" s="38"/>
      <c r="O65" s="38"/>
      <c r="P65" s="91">
        <v>5011</v>
      </c>
      <c r="Q65" s="91"/>
      <c r="R65" s="38"/>
    </row>
    <row r="66" spans="1:18">
      <c r="A66" s="12"/>
      <c r="B66" s="89"/>
      <c r="C66" s="38"/>
      <c r="D66" s="91"/>
      <c r="E66" s="91"/>
      <c r="F66" s="38"/>
      <c r="G66" s="38"/>
      <c r="H66" s="91"/>
      <c r="I66" s="91"/>
      <c r="J66" s="38"/>
      <c r="K66" s="38"/>
      <c r="L66" s="92"/>
      <c r="M66" s="92"/>
      <c r="N66" s="38"/>
      <c r="O66" s="38"/>
      <c r="P66" s="91"/>
      <c r="Q66" s="91"/>
      <c r="R66" s="38"/>
    </row>
    <row r="67" spans="1:18">
      <c r="A67" s="12"/>
      <c r="B67" s="93" t="s">
        <v>281</v>
      </c>
      <c r="C67" s="34"/>
      <c r="D67" s="96">
        <v>7233</v>
      </c>
      <c r="E67" s="96"/>
      <c r="F67" s="34"/>
      <c r="G67" s="34"/>
      <c r="H67" s="94">
        <v>703</v>
      </c>
      <c r="I67" s="94"/>
      <c r="J67" s="34"/>
      <c r="K67" s="34"/>
      <c r="L67" s="94" t="s">
        <v>208</v>
      </c>
      <c r="M67" s="94"/>
      <c r="N67" s="34"/>
      <c r="O67" s="34"/>
      <c r="P67" s="96">
        <v>7936</v>
      </c>
      <c r="Q67" s="96"/>
      <c r="R67" s="34"/>
    </row>
    <row r="68" spans="1:18">
      <c r="A68" s="12"/>
      <c r="B68" s="93"/>
      <c r="C68" s="34"/>
      <c r="D68" s="96"/>
      <c r="E68" s="96"/>
      <c r="F68" s="34"/>
      <c r="G68" s="34"/>
      <c r="H68" s="94"/>
      <c r="I68" s="94"/>
      <c r="J68" s="34"/>
      <c r="K68" s="34"/>
      <c r="L68" s="94"/>
      <c r="M68" s="94"/>
      <c r="N68" s="34"/>
      <c r="O68" s="34"/>
      <c r="P68" s="96"/>
      <c r="Q68" s="96"/>
      <c r="R68" s="34"/>
    </row>
    <row r="69" spans="1:18">
      <c r="A69" s="12"/>
      <c r="B69" s="89" t="s">
        <v>282</v>
      </c>
      <c r="C69" s="38"/>
      <c r="D69" s="91">
        <v>9348</v>
      </c>
      <c r="E69" s="91"/>
      <c r="F69" s="38"/>
      <c r="G69" s="38"/>
      <c r="H69" s="91">
        <v>6145</v>
      </c>
      <c r="I69" s="91"/>
      <c r="J69" s="38"/>
      <c r="K69" s="38"/>
      <c r="L69" s="92">
        <v>924</v>
      </c>
      <c r="M69" s="92"/>
      <c r="N69" s="38"/>
      <c r="O69" s="38"/>
      <c r="P69" s="91">
        <v>16417</v>
      </c>
      <c r="Q69" s="91"/>
      <c r="R69" s="38"/>
    </row>
    <row r="70" spans="1:18">
      <c r="A70" s="12"/>
      <c r="B70" s="89"/>
      <c r="C70" s="38"/>
      <c r="D70" s="91"/>
      <c r="E70" s="91"/>
      <c r="F70" s="38"/>
      <c r="G70" s="38"/>
      <c r="H70" s="91"/>
      <c r="I70" s="91"/>
      <c r="J70" s="38"/>
      <c r="K70" s="38"/>
      <c r="L70" s="92"/>
      <c r="M70" s="92"/>
      <c r="N70" s="38"/>
      <c r="O70" s="38"/>
      <c r="P70" s="91"/>
      <c r="Q70" s="91"/>
      <c r="R70" s="38"/>
    </row>
    <row r="71" spans="1:18">
      <c r="A71" s="12"/>
      <c r="B71" s="99"/>
      <c r="C71" s="99"/>
      <c r="D71" s="99"/>
      <c r="E71" s="99"/>
      <c r="F71" s="99"/>
      <c r="G71" s="99"/>
      <c r="H71" s="99"/>
      <c r="I71" s="99"/>
      <c r="J71" s="99"/>
      <c r="K71" s="99"/>
      <c r="L71" s="99"/>
      <c r="M71" s="99"/>
      <c r="N71" s="99"/>
      <c r="O71" s="99"/>
      <c r="P71" s="99"/>
      <c r="Q71" s="99"/>
      <c r="R71" s="99"/>
    </row>
    <row r="72" spans="1:18">
      <c r="A72" s="12"/>
      <c r="B72" s="27"/>
      <c r="C72" s="27"/>
      <c r="D72" s="27"/>
      <c r="E72" s="27"/>
      <c r="F72" s="27"/>
      <c r="G72" s="27"/>
      <c r="H72" s="27"/>
      <c r="I72" s="27"/>
      <c r="J72" s="27"/>
      <c r="K72" s="27"/>
      <c r="L72" s="27"/>
      <c r="M72" s="27"/>
      <c r="N72" s="27"/>
      <c r="O72" s="27"/>
      <c r="P72" s="27"/>
      <c r="Q72" s="27"/>
      <c r="R72" s="27"/>
    </row>
    <row r="73" spans="1:18">
      <c r="A73" s="12"/>
      <c r="B73" s="15"/>
      <c r="C73" s="15"/>
      <c r="D73" s="15"/>
      <c r="E73" s="15"/>
      <c r="F73" s="15"/>
      <c r="G73" s="15"/>
      <c r="H73" s="15"/>
      <c r="I73" s="15"/>
      <c r="J73" s="15"/>
      <c r="K73" s="15"/>
      <c r="L73" s="15"/>
      <c r="M73" s="15"/>
      <c r="N73" s="15"/>
      <c r="O73" s="15"/>
      <c r="P73" s="15"/>
      <c r="Q73" s="15"/>
      <c r="R73" s="15"/>
    </row>
    <row r="74" spans="1:18" ht="15.75" thickBot="1">
      <c r="A74" s="12"/>
      <c r="B74" s="86" t="s">
        <v>232</v>
      </c>
      <c r="C74" s="23"/>
      <c r="D74" s="28" t="s">
        <v>273</v>
      </c>
      <c r="E74" s="28"/>
      <c r="F74" s="28"/>
      <c r="G74" s="23"/>
      <c r="H74" s="28" t="s">
        <v>274</v>
      </c>
      <c r="I74" s="28"/>
      <c r="J74" s="28"/>
      <c r="K74" s="23"/>
      <c r="L74" s="28" t="s">
        <v>148</v>
      </c>
      <c r="M74" s="28"/>
      <c r="N74" s="28"/>
      <c r="O74" s="23"/>
      <c r="P74" s="28" t="s">
        <v>275</v>
      </c>
      <c r="Q74" s="28"/>
      <c r="R74" s="28"/>
    </row>
    <row r="75" spans="1:18">
      <c r="A75" s="12"/>
      <c r="B75" s="87" t="s">
        <v>276</v>
      </c>
      <c r="C75" s="25"/>
      <c r="D75" s="35"/>
      <c r="E75" s="35"/>
      <c r="F75" s="35"/>
      <c r="G75" s="25"/>
      <c r="H75" s="35"/>
      <c r="I75" s="35"/>
      <c r="J75" s="35"/>
      <c r="K75" s="25"/>
      <c r="L75" s="35"/>
      <c r="M75" s="35"/>
      <c r="N75" s="35"/>
      <c r="O75" s="25"/>
      <c r="P75" s="35"/>
      <c r="Q75" s="35"/>
      <c r="R75" s="35"/>
    </row>
    <row r="76" spans="1:18">
      <c r="A76" s="12"/>
      <c r="B76" s="89" t="s">
        <v>73</v>
      </c>
      <c r="C76" s="38"/>
      <c r="D76" s="90" t="s">
        <v>199</v>
      </c>
      <c r="E76" s="91">
        <v>146609</v>
      </c>
      <c r="F76" s="38"/>
      <c r="G76" s="38"/>
      <c r="H76" s="90" t="s">
        <v>199</v>
      </c>
      <c r="I76" s="91">
        <v>151731</v>
      </c>
      <c r="J76" s="38"/>
      <c r="K76" s="38"/>
      <c r="L76" s="90" t="s">
        <v>199</v>
      </c>
      <c r="M76" s="92" t="s">
        <v>208</v>
      </c>
      <c r="N76" s="38"/>
      <c r="O76" s="38"/>
      <c r="P76" s="90" t="s">
        <v>199</v>
      </c>
      <c r="Q76" s="91">
        <v>298340</v>
      </c>
      <c r="R76" s="38"/>
    </row>
    <row r="77" spans="1:18">
      <c r="A77" s="12"/>
      <c r="B77" s="89"/>
      <c r="C77" s="38"/>
      <c r="D77" s="90"/>
      <c r="E77" s="91"/>
      <c r="F77" s="38"/>
      <c r="G77" s="38"/>
      <c r="H77" s="90"/>
      <c r="I77" s="91"/>
      <c r="J77" s="38"/>
      <c r="K77" s="38"/>
      <c r="L77" s="90"/>
      <c r="M77" s="92"/>
      <c r="N77" s="38"/>
      <c r="O77" s="38"/>
      <c r="P77" s="90"/>
      <c r="Q77" s="91"/>
      <c r="R77" s="38"/>
    </row>
    <row r="78" spans="1:18">
      <c r="A78" s="12"/>
      <c r="B78" s="93" t="s">
        <v>277</v>
      </c>
      <c r="C78" s="34"/>
      <c r="D78" s="96">
        <v>1030</v>
      </c>
      <c r="E78" s="96"/>
      <c r="F78" s="34"/>
      <c r="G78" s="34"/>
      <c r="H78" s="94">
        <v>251</v>
      </c>
      <c r="I78" s="94"/>
      <c r="J78" s="34"/>
      <c r="K78" s="34"/>
      <c r="L78" s="94" t="s">
        <v>208</v>
      </c>
      <c r="M78" s="94"/>
      <c r="N78" s="34"/>
      <c r="O78" s="34"/>
      <c r="P78" s="96">
        <v>1281</v>
      </c>
      <c r="Q78" s="96"/>
      <c r="R78" s="34"/>
    </row>
    <row r="79" spans="1:18">
      <c r="A79" s="12"/>
      <c r="B79" s="93"/>
      <c r="C79" s="34"/>
      <c r="D79" s="96"/>
      <c r="E79" s="96"/>
      <c r="F79" s="34"/>
      <c r="G79" s="34"/>
      <c r="H79" s="94"/>
      <c r="I79" s="94"/>
      <c r="J79" s="34"/>
      <c r="K79" s="34"/>
      <c r="L79" s="94"/>
      <c r="M79" s="94"/>
      <c r="N79" s="34"/>
      <c r="O79" s="34"/>
      <c r="P79" s="96"/>
      <c r="Q79" s="96"/>
      <c r="R79" s="34"/>
    </row>
    <row r="80" spans="1:18">
      <c r="A80" s="12"/>
      <c r="B80" s="89" t="s">
        <v>77</v>
      </c>
      <c r="C80" s="38"/>
      <c r="D80" s="91">
        <v>48212</v>
      </c>
      <c r="E80" s="91"/>
      <c r="F80" s="38"/>
      <c r="G80" s="38"/>
      <c r="H80" s="91">
        <v>46277</v>
      </c>
      <c r="I80" s="91"/>
      <c r="J80" s="38"/>
      <c r="K80" s="38"/>
      <c r="L80" s="92" t="s">
        <v>208</v>
      </c>
      <c r="M80" s="92"/>
      <c r="N80" s="38"/>
      <c r="O80" s="38"/>
      <c r="P80" s="91">
        <v>94489</v>
      </c>
      <c r="Q80" s="91"/>
      <c r="R80" s="38"/>
    </row>
    <row r="81" spans="1:18">
      <c r="A81" s="12"/>
      <c r="B81" s="89"/>
      <c r="C81" s="38"/>
      <c r="D81" s="91"/>
      <c r="E81" s="91"/>
      <c r="F81" s="38"/>
      <c r="G81" s="38"/>
      <c r="H81" s="91"/>
      <c r="I81" s="91"/>
      <c r="J81" s="38"/>
      <c r="K81" s="38"/>
      <c r="L81" s="92"/>
      <c r="M81" s="92"/>
      <c r="N81" s="38"/>
      <c r="O81" s="38"/>
      <c r="P81" s="91"/>
      <c r="Q81" s="91"/>
      <c r="R81" s="38"/>
    </row>
    <row r="82" spans="1:18">
      <c r="A82" s="12"/>
      <c r="B82" s="95" t="s">
        <v>278</v>
      </c>
      <c r="C82" s="34"/>
      <c r="D82" s="96">
        <v>31688</v>
      </c>
      <c r="E82" s="96"/>
      <c r="F82" s="34"/>
      <c r="G82" s="34"/>
      <c r="H82" s="96">
        <v>43934</v>
      </c>
      <c r="I82" s="96"/>
      <c r="J82" s="34"/>
      <c r="K82" s="34"/>
      <c r="L82" s="94" t="s">
        <v>208</v>
      </c>
      <c r="M82" s="94"/>
      <c r="N82" s="34"/>
      <c r="O82" s="34"/>
      <c r="P82" s="96">
        <v>75622</v>
      </c>
      <c r="Q82" s="96"/>
      <c r="R82" s="34"/>
    </row>
    <row r="83" spans="1:18">
      <c r="A83" s="12"/>
      <c r="B83" s="95"/>
      <c r="C83" s="34"/>
      <c r="D83" s="96"/>
      <c r="E83" s="96"/>
      <c r="F83" s="34"/>
      <c r="G83" s="34"/>
      <c r="H83" s="96"/>
      <c r="I83" s="96"/>
      <c r="J83" s="34"/>
      <c r="K83" s="34"/>
      <c r="L83" s="94"/>
      <c r="M83" s="94"/>
      <c r="N83" s="34"/>
      <c r="O83" s="34"/>
      <c r="P83" s="96"/>
      <c r="Q83" s="96"/>
      <c r="R83" s="34"/>
    </row>
    <row r="84" spans="1:18">
      <c r="A84" s="12"/>
      <c r="B84" s="89" t="s">
        <v>80</v>
      </c>
      <c r="C84" s="38"/>
      <c r="D84" s="91">
        <v>5988</v>
      </c>
      <c r="E84" s="91"/>
      <c r="F84" s="38"/>
      <c r="G84" s="38"/>
      <c r="H84" s="91">
        <v>8590</v>
      </c>
      <c r="I84" s="91"/>
      <c r="J84" s="38"/>
      <c r="K84" s="38"/>
      <c r="L84" s="92" t="s">
        <v>208</v>
      </c>
      <c r="M84" s="92"/>
      <c r="N84" s="38"/>
      <c r="O84" s="38"/>
      <c r="P84" s="91">
        <v>14578</v>
      </c>
      <c r="Q84" s="91"/>
      <c r="R84" s="38"/>
    </row>
    <row r="85" spans="1:18">
      <c r="A85" s="12"/>
      <c r="B85" s="89"/>
      <c r="C85" s="38"/>
      <c r="D85" s="91"/>
      <c r="E85" s="91"/>
      <c r="F85" s="38"/>
      <c r="G85" s="38"/>
      <c r="H85" s="91"/>
      <c r="I85" s="91"/>
      <c r="J85" s="38"/>
      <c r="K85" s="38"/>
      <c r="L85" s="92"/>
      <c r="M85" s="92"/>
      <c r="N85" s="38"/>
      <c r="O85" s="38"/>
      <c r="P85" s="91"/>
      <c r="Q85" s="91"/>
      <c r="R85" s="38"/>
    </row>
    <row r="86" spans="1:18">
      <c r="A86" s="12"/>
      <c r="B86" s="93" t="s">
        <v>81</v>
      </c>
      <c r="C86" s="34"/>
      <c r="D86" s="96">
        <v>17799</v>
      </c>
      <c r="E86" s="96"/>
      <c r="F86" s="34"/>
      <c r="G86" s="34"/>
      <c r="H86" s="96">
        <v>19552</v>
      </c>
      <c r="I86" s="96"/>
      <c r="J86" s="34"/>
      <c r="K86" s="34"/>
      <c r="L86" s="94" t="s">
        <v>208</v>
      </c>
      <c r="M86" s="94"/>
      <c r="N86" s="34"/>
      <c r="O86" s="34"/>
      <c r="P86" s="96">
        <v>37351</v>
      </c>
      <c r="Q86" s="96"/>
      <c r="R86" s="34"/>
    </row>
    <row r="87" spans="1:18">
      <c r="A87" s="12"/>
      <c r="B87" s="93"/>
      <c r="C87" s="34"/>
      <c r="D87" s="96"/>
      <c r="E87" s="96"/>
      <c r="F87" s="34"/>
      <c r="G87" s="34"/>
      <c r="H87" s="96"/>
      <c r="I87" s="96"/>
      <c r="J87" s="34"/>
      <c r="K87" s="34"/>
      <c r="L87" s="94"/>
      <c r="M87" s="94"/>
      <c r="N87" s="34"/>
      <c r="O87" s="34"/>
      <c r="P87" s="96"/>
      <c r="Q87" s="96"/>
      <c r="R87" s="34"/>
    </row>
    <row r="88" spans="1:18">
      <c r="A88" s="12"/>
      <c r="B88" s="89" t="s">
        <v>82</v>
      </c>
      <c r="C88" s="38"/>
      <c r="D88" s="91">
        <v>3601</v>
      </c>
      <c r="E88" s="91"/>
      <c r="F88" s="38"/>
      <c r="G88" s="38"/>
      <c r="H88" s="91">
        <v>6494</v>
      </c>
      <c r="I88" s="91"/>
      <c r="J88" s="38"/>
      <c r="K88" s="38"/>
      <c r="L88" s="92" t="s">
        <v>208</v>
      </c>
      <c r="M88" s="92"/>
      <c r="N88" s="38"/>
      <c r="O88" s="38"/>
      <c r="P88" s="91">
        <v>10095</v>
      </c>
      <c r="Q88" s="91"/>
      <c r="R88" s="38"/>
    </row>
    <row r="89" spans="1:18">
      <c r="A89" s="12"/>
      <c r="B89" s="89"/>
      <c r="C89" s="38"/>
      <c r="D89" s="91"/>
      <c r="E89" s="91"/>
      <c r="F89" s="38"/>
      <c r="G89" s="38"/>
      <c r="H89" s="91"/>
      <c r="I89" s="91"/>
      <c r="J89" s="38"/>
      <c r="K89" s="38"/>
      <c r="L89" s="92"/>
      <c r="M89" s="92"/>
      <c r="N89" s="38"/>
      <c r="O89" s="38"/>
      <c r="P89" s="91"/>
      <c r="Q89" s="91"/>
      <c r="R89" s="38"/>
    </row>
    <row r="90" spans="1:18">
      <c r="A90" s="12"/>
      <c r="B90" s="95" t="s">
        <v>279</v>
      </c>
      <c r="C90" s="34"/>
      <c r="D90" s="96">
        <v>12660</v>
      </c>
      <c r="E90" s="96"/>
      <c r="F90" s="34"/>
      <c r="G90" s="34"/>
      <c r="H90" s="96">
        <v>11623</v>
      </c>
      <c r="I90" s="96"/>
      <c r="J90" s="34"/>
      <c r="K90" s="34"/>
      <c r="L90" s="94" t="s">
        <v>208</v>
      </c>
      <c r="M90" s="94"/>
      <c r="N90" s="34"/>
      <c r="O90" s="34"/>
      <c r="P90" s="96">
        <v>24283</v>
      </c>
      <c r="Q90" s="96"/>
      <c r="R90" s="34"/>
    </row>
    <row r="91" spans="1:18">
      <c r="A91" s="12"/>
      <c r="B91" s="95"/>
      <c r="C91" s="34"/>
      <c r="D91" s="96"/>
      <c r="E91" s="96"/>
      <c r="F91" s="34"/>
      <c r="G91" s="34"/>
      <c r="H91" s="96"/>
      <c r="I91" s="96"/>
      <c r="J91" s="34"/>
      <c r="K91" s="34"/>
      <c r="L91" s="94"/>
      <c r="M91" s="94"/>
      <c r="N91" s="34"/>
      <c r="O91" s="34"/>
      <c r="P91" s="96"/>
      <c r="Q91" s="96"/>
      <c r="R91" s="34"/>
    </row>
    <row r="92" spans="1:18">
      <c r="A92" s="12"/>
      <c r="B92" s="89" t="s">
        <v>85</v>
      </c>
      <c r="C92" s="38"/>
      <c r="D92" s="91">
        <v>5327</v>
      </c>
      <c r="E92" s="91"/>
      <c r="F92" s="38"/>
      <c r="G92" s="38"/>
      <c r="H92" s="91">
        <v>5596</v>
      </c>
      <c r="I92" s="91"/>
      <c r="J92" s="38"/>
      <c r="K92" s="38"/>
      <c r="L92" s="92" t="s">
        <v>208</v>
      </c>
      <c r="M92" s="92"/>
      <c r="N92" s="38"/>
      <c r="O92" s="38"/>
      <c r="P92" s="91">
        <v>10923</v>
      </c>
      <c r="Q92" s="91"/>
      <c r="R92" s="38"/>
    </row>
    <row r="93" spans="1:18">
      <c r="A93" s="12"/>
      <c r="B93" s="89"/>
      <c r="C93" s="38"/>
      <c r="D93" s="91"/>
      <c r="E93" s="91"/>
      <c r="F93" s="38"/>
      <c r="G93" s="38"/>
      <c r="H93" s="91"/>
      <c r="I93" s="91"/>
      <c r="J93" s="38"/>
      <c r="K93" s="38"/>
      <c r="L93" s="92"/>
      <c r="M93" s="92"/>
      <c r="N93" s="38"/>
      <c r="O93" s="38"/>
      <c r="P93" s="91"/>
      <c r="Q93" s="91"/>
      <c r="R93" s="38"/>
    </row>
    <row r="94" spans="1:18">
      <c r="A94" s="12"/>
      <c r="B94" s="93" t="s">
        <v>86</v>
      </c>
      <c r="C94" s="34"/>
      <c r="D94" s="96">
        <v>1501</v>
      </c>
      <c r="E94" s="96"/>
      <c r="F94" s="34"/>
      <c r="G94" s="34"/>
      <c r="H94" s="94">
        <v>370</v>
      </c>
      <c r="I94" s="94"/>
      <c r="J94" s="34"/>
      <c r="K94" s="34"/>
      <c r="L94" s="94" t="s">
        <v>208</v>
      </c>
      <c r="M94" s="94"/>
      <c r="N94" s="34"/>
      <c r="O94" s="34"/>
      <c r="P94" s="96">
        <v>1871</v>
      </c>
      <c r="Q94" s="96"/>
      <c r="R94" s="34"/>
    </row>
    <row r="95" spans="1:18">
      <c r="A95" s="12"/>
      <c r="B95" s="93"/>
      <c r="C95" s="34"/>
      <c r="D95" s="96"/>
      <c r="E95" s="96"/>
      <c r="F95" s="34"/>
      <c r="G95" s="34"/>
      <c r="H95" s="94"/>
      <c r="I95" s="94"/>
      <c r="J95" s="34"/>
      <c r="K95" s="34"/>
      <c r="L95" s="94"/>
      <c r="M95" s="94"/>
      <c r="N95" s="34"/>
      <c r="O95" s="34"/>
      <c r="P95" s="96"/>
      <c r="Q95" s="96"/>
      <c r="R95" s="34"/>
    </row>
    <row r="96" spans="1:18">
      <c r="A96" s="12"/>
      <c r="B96" s="89" t="s">
        <v>87</v>
      </c>
      <c r="C96" s="38"/>
      <c r="D96" s="92" t="s">
        <v>285</v>
      </c>
      <c r="E96" s="92"/>
      <c r="F96" s="90" t="s">
        <v>211</v>
      </c>
      <c r="G96" s="38"/>
      <c r="H96" s="92">
        <v>87</v>
      </c>
      <c r="I96" s="92"/>
      <c r="J96" s="38"/>
      <c r="K96" s="38"/>
      <c r="L96" s="92" t="s">
        <v>208</v>
      </c>
      <c r="M96" s="92"/>
      <c r="N96" s="38"/>
      <c r="O96" s="38"/>
      <c r="P96" s="92">
        <v>17</v>
      </c>
      <c r="Q96" s="92"/>
      <c r="R96" s="38"/>
    </row>
    <row r="97" spans="1:18">
      <c r="A97" s="12"/>
      <c r="B97" s="89"/>
      <c r="C97" s="38"/>
      <c r="D97" s="92"/>
      <c r="E97" s="92"/>
      <c r="F97" s="90"/>
      <c r="G97" s="38"/>
      <c r="H97" s="92"/>
      <c r="I97" s="92"/>
      <c r="J97" s="38"/>
      <c r="K97" s="38"/>
      <c r="L97" s="92"/>
      <c r="M97" s="92"/>
      <c r="N97" s="38"/>
      <c r="O97" s="38"/>
      <c r="P97" s="92"/>
      <c r="Q97" s="92"/>
      <c r="R97" s="38"/>
    </row>
    <row r="98" spans="1:18">
      <c r="A98" s="12"/>
      <c r="B98" s="93" t="s">
        <v>91</v>
      </c>
      <c r="C98" s="34"/>
      <c r="D98" s="94">
        <v>549</v>
      </c>
      <c r="E98" s="94"/>
      <c r="F98" s="34"/>
      <c r="G98" s="34"/>
      <c r="H98" s="94">
        <v>622</v>
      </c>
      <c r="I98" s="94"/>
      <c r="J98" s="34"/>
      <c r="K98" s="34"/>
      <c r="L98" s="94" t="s">
        <v>208</v>
      </c>
      <c r="M98" s="94"/>
      <c r="N98" s="34"/>
      <c r="O98" s="34"/>
      <c r="P98" s="96">
        <v>1171</v>
      </c>
      <c r="Q98" s="96"/>
      <c r="R98" s="34"/>
    </row>
    <row r="99" spans="1:18">
      <c r="A99" s="12"/>
      <c r="B99" s="93"/>
      <c r="C99" s="34"/>
      <c r="D99" s="94"/>
      <c r="E99" s="94"/>
      <c r="F99" s="34"/>
      <c r="G99" s="34"/>
      <c r="H99" s="94"/>
      <c r="I99" s="94"/>
      <c r="J99" s="34"/>
      <c r="K99" s="34"/>
      <c r="L99" s="94"/>
      <c r="M99" s="94"/>
      <c r="N99" s="34"/>
      <c r="O99" s="34"/>
      <c r="P99" s="96"/>
      <c r="Q99" s="96"/>
      <c r="R99" s="34"/>
    </row>
    <row r="100" spans="1:18">
      <c r="A100" s="12"/>
      <c r="B100" s="89" t="s">
        <v>281</v>
      </c>
      <c r="C100" s="38"/>
      <c r="D100" s="91">
        <v>20384</v>
      </c>
      <c r="E100" s="91"/>
      <c r="F100" s="38"/>
      <c r="G100" s="38"/>
      <c r="H100" s="91">
        <v>8843</v>
      </c>
      <c r="I100" s="91"/>
      <c r="J100" s="38"/>
      <c r="K100" s="38"/>
      <c r="L100" s="92" t="s">
        <v>208</v>
      </c>
      <c r="M100" s="92"/>
      <c r="N100" s="38"/>
      <c r="O100" s="38"/>
      <c r="P100" s="91">
        <v>29227</v>
      </c>
      <c r="Q100" s="91"/>
      <c r="R100" s="38"/>
    </row>
    <row r="101" spans="1:18">
      <c r="A101" s="12"/>
      <c r="B101" s="89"/>
      <c r="C101" s="38"/>
      <c r="D101" s="91"/>
      <c r="E101" s="91"/>
      <c r="F101" s="38"/>
      <c r="G101" s="38"/>
      <c r="H101" s="91"/>
      <c r="I101" s="91"/>
      <c r="J101" s="38"/>
      <c r="K101" s="38"/>
      <c r="L101" s="92"/>
      <c r="M101" s="92"/>
      <c r="N101" s="38"/>
      <c r="O101" s="38"/>
      <c r="P101" s="91"/>
      <c r="Q101" s="91"/>
      <c r="R101" s="38"/>
    </row>
    <row r="102" spans="1:18">
      <c r="A102" s="12"/>
      <c r="B102" s="93" t="s">
        <v>282</v>
      </c>
      <c r="C102" s="34"/>
      <c r="D102" s="96">
        <v>24123</v>
      </c>
      <c r="E102" s="96"/>
      <c r="F102" s="34"/>
      <c r="G102" s="34"/>
      <c r="H102" s="96">
        <v>9771</v>
      </c>
      <c r="I102" s="96"/>
      <c r="J102" s="34"/>
      <c r="K102" s="34"/>
      <c r="L102" s="96">
        <v>2130</v>
      </c>
      <c r="M102" s="96"/>
      <c r="N102" s="34"/>
      <c r="O102" s="34"/>
      <c r="P102" s="96">
        <v>36024</v>
      </c>
      <c r="Q102" s="96"/>
      <c r="R102" s="34"/>
    </row>
    <row r="103" spans="1:18">
      <c r="A103" s="12"/>
      <c r="B103" s="93"/>
      <c r="C103" s="34"/>
      <c r="D103" s="96"/>
      <c r="E103" s="96"/>
      <c r="F103" s="34"/>
      <c r="G103" s="34"/>
      <c r="H103" s="96"/>
      <c r="I103" s="96"/>
      <c r="J103" s="34"/>
      <c r="K103" s="34"/>
      <c r="L103" s="96"/>
      <c r="M103" s="96"/>
      <c r="N103" s="34"/>
      <c r="O103" s="34"/>
      <c r="P103" s="96"/>
      <c r="Q103" s="96"/>
      <c r="R103" s="34"/>
    </row>
    <row r="104" spans="1:18">
      <c r="A104" s="12"/>
      <c r="B104" s="88" t="s">
        <v>283</v>
      </c>
      <c r="C104" s="23"/>
      <c r="D104" s="38"/>
      <c r="E104" s="38"/>
      <c r="F104" s="38"/>
      <c r="G104" s="23"/>
      <c r="H104" s="38"/>
      <c r="I104" s="38"/>
      <c r="J104" s="38"/>
      <c r="K104" s="23"/>
      <c r="L104" s="38"/>
      <c r="M104" s="38"/>
      <c r="N104" s="38"/>
      <c r="O104" s="23"/>
      <c r="P104" s="38"/>
      <c r="Q104" s="38"/>
      <c r="R104" s="38"/>
    </row>
    <row r="105" spans="1:18">
      <c r="A105" s="12"/>
      <c r="B105" s="93" t="s">
        <v>73</v>
      </c>
      <c r="C105" s="34"/>
      <c r="D105" s="97" t="s">
        <v>199</v>
      </c>
      <c r="E105" s="96">
        <v>126378</v>
      </c>
      <c r="F105" s="34"/>
      <c r="G105" s="34"/>
      <c r="H105" s="97" t="s">
        <v>199</v>
      </c>
      <c r="I105" s="96">
        <v>146988</v>
      </c>
      <c r="J105" s="34"/>
      <c r="K105" s="34"/>
      <c r="L105" s="97" t="s">
        <v>199</v>
      </c>
      <c r="M105" s="94" t="s">
        <v>208</v>
      </c>
      <c r="N105" s="34"/>
      <c r="O105" s="34"/>
      <c r="P105" s="97" t="s">
        <v>199</v>
      </c>
      <c r="Q105" s="96">
        <v>273366</v>
      </c>
      <c r="R105" s="34"/>
    </row>
    <row r="106" spans="1:18">
      <c r="A106" s="12"/>
      <c r="B106" s="93"/>
      <c r="C106" s="34"/>
      <c r="D106" s="97"/>
      <c r="E106" s="96"/>
      <c r="F106" s="34"/>
      <c r="G106" s="34"/>
      <c r="H106" s="97"/>
      <c r="I106" s="96"/>
      <c r="J106" s="34"/>
      <c r="K106" s="34"/>
      <c r="L106" s="97"/>
      <c r="M106" s="94"/>
      <c r="N106" s="34"/>
      <c r="O106" s="34"/>
      <c r="P106" s="97"/>
      <c r="Q106" s="96"/>
      <c r="R106" s="34"/>
    </row>
    <row r="107" spans="1:18">
      <c r="A107" s="12"/>
      <c r="B107" s="89" t="s">
        <v>277</v>
      </c>
      <c r="C107" s="38"/>
      <c r="D107" s="92">
        <v>896</v>
      </c>
      <c r="E107" s="92"/>
      <c r="F107" s="38"/>
      <c r="G107" s="38"/>
      <c r="H107" s="92">
        <v>242</v>
      </c>
      <c r="I107" s="92"/>
      <c r="J107" s="38"/>
      <c r="K107" s="38"/>
      <c r="L107" s="92" t="s">
        <v>208</v>
      </c>
      <c r="M107" s="92"/>
      <c r="N107" s="38"/>
      <c r="O107" s="38"/>
      <c r="P107" s="91">
        <v>1138</v>
      </c>
      <c r="Q107" s="91"/>
      <c r="R107" s="38"/>
    </row>
    <row r="108" spans="1:18">
      <c r="A108" s="12"/>
      <c r="B108" s="89"/>
      <c r="C108" s="38"/>
      <c r="D108" s="92"/>
      <c r="E108" s="92"/>
      <c r="F108" s="38"/>
      <c r="G108" s="38"/>
      <c r="H108" s="92"/>
      <c r="I108" s="92"/>
      <c r="J108" s="38"/>
      <c r="K108" s="38"/>
      <c r="L108" s="92"/>
      <c r="M108" s="92"/>
      <c r="N108" s="38"/>
      <c r="O108" s="38"/>
      <c r="P108" s="91"/>
      <c r="Q108" s="91"/>
      <c r="R108" s="38"/>
    </row>
    <row r="109" spans="1:18">
      <c r="A109" s="12"/>
      <c r="B109" s="93" t="s">
        <v>77</v>
      </c>
      <c r="C109" s="34"/>
      <c r="D109" s="96">
        <v>41843</v>
      </c>
      <c r="E109" s="96"/>
      <c r="F109" s="34"/>
      <c r="G109" s="34"/>
      <c r="H109" s="96">
        <v>45886</v>
      </c>
      <c r="I109" s="96"/>
      <c r="J109" s="34"/>
      <c r="K109" s="34"/>
      <c r="L109" s="94" t="s">
        <v>208</v>
      </c>
      <c r="M109" s="94"/>
      <c r="N109" s="34"/>
      <c r="O109" s="34"/>
      <c r="P109" s="96">
        <v>87729</v>
      </c>
      <c r="Q109" s="96"/>
      <c r="R109" s="34"/>
    </row>
    <row r="110" spans="1:18">
      <c r="A110" s="12"/>
      <c r="B110" s="93"/>
      <c r="C110" s="34"/>
      <c r="D110" s="96"/>
      <c r="E110" s="96"/>
      <c r="F110" s="34"/>
      <c r="G110" s="34"/>
      <c r="H110" s="96"/>
      <c r="I110" s="96"/>
      <c r="J110" s="34"/>
      <c r="K110" s="34"/>
      <c r="L110" s="94"/>
      <c r="M110" s="94"/>
      <c r="N110" s="34"/>
      <c r="O110" s="34"/>
      <c r="P110" s="96"/>
      <c r="Q110" s="96"/>
      <c r="R110" s="34"/>
    </row>
    <row r="111" spans="1:18">
      <c r="A111" s="12"/>
      <c r="B111" s="98" t="s">
        <v>278</v>
      </c>
      <c r="C111" s="38"/>
      <c r="D111" s="91">
        <v>28500</v>
      </c>
      <c r="E111" s="91"/>
      <c r="F111" s="38"/>
      <c r="G111" s="38"/>
      <c r="H111" s="91">
        <v>42435</v>
      </c>
      <c r="I111" s="91"/>
      <c r="J111" s="38"/>
      <c r="K111" s="38"/>
      <c r="L111" s="92" t="s">
        <v>208</v>
      </c>
      <c r="M111" s="92"/>
      <c r="N111" s="38"/>
      <c r="O111" s="38"/>
      <c r="P111" s="91">
        <v>70935</v>
      </c>
      <c r="Q111" s="91"/>
      <c r="R111" s="38"/>
    </row>
    <row r="112" spans="1:18">
      <c r="A112" s="12"/>
      <c r="B112" s="98"/>
      <c r="C112" s="38"/>
      <c r="D112" s="91"/>
      <c r="E112" s="91"/>
      <c r="F112" s="38"/>
      <c r="G112" s="38"/>
      <c r="H112" s="91"/>
      <c r="I112" s="91"/>
      <c r="J112" s="38"/>
      <c r="K112" s="38"/>
      <c r="L112" s="92"/>
      <c r="M112" s="92"/>
      <c r="N112" s="38"/>
      <c r="O112" s="38"/>
      <c r="P112" s="91"/>
      <c r="Q112" s="91"/>
      <c r="R112" s="38"/>
    </row>
    <row r="113" spans="1:18">
      <c r="A113" s="12"/>
      <c r="B113" s="93" t="s">
        <v>80</v>
      </c>
      <c r="C113" s="34"/>
      <c r="D113" s="96">
        <v>4595</v>
      </c>
      <c r="E113" s="96"/>
      <c r="F113" s="34"/>
      <c r="G113" s="34"/>
      <c r="H113" s="96">
        <v>8251</v>
      </c>
      <c r="I113" s="96"/>
      <c r="J113" s="34"/>
      <c r="K113" s="34"/>
      <c r="L113" s="94" t="s">
        <v>208</v>
      </c>
      <c r="M113" s="94"/>
      <c r="N113" s="34"/>
      <c r="O113" s="34"/>
      <c r="P113" s="96">
        <v>12846</v>
      </c>
      <c r="Q113" s="96"/>
      <c r="R113" s="34"/>
    </row>
    <row r="114" spans="1:18">
      <c r="A114" s="12"/>
      <c r="B114" s="93"/>
      <c r="C114" s="34"/>
      <c r="D114" s="96"/>
      <c r="E114" s="96"/>
      <c r="F114" s="34"/>
      <c r="G114" s="34"/>
      <c r="H114" s="96"/>
      <c r="I114" s="96"/>
      <c r="J114" s="34"/>
      <c r="K114" s="34"/>
      <c r="L114" s="94"/>
      <c r="M114" s="94"/>
      <c r="N114" s="34"/>
      <c r="O114" s="34"/>
      <c r="P114" s="96"/>
      <c r="Q114" s="96"/>
      <c r="R114" s="34"/>
    </row>
    <row r="115" spans="1:18">
      <c r="A115" s="12"/>
      <c r="B115" s="89" t="s">
        <v>81</v>
      </c>
      <c r="C115" s="38"/>
      <c r="D115" s="91">
        <v>14613</v>
      </c>
      <c r="E115" s="91"/>
      <c r="F115" s="38"/>
      <c r="G115" s="38"/>
      <c r="H115" s="91">
        <v>18890</v>
      </c>
      <c r="I115" s="91"/>
      <c r="J115" s="38"/>
      <c r="K115" s="38"/>
      <c r="L115" s="92" t="s">
        <v>208</v>
      </c>
      <c r="M115" s="92"/>
      <c r="N115" s="38"/>
      <c r="O115" s="38"/>
      <c r="P115" s="91">
        <v>33503</v>
      </c>
      <c r="Q115" s="91"/>
      <c r="R115" s="38"/>
    </row>
    <row r="116" spans="1:18">
      <c r="A116" s="12"/>
      <c r="B116" s="89"/>
      <c r="C116" s="38"/>
      <c r="D116" s="91"/>
      <c r="E116" s="91"/>
      <c r="F116" s="38"/>
      <c r="G116" s="38"/>
      <c r="H116" s="91"/>
      <c r="I116" s="91"/>
      <c r="J116" s="38"/>
      <c r="K116" s="38"/>
      <c r="L116" s="92"/>
      <c r="M116" s="92"/>
      <c r="N116" s="38"/>
      <c r="O116" s="38"/>
      <c r="P116" s="91"/>
      <c r="Q116" s="91"/>
      <c r="R116" s="38"/>
    </row>
    <row r="117" spans="1:18">
      <c r="A117" s="12"/>
      <c r="B117" s="93" t="s">
        <v>82</v>
      </c>
      <c r="C117" s="34"/>
      <c r="D117" s="96">
        <v>2722</v>
      </c>
      <c r="E117" s="96"/>
      <c r="F117" s="34"/>
      <c r="G117" s="34"/>
      <c r="H117" s="96">
        <v>6282</v>
      </c>
      <c r="I117" s="96"/>
      <c r="J117" s="34"/>
      <c r="K117" s="34"/>
      <c r="L117" s="94" t="s">
        <v>208</v>
      </c>
      <c r="M117" s="94"/>
      <c r="N117" s="34"/>
      <c r="O117" s="34"/>
      <c r="P117" s="96">
        <v>9004</v>
      </c>
      <c r="Q117" s="96"/>
      <c r="R117" s="34"/>
    </row>
    <row r="118" spans="1:18">
      <c r="A118" s="12"/>
      <c r="B118" s="93"/>
      <c r="C118" s="34"/>
      <c r="D118" s="96"/>
      <c r="E118" s="96"/>
      <c r="F118" s="34"/>
      <c r="G118" s="34"/>
      <c r="H118" s="96"/>
      <c r="I118" s="96"/>
      <c r="J118" s="34"/>
      <c r="K118" s="34"/>
      <c r="L118" s="94"/>
      <c r="M118" s="94"/>
      <c r="N118" s="34"/>
      <c r="O118" s="34"/>
      <c r="P118" s="96"/>
      <c r="Q118" s="96"/>
      <c r="R118" s="34"/>
    </row>
    <row r="119" spans="1:18">
      <c r="A119" s="12"/>
      <c r="B119" s="98" t="s">
        <v>279</v>
      </c>
      <c r="C119" s="38"/>
      <c r="D119" s="91">
        <v>12467</v>
      </c>
      <c r="E119" s="91"/>
      <c r="F119" s="38"/>
      <c r="G119" s="38"/>
      <c r="H119" s="91">
        <v>11743</v>
      </c>
      <c r="I119" s="91"/>
      <c r="J119" s="38"/>
      <c r="K119" s="38"/>
      <c r="L119" s="92" t="s">
        <v>208</v>
      </c>
      <c r="M119" s="92"/>
      <c r="N119" s="38"/>
      <c r="O119" s="38"/>
      <c r="P119" s="91">
        <v>24210</v>
      </c>
      <c r="Q119" s="91"/>
      <c r="R119" s="38"/>
    </row>
    <row r="120" spans="1:18">
      <c r="A120" s="12"/>
      <c r="B120" s="98"/>
      <c r="C120" s="38"/>
      <c r="D120" s="91"/>
      <c r="E120" s="91"/>
      <c r="F120" s="38"/>
      <c r="G120" s="38"/>
      <c r="H120" s="91"/>
      <c r="I120" s="91"/>
      <c r="J120" s="38"/>
      <c r="K120" s="38"/>
      <c r="L120" s="92"/>
      <c r="M120" s="92"/>
      <c r="N120" s="38"/>
      <c r="O120" s="38"/>
      <c r="P120" s="91"/>
      <c r="Q120" s="91"/>
      <c r="R120" s="38"/>
    </row>
    <row r="121" spans="1:18">
      <c r="A121" s="12"/>
      <c r="B121" s="93" t="s">
        <v>85</v>
      </c>
      <c r="C121" s="34"/>
      <c r="D121" s="96">
        <v>4413</v>
      </c>
      <c r="E121" s="96"/>
      <c r="F121" s="34"/>
      <c r="G121" s="34"/>
      <c r="H121" s="96">
        <v>5575</v>
      </c>
      <c r="I121" s="96"/>
      <c r="J121" s="34"/>
      <c r="K121" s="34"/>
      <c r="L121" s="94" t="s">
        <v>208</v>
      </c>
      <c r="M121" s="94"/>
      <c r="N121" s="34"/>
      <c r="O121" s="34"/>
      <c r="P121" s="96">
        <v>9988</v>
      </c>
      <c r="Q121" s="96"/>
      <c r="R121" s="34"/>
    </row>
    <row r="122" spans="1:18">
      <c r="A122" s="12"/>
      <c r="B122" s="93"/>
      <c r="C122" s="34"/>
      <c r="D122" s="96"/>
      <c r="E122" s="96"/>
      <c r="F122" s="34"/>
      <c r="G122" s="34"/>
      <c r="H122" s="96"/>
      <c r="I122" s="96"/>
      <c r="J122" s="34"/>
      <c r="K122" s="34"/>
      <c r="L122" s="94"/>
      <c r="M122" s="94"/>
      <c r="N122" s="34"/>
      <c r="O122" s="34"/>
      <c r="P122" s="96"/>
      <c r="Q122" s="96"/>
      <c r="R122" s="34"/>
    </row>
    <row r="123" spans="1:18">
      <c r="A123" s="12"/>
      <c r="B123" s="89" t="s">
        <v>86</v>
      </c>
      <c r="C123" s="38"/>
      <c r="D123" s="91">
        <v>1230</v>
      </c>
      <c r="E123" s="91"/>
      <c r="F123" s="38"/>
      <c r="G123" s="38"/>
      <c r="H123" s="92">
        <v>559</v>
      </c>
      <c r="I123" s="92"/>
      <c r="J123" s="38"/>
      <c r="K123" s="38"/>
      <c r="L123" s="92" t="s">
        <v>208</v>
      </c>
      <c r="M123" s="92"/>
      <c r="N123" s="38"/>
      <c r="O123" s="38"/>
      <c r="P123" s="91">
        <v>1789</v>
      </c>
      <c r="Q123" s="91"/>
      <c r="R123" s="38"/>
    </row>
    <row r="124" spans="1:18">
      <c r="A124" s="12"/>
      <c r="B124" s="89"/>
      <c r="C124" s="38"/>
      <c r="D124" s="91"/>
      <c r="E124" s="91"/>
      <c r="F124" s="38"/>
      <c r="G124" s="38"/>
      <c r="H124" s="92"/>
      <c r="I124" s="92"/>
      <c r="J124" s="38"/>
      <c r="K124" s="38"/>
      <c r="L124" s="92"/>
      <c r="M124" s="92"/>
      <c r="N124" s="38"/>
      <c r="O124" s="38"/>
      <c r="P124" s="91"/>
      <c r="Q124" s="91"/>
      <c r="R124" s="38"/>
    </row>
    <row r="125" spans="1:18">
      <c r="A125" s="12"/>
      <c r="B125" s="93" t="s">
        <v>87</v>
      </c>
      <c r="C125" s="34"/>
      <c r="D125" s="94" t="s">
        <v>286</v>
      </c>
      <c r="E125" s="94"/>
      <c r="F125" s="97" t="s">
        <v>211</v>
      </c>
      <c r="G125" s="34"/>
      <c r="H125" s="94">
        <v>613</v>
      </c>
      <c r="I125" s="94"/>
      <c r="J125" s="34"/>
      <c r="K125" s="34"/>
      <c r="L125" s="94" t="s">
        <v>208</v>
      </c>
      <c r="M125" s="94"/>
      <c r="N125" s="34"/>
      <c r="O125" s="34"/>
      <c r="P125" s="94">
        <v>551</v>
      </c>
      <c r="Q125" s="94"/>
      <c r="R125" s="34"/>
    </row>
    <row r="126" spans="1:18">
      <c r="A126" s="12"/>
      <c r="B126" s="93"/>
      <c r="C126" s="34"/>
      <c r="D126" s="94"/>
      <c r="E126" s="94"/>
      <c r="F126" s="97"/>
      <c r="G126" s="34"/>
      <c r="H126" s="94"/>
      <c r="I126" s="94"/>
      <c r="J126" s="34"/>
      <c r="K126" s="34"/>
      <c r="L126" s="94"/>
      <c r="M126" s="94"/>
      <c r="N126" s="34"/>
      <c r="O126" s="34"/>
      <c r="P126" s="94"/>
      <c r="Q126" s="94"/>
      <c r="R126" s="34"/>
    </row>
    <row r="127" spans="1:18">
      <c r="A127" s="12"/>
      <c r="B127" s="89" t="s">
        <v>91</v>
      </c>
      <c r="C127" s="38"/>
      <c r="D127" s="91">
        <v>4499</v>
      </c>
      <c r="E127" s="91"/>
      <c r="F127" s="38"/>
      <c r="G127" s="38"/>
      <c r="H127" s="91">
        <v>5519</v>
      </c>
      <c r="I127" s="91"/>
      <c r="J127" s="38"/>
      <c r="K127" s="38"/>
      <c r="L127" s="92" t="s">
        <v>208</v>
      </c>
      <c r="M127" s="92"/>
      <c r="N127" s="38"/>
      <c r="O127" s="38"/>
      <c r="P127" s="91">
        <v>10018</v>
      </c>
      <c r="Q127" s="91"/>
      <c r="R127" s="38"/>
    </row>
    <row r="128" spans="1:18">
      <c r="A128" s="12"/>
      <c r="B128" s="89"/>
      <c r="C128" s="38"/>
      <c r="D128" s="91"/>
      <c r="E128" s="91"/>
      <c r="F128" s="38"/>
      <c r="G128" s="38"/>
      <c r="H128" s="91"/>
      <c r="I128" s="91"/>
      <c r="J128" s="38"/>
      <c r="K128" s="38"/>
      <c r="L128" s="92"/>
      <c r="M128" s="92"/>
      <c r="N128" s="38"/>
      <c r="O128" s="38"/>
      <c r="P128" s="91"/>
      <c r="Q128" s="91"/>
      <c r="R128" s="38"/>
    </row>
    <row r="129" spans="1:18">
      <c r="A129" s="12"/>
      <c r="B129" s="93" t="s">
        <v>281</v>
      </c>
      <c r="C129" s="34"/>
      <c r="D129" s="96">
        <v>12951</v>
      </c>
      <c r="E129" s="96"/>
      <c r="F129" s="34"/>
      <c r="G129" s="34"/>
      <c r="H129" s="96">
        <v>1477</v>
      </c>
      <c r="I129" s="96"/>
      <c r="J129" s="34"/>
      <c r="K129" s="34"/>
      <c r="L129" s="94" t="s">
        <v>208</v>
      </c>
      <c r="M129" s="94"/>
      <c r="N129" s="34"/>
      <c r="O129" s="34"/>
      <c r="P129" s="96">
        <v>14428</v>
      </c>
      <c r="Q129" s="96"/>
      <c r="R129" s="34"/>
    </row>
    <row r="130" spans="1:18">
      <c r="A130" s="12"/>
      <c r="B130" s="93"/>
      <c r="C130" s="34"/>
      <c r="D130" s="96"/>
      <c r="E130" s="96"/>
      <c r="F130" s="34"/>
      <c r="G130" s="34"/>
      <c r="H130" s="96"/>
      <c r="I130" s="96"/>
      <c r="J130" s="34"/>
      <c r="K130" s="34"/>
      <c r="L130" s="94"/>
      <c r="M130" s="94"/>
      <c r="N130" s="34"/>
      <c r="O130" s="34"/>
      <c r="P130" s="96"/>
      <c r="Q130" s="96"/>
      <c r="R130" s="34"/>
    </row>
    <row r="131" spans="1:18">
      <c r="A131" s="12"/>
      <c r="B131" s="89" t="s">
        <v>282</v>
      </c>
      <c r="C131" s="38"/>
      <c r="D131" s="91">
        <v>14695</v>
      </c>
      <c r="E131" s="91"/>
      <c r="F131" s="38"/>
      <c r="G131" s="38"/>
      <c r="H131" s="91">
        <v>11093</v>
      </c>
      <c r="I131" s="91"/>
      <c r="J131" s="38"/>
      <c r="K131" s="38"/>
      <c r="L131" s="91">
        <v>1981</v>
      </c>
      <c r="M131" s="91"/>
      <c r="N131" s="38"/>
      <c r="O131" s="38"/>
      <c r="P131" s="91">
        <v>27769</v>
      </c>
      <c r="Q131" s="91"/>
      <c r="R131" s="38"/>
    </row>
    <row r="132" spans="1:18">
      <c r="A132" s="12"/>
      <c r="B132" s="89"/>
      <c r="C132" s="38"/>
      <c r="D132" s="91"/>
      <c r="E132" s="91"/>
      <c r="F132" s="38"/>
      <c r="G132" s="38"/>
      <c r="H132" s="91"/>
      <c r="I132" s="91"/>
      <c r="J132" s="38"/>
      <c r="K132" s="38"/>
      <c r="L132" s="91"/>
      <c r="M132" s="91"/>
      <c r="N132" s="38"/>
      <c r="O132" s="38"/>
      <c r="P132" s="91"/>
      <c r="Q132" s="91"/>
      <c r="R132" s="38"/>
    </row>
    <row r="133" spans="1:18">
      <c r="A133" s="12"/>
      <c r="B133" s="87" t="s">
        <v>287</v>
      </c>
      <c r="C133" s="25"/>
      <c r="D133" s="34"/>
      <c r="E133" s="34"/>
      <c r="F133" s="34"/>
      <c r="G133" s="25"/>
      <c r="H133" s="34"/>
      <c r="I133" s="34"/>
      <c r="J133" s="34"/>
      <c r="K133" s="25"/>
      <c r="L133" s="34"/>
      <c r="M133" s="34"/>
      <c r="N133" s="34"/>
      <c r="O133" s="25"/>
      <c r="P133" s="34"/>
      <c r="Q133" s="34"/>
      <c r="R133" s="34"/>
    </row>
    <row r="134" spans="1:18">
      <c r="A134" s="12"/>
      <c r="B134" s="89" t="s">
        <v>276</v>
      </c>
      <c r="C134" s="38"/>
      <c r="D134" s="90" t="s">
        <v>199</v>
      </c>
      <c r="E134" s="91">
        <v>157671</v>
      </c>
      <c r="F134" s="38"/>
      <c r="G134" s="38"/>
      <c r="H134" s="90" t="s">
        <v>199</v>
      </c>
      <c r="I134" s="91">
        <v>166483</v>
      </c>
      <c r="J134" s="38"/>
      <c r="K134" s="38"/>
      <c r="L134" s="90" t="s">
        <v>199</v>
      </c>
      <c r="M134" s="91">
        <v>5584</v>
      </c>
      <c r="N134" s="38"/>
      <c r="O134" s="38"/>
      <c r="P134" s="90" t="s">
        <v>199</v>
      </c>
      <c r="Q134" s="91">
        <v>329738</v>
      </c>
      <c r="R134" s="38"/>
    </row>
    <row r="135" spans="1:18">
      <c r="A135" s="12"/>
      <c r="B135" s="89"/>
      <c r="C135" s="38"/>
      <c r="D135" s="90"/>
      <c r="E135" s="91"/>
      <c r="F135" s="38"/>
      <c r="G135" s="38"/>
      <c r="H135" s="90"/>
      <c r="I135" s="91"/>
      <c r="J135" s="38"/>
      <c r="K135" s="38"/>
      <c r="L135" s="90"/>
      <c r="M135" s="91"/>
      <c r="N135" s="38"/>
      <c r="O135" s="38"/>
      <c r="P135" s="90"/>
      <c r="Q135" s="91"/>
      <c r="R135" s="38"/>
    </row>
    <row r="136" spans="1:18">
      <c r="A136" s="12"/>
      <c r="B136" s="93" t="s">
        <v>197</v>
      </c>
      <c r="C136" s="34"/>
      <c r="D136" s="96">
        <v>140797</v>
      </c>
      <c r="E136" s="96"/>
      <c r="F136" s="34"/>
      <c r="G136" s="34"/>
      <c r="H136" s="96">
        <v>169367</v>
      </c>
      <c r="I136" s="96"/>
      <c r="J136" s="34"/>
      <c r="K136" s="34"/>
      <c r="L136" s="96">
        <v>8621</v>
      </c>
      <c r="M136" s="96"/>
      <c r="N136" s="34"/>
      <c r="O136" s="34"/>
      <c r="P136" s="96">
        <v>318785</v>
      </c>
      <c r="Q136" s="96"/>
      <c r="R136" s="34"/>
    </row>
    <row r="137" spans="1:18">
      <c r="A137" s="12"/>
      <c r="B137" s="93"/>
      <c r="C137" s="34"/>
      <c r="D137" s="96"/>
      <c r="E137" s="96"/>
      <c r="F137" s="34"/>
      <c r="G137" s="34"/>
      <c r="H137" s="96"/>
      <c r="I137" s="96"/>
      <c r="J137" s="34"/>
      <c r="K137" s="34"/>
      <c r="L137" s="96"/>
      <c r="M137" s="96"/>
      <c r="N137" s="34"/>
      <c r="O137" s="34"/>
      <c r="P137" s="96"/>
      <c r="Q137" s="96"/>
      <c r="R137" s="34"/>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100" t="s">
        <v>288</v>
      </c>
      <c r="C139" s="100"/>
      <c r="D139" s="100"/>
      <c r="E139" s="100"/>
      <c r="F139" s="100"/>
      <c r="G139" s="100"/>
      <c r="H139" s="100"/>
      <c r="I139" s="100"/>
      <c r="J139" s="100"/>
      <c r="K139" s="100"/>
      <c r="L139" s="100"/>
      <c r="M139" s="100"/>
      <c r="N139" s="100"/>
      <c r="O139" s="100"/>
      <c r="P139" s="100"/>
      <c r="Q139" s="100"/>
      <c r="R139" s="100"/>
    </row>
    <row r="140" spans="1:18">
      <c r="A140" s="12"/>
      <c r="B140" s="100" t="s">
        <v>289</v>
      </c>
      <c r="C140" s="100"/>
      <c r="D140" s="100"/>
      <c r="E140" s="100"/>
      <c r="F140" s="100"/>
      <c r="G140" s="100"/>
      <c r="H140" s="100"/>
      <c r="I140" s="100"/>
      <c r="J140" s="100"/>
      <c r="K140" s="100"/>
      <c r="L140" s="100"/>
      <c r="M140" s="100"/>
      <c r="N140" s="100"/>
      <c r="O140" s="100"/>
      <c r="P140" s="100"/>
      <c r="Q140" s="100"/>
      <c r="R140" s="100"/>
    </row>
  </sheetData>
  <mergeCells count="819">
    <mergeCell ref="B140:R140"/>
    <mergeCell ref="B7:R7"/>
    <mergeCell ref="B8:R8"/>
    <mergeCell ref="B9:R9"/>
    <mergeCell ref="B71:R71"/>
    <mergeCell ref="B138:R138"/>
    <mergeCell ref="B139:R139"/>
    <mergeCell ref="P136:Q137"/>
    <mergeCell ref="R136:R137"/>
    <mergeCell ref="A1:A2"/>
    <mergeCell ref="B1:R1"/>
    <mergeCell ref="B2:R2"/>
    <mergeCell ref="B3:R3"/>
    <mergeCell ref="A4:A140"/>
    <mergeCell ref="B4:R4"/>
    <mergeCell ref="B5:R5"/>
    <mergeCell ref="B6:R6"/>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1:Q132"/>
    <mergeCell ref="R131:R132"/>
    <mergeCell ref="D133:F133"/>
    <mergeCell ref="H133:J133"/>
    <mergeCell ref="L133:N133"/>
    <mergeCell ref="P133:R133"/>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Q103"/>
    <mergeCell ref="R102:R103"/>
    <mergeCell ref="D104:F104"/>
    <mergeCell ref="H104:J104"/>
    <mergeCell ref="L104:N104"/>
    <mergeCell ref="P104:R104"/>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P69:Q70"/>
    <mergeCell ref="R69:R70"/>
    <mergeCell ref="B72:R72"/>
    <mergeCell ref="D74:F74"/>
    <mergeCell ref="H74:J74"/>
    <mergeCell ref="L74:N74"/>
    <mergeCell ref="P74:R74"/>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8.7109375" bestFit="1" customWidth="1"/>
    <col min="2" max="2" width="36.5703125" bestFit="1" customWidth="1"/>
    <col min="3" max="3" width="9.28515625" customWidth="1"/>
    <col min="4" max="4" width="10" customWidth="1"/>
    <col min="5" max="5" width="27.85546875" customWidth="1"/>
    <col min="6" max="6" width="7.85546875" customWidth="1"/>
    <col min="7" max="7" width="36.5703125" customWidth="1"/>
    <col min="8" max="8" width="10" customWidth="1"/>
    <col min="9" max="9" width="27.85546875" customWidth="1"/>
    <col min="10" max="10" width="7.85546875" customWidth="1"/>
    <col min="11" max="11" width="36.5703125" customWidth="1"/>
    <col min="12" max="12" width="10" customWidth="1"/>
    <col min="13" max="13" width="32.85546875" customWidth="1"/>
    <col min="14" max="14" width="7.85546875" customWidth="1"/>
    <col min="15" max="15" width="36.5703125" customWidth="1"/>
    <col min="16" max="16" width="10" customWidth="1"/>
    <col min="17" max="17" width="27.85546875" customWidth="1"/>
    <col min="18" max="18" width="7.85546875"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1</v>
      </c>
      <c r="B3" s="11" t="s">
        <v>5</v>
      </c>
      <c r="C3" s="11"/>
      <c r="D3" s="11"/>
      <c r="E3" s="11"/>
      <c r="F3" s="11"/>
      <c r="G3" s="11"/>
      <c r="H3" s="11"/>
      <c r="I3" s="11"/>
      <c r="J3" s="11"/>
      <c r="K3" s="11"/>
      <c r="L3" s="11"/>
      <c r="M3" s="11"/>
      <c r="N3" s="11"/>
      <c r="O3" s="11"/>
      <c r="P3" s="11"/>
      <c r="Q3" s="11"/>
      <c r="R3" s="11"/>
    </row>
    <row r="4" spans="1:18" ht="15" customHeight="1">
      <c r="A4" s="12" t="s">
        <v>292</v>
      </c>
      <c r="B4" s="11" t="s">
        <v>5</v>
      </c>
      <c r="C4" s="11"/>
      <c r="D4" s="11"/>
      <c r="E4" s="11"/>
      <c r="F4" s="11"/>
      <c r="G4" s="11"/>
      <c r="H4" s="11"/>
      <c r="I4" s="11"/>
      <c r="J4" s="11"/>
      <c r="K4" s="11"/>
      <c r="L4" s="11"/>
      <c r="M4" s="11"/>
      <c r="N4" s="11"/>
      <c r="O4" s="11"/>
      <c r="P4" s="11"/>
      <c r="Q4" s="11"/>
      <c r="R4" s="11"/>
    </row>
    <row r="5" spans="1:18">
      <c r="A5" s="12"/>
      <c r="B5" s="116" t="s">
        <v>290</v>
      </c>
      <c r="C5" s="116"/>
      <c r="D5" s="116"/>
      <c r="E5" s="116"/>
      <c r="F5" s="116"/>
      <c r="G5" s="116"/>
      <c r="H5" s="116"/>
      <c r="I5" s="116"/>
      <c r="J5" s="116"/>
      <c r="K5" s="116"/>
      <c r="L5" s="116"/>
      <c r="M5" s="116"/>
      <c r="N5" s="116"/>
      <c r="O5" s="116"/>
      <c r="P5" s="116"/>
      <c r="Q5" s="116"/>
      <c r="R5" s="116"/>
    </row>
    <row r="6" spans="1:18" ht="38.25" customHeight="1">
      <c r="A6" s="12"/>
      <c r="B6" s="20" t="s">
        <v>293</v>
      </c>
      <c r="C6" s="20"/>
      <c r="D6" s="20"/>
      <c r="E6" s="20"/>
      <c r="F6" s="20"/>
      <c r="G6" s="20"/>
      <c r="H6" s="20"/>
      <c r="I6" s="20"/>
      <c r="J6" s="20"/>
      <c r="K6" s="20"/>
      <c r="L6" s="20"/>
      <c r="M6" s="20"/>
      <c r="N6" s="20"/>
      <c r="O6" s="20"/>
      <c r="P6" s="20"/>
      <c r="Q6" s="20"/>
      <c r="R6" s="20"/>
    </row>
    <row r="7" spans="1:18" ht="25.5" customHeight="1">
      <c r="A7" s="12"/>
      <c r="B7" s="20" t="s">
        <v>294</v>
      </c>
      <c r="C7" s="20"/>
      <c r="D7" s="20"/>
      <c r="E7" s="20"/>
      <c r="F7" s="20"/>
      <c r="G7" s="20"/>
      <c r="H7" s="20"/>
      <c r="I7" s="20"/>
      <c r="J7" s="20"/>
      <c r="K7" s="20"/>
      <c r="L7" s="20"/>
      <c r="M7" s="20"/>
      <c r="N7" s="20"/>
      <c r="O7" s="20"/>
      <c r="P7" s="20"/>
      <c r="Q7" s="20"/>
      <c r="R7" s="20"/>
    </row>
    <row r="8" spans="1:18">
      <c r="A8" s="12"/>
      <c r="B8" s="20" t="s">
        <v>295</v>
      </c>
      <c r="C8" s="20"/>
      <c r="D8" s="20"/>
      <c r="E8" s="20"/>
      <c r="F8" s="20"/>
      <c r="G8" s="20"/>
      <c r="H8" s="20"/>
      <c r="I8" s="20"/>
      <c r="J8" s="20"/>
      <c r="K8" s="20"/>
      <c r="L8" s="20"/>
      <c r="M8" s="20"/>
      <c r="N8" s="20"/>
      <c r="O8" s="20"/>
      <c r="P8" s="20"/>
      <c r="Q8" s="20"/>
      <c r="R8" s="20"/>
    </row>
    <row r="9" spans="1:18">
      <c r="A9" s="12"/>
      <c r="B9" s="27"/>
      <c r="C9" s="27"/>
      <c r="D9" s="27"/>
      <c r="E9" s="27"/>
      <c r="F9" s="27"/>
      <c r="G9" s="27"/>
      <c r="H9" s="27"/>
      <c r="I9" s="27"/>
      <c r="J9" s="27"/>
      <c r="K9" s="27"/>
      <c r="L9" s="27"/>
      <c r="M9" s="27"/>
      <c r="N9" s="27"/>
      <c r="O9" s="27"/>
      <c r="P9" s="27"/>
      <c r="Q9" s="27"/>
      <c r="R9" s="27"/>
    </row>
    <row r="10" spans="1:18">
      <c r="A10" s="12"/>
      <c r="B10" s="15"/>
      <c r="C10" s="15"/>
      <c r="D10" s="15"/>
      <c r="E10" s="15"/>
      <c r="F10" s="15"/>
      <c r="G10" s="15"/>
      <c r="H10" s="15"/>
      <c r="I10" s="15"/>
      <c r="J10" s="15"/>
      <c r="K10" s="15"/>
      <c r="L10" s="15"/>
      <c r="M10" s="15"/>
      <c r="N10" s="15"/>
      <c r="O10" s="15"/>
      <c r="P10" s="15"/>
      <c r="Q10" s="15"/>
      <c r="R10" s="15"/>
    </row>
    <row r="11" spans="1:18" ht="15.75" thickBot="1">
      <c r="A11" s="12"/>
      <c r="B11" s="102"/>
      <c r="C11" s="102" t="s">
        <v>296</v>
      </c>
      <c r="D11" s="28" t="s">
        <v>231</v>
      </c>
      <c r="E11" s="28"/>
      <c r="F11" s="28"/>
      <c r="G11" s="28"/>
      <c r="H11" s="28"/>
      <c r="I11" s="28"/>
      <c r="J11" s="28"/>
      <c r="K11" s="23"/>
      <c r="L11" s="28" t="s">
        <v>232</v>
      </c>
      <c r="M11" s="28"/>
      <c r="N11" s="28"/>
      <c r="O11" s="28"/>
      <c r="P11" s="28"/>
      <c r="Q11" s="28"/>
      <c r="R11" s="28"/>
    </row>
    <row r="12" spans="1:18" ht="15.75" thickBot="1">
      <c r="A12" s="12"/>
      <c r="B12" s="102"/>
      <c r="C12" s="102" t="s">
        <v>296</v>
      </c>
      <c r="D12" s="64" t="s">
        <v>196</v>
      </c>
      <c r="E12" s="64"/>
      <c r="F12" s="64"/>
      <c r="G12" s="23"/>
      <c r="H12" s="64" t="s">
        <v>233</v>
      </c>
      <c r="I12" s="64"/>
      <c r="J12" s="64"/>
      <c r="K12" s="23"/>
      <c r="L12" s="64" t="s">
        <v>196</v>
      </c>
      <c r="M12" s="64"/>
      <c r="N12" s="64"/>
      <c r="O12" s="103"/>
      <c r="P12" s="64" t="s">
        <v>233</v>
      </c>
      <c r="Q12" s="64"/>
      <c r="R12" s="64"/>
    </row>
    <row r="13" spans="1:18" ht="26.25">
      <c r="A13" s="12"/>
      <c r="B13" s="101" t="s">
        <v>297</v>
      </c>
      <c r="C13" s="102" t="s">
        <v>296</v>
      </c>
      <c r="D13" s="58"/>
      <c r="E13" s="58"/>
      <c r="F13" s="58"/>
      <c r="G13" s="23"/>
      <c r="H13" s="58"/>
      <c r="I13" s="58"/>
      <c r="J13" s="58"/>
      <c r="K13" s="23"/>
      <c r="L13" s="58"/>
      <c r="M13" s="58"/>
      <c r="N13" s="58"/>
      <c r="O13" s="23"/>
      <c r="P13" s="58"/>
      <c r="Q13" s="58"/>
      <c r="R13" s="58"/>
    </row>
    <row r="14" spans="1:18">
      <c r="A14" s="12"/>
      <c r="B14" s="30" t="s">
        <v>94</v>
      </c>
      <c r="C14" s="104" t="s">
        <v>296</v>
      </c>
      <c r="D14" s="30" t="s">
        <v>199</v>
      </c>
      <c r="E14" s="32">
        <v>9314</v>
      </c>
      <c r="F14" s="34"/>
      <c r="G14" s="34"/>
      <c r="H14" s="30" t="s">
        <v>199</v>
      </c>
      <c r="I14" s="32">
        <v>4969</v>
      </c>
      <c r="J14" s="34"/>
      <c r="K14" s="34"/>
      <c r="L14" s="30" t="s">
        <v>199</v>
      </c>
      <c r="M14" s="32">
        <v>18033</v>
      </c>
      <c r="N14" s="34"/>
      <c r="O14" s="34"/>
      <c r="P14" s="30" t="s">
        <v>199</v>
      </c>
      <c r="Q14" s="32">
        <v>9768</v>
      </c>
      <c r="R14" s="34"/>
    </row>
    <row r="15" spans="1:18">
      <c r="A15" s="12"/>
      <c r="B15" s="30"/>
      <c r="C15" s="104"/>
      <c r="D15" s="30"/>
      <c r="E15" s="32"/>
      <c r="F15" s="34"/>
      <c r="G15" s="34"/>
      <c r="H15" s="30"/>
      <c r="I15" s="32"/>
      <c r="J15" s="34"/>
      <c r="K15" s="34"/>
      <c r="L15" s="30"/>
      <c r="M15" s="32"/>
      <c r="N15" s="34"/>
      <c r="O15" s="34"/>
      <c r="P15" s="30"/>
      <c r="Q15" s="32"/>
      <c r="R15" s="34"/>
    </row>
    <row r="16" spans="1:18" ht="27" thickBot="1">
      <c r="A16" s="12"/>
      <c r="B16" s="48" t="s">
        <v>298</v>
      </c>
      <c r="C16" s="102" t="s">
        <v>296</v>
      </c>
      <c r="D16" s="68" t="s">
        <v>299</v>
      </c>
      <c r="E16" s="68"/>
      <c r="F16" s="48" t="s">
        <v>211</v>
      </c>
      <c r="G16" s="23"/>
      <c r="H16" s="68" t="s">
        <v>300</v>
      </c>
      <c r="I16" s="68"/>
      <c r="J16" s="48" t="s">
        <v>211</v>
      </c>
      <c r="K16" s="23"/>
      <c r="L16" s="68" t="s">
        <v>301</v>
      </c>
      <c r="M16" s="68"/>
      <c r="N16" s="63" t="s">
        <v>211</v>
      </c>
      <c r="O16" s="23"/>
      <c r="P16" s="68" t="s">
        <v>302</v>
      </c>
      <c r="Q16" s="68"/>
      <c r="R16" s="63" t="s">
        <v>211</v>
      </c>
    </row>
    <row r="17" spans="1:18">
      <c r="A17" s="12"/>
      <c r="B17" s="30" t="s">
        <v>303</v>
      </c>
      <c r="C17" s="104" t="s">
        <v>296</v>
      </c>
      <c r="D17" s="31" t="s">
        <v>199</v>
      </c>
      <c r="E17" s="33">
        <v>9136</v>
      </c>
      <c r="F17" s="35"/>
      <c r="G17" s="34"/>
      <c r="H17" s="31" t="s">
        <v>199</v>
      </c>
      <c r="I17" s="33">
        <v>4815</v>
      </c>
      <c r="J17" s="35"/>
      <c r="K17" s="34"/>
      <c r="L17" s="31" t="s">
        <v>199</v>
      </c>
      <c r="M17" s="33">
        <v>17679</v>
      </c>
      <c r="N17" s="35"/>
      <c r="O17" s="34"/>
      <c r="P17" s="31" t="s">
        <v>199</v>
      </c>
      <c r="Q17" s="33">
        <v>9457</v>
      </c>
      <c r="R17" s="35"/>
    </row>
    <row r="18" spans="1:18" ht="15.75" thickBot="1">
      <c r="A18" s="12"/>
      <c r="B18" s="30"/>
      <c r="C18" s="104"/>
      <c r="D18" s="43"/>
      <c r="E18" s="44"/>
      <c r="F18" s="45"/>
      <c r="G18" s="34"/>
      <c r="H18" s="43"/>
      <c r="I18" s="44"/>
      <c r="J18" s="45"/>
      <c r="K18" s="34"/>
      <c r="L18" s="43"/>
      <c r="M18" s="44"/>
      <c r="N18" s="45"/>
      <c r="O18" s="34"/>
      <c r="P18" s="43"/>
      <c r="Q18" s="44"/>
      <c r="R18" s="45"/>
    </row>
    <row r="19" spans="1:18" ht="15.75" thickTop="1">
      <c r="A19" s="12"/>
      <c r="B19" s="53" t="s">
        <v>304</v>
      </c>
      <c r="C19" s="38"/>
      <c r="D19" s="105">
        <v>26271116</v>
      </c>
      <c r="E19" s="105"/>
      <c r="F19" s="107"/>
      <c r="G19" s="38"/>
      <c r="H19" s="105">
        <v>22908191</v>
      </c>
      <c r="I19" s="105"/>
      <c r="J19" s="107"/>
      <c r="K19" s="38"/>
      <c r="L19" s="105">
        <v>26236432</v>
      </c>
      <c r="M19" s="105"/>
      <c r="N19" s="107"/>
      <c r="O19" s="38"/>
      <c r="P19" s="105">
        <v>22888542</v>
      </c>
      <c r="Q19" s="105"/>
      <c r="R19" s="107"/>
    </row>
    <row r="20" spans="1:18">
      <c r="A20" s="12"/>
      <c r="B20" s="53"/>
      <c r="C20" s="38"/>
      <c r="D20" s="106"/>
      <c r="E20" s="106"/>
      <c r="F20" s="108"/>
      <c r="G20" s="38"/>
      <c r="H20" s="106"/>
      <c r="I20" s="106"/>
      <c r="J20" s="108"/>
      <c r="K20" s="38"/>
      <c r="L20" s="106"/>
      <c r="M20" s="106"/>
      <c r="N20" s="108"/>
      <c r="O20" s="38"/>
      <c r="P20" s="106"/>
      <c r="Q20" s="106"/>
      <c r="R20" s="108"/>
    </row>
    <row r="21" spans="1:18">
      <c r="A21" s="12"/>
      <c r="B21" s="109" t="s">
        <v>305</v>
      </c>
      <c r="C21" s="34"/>
      <c r="D21" s="39" t="s">
        <v>208</v>
      </c>
      <c r="E21" s="39"/>
      <c r="F21" s="34"/>
      <c r="G21" s="34"/>
      <c r="H21" s="39" t="s">
        <v>208</v>
      </c>
      <c r="I21" s="39"/>
      <c r="J21" s="34"/>
      <c r="K21" s="34"/>
      <c r="L21" s="39">
        <v>281</v>
      </c>
      <c r="M21" s="39"/>
      <c r="N21" s="34"/>
      <c r="O21" s="34"/>
      <c r="P21" s="39" t="s">
        <v>208</v>
      </c>
      <c r="Q21" s="39"/>
      <c r="R21" s="34"/>
    </row>
    <row r="22" spans="1:18" ht="15.75" thickBot="1">
      <c r="A22" s="12"/>
      <c r="B22" s="109"/>
      <c r="C22" s="34"/>
      <c r="D22" s="51"/>
      <c r="E22" s="51"/>
      <c r="F22" s="52"/>
      <c r="G22" s="34"/>
      <c r="H22" s="51"/>
      <c r="I22" s="51"/>
      <c r="J22" s="52"/>
      <c r="K22" s="34"/>
      <c r="L22" s="51"/>
      <c r="M22" s="51"/>
      <c r="N22" s="52"/>
      <c r="O22" s="34"/>
      <c r="P22" s="51"/>
      <c r="Q22" s="51"/>
      <c r="R22" s="52"/>
    </row>
    <row r="23" spans="1:18">
      <c r="A23" s="12"/>
      <c r="B23" s="53" t="s">
        <v>306</v>
      </c>
      <c r="C23" s="110" t="s">
        <v>296</v>
      </c>
      <c r="D23" s="56">
        <v>26271116</v>
      </c>
      <c r="E23" s="56"/>
      <c r="F23" s="58"/>
      <c r="G23" s="38"/>
      <c r="H23" s="56">
        <v>22908191</v>
      </c>
      <c r="I23" s="56"/>
      <c r="J23" s="58"/>
      <c r="K23" s="38"/>
      <c r="L23" s="56">
        <v>26236713</v>
      </c>
      <c r="M23" s="56"/>
      <c r="N23" s="58"/>
      <c r="O23" s="38"/>
      <c r="P23" s="56">
        <v>22888542</v>
      </c>
      <c r="Q23" s="56"/>
      <c r="R23" s="58"/>
    </row>
    <row r="24" spans="1:18" ht="15.75" thickBot="1">
      <c r="A24" s="12"/>
      <c r="B24" s="53"/>
      <c r="C24" s="110"/>
      <c r="D24" s="57"/>
      <c r="E24" s="57"/>
      <c r="F24" s="59"/>
      <c r="G24" s="38"/>
      <c r="H24" s="57"/>
      <c r="I24" s="57"/>
      <c r="J24" s="59"/>
      <c r="K24" s="38"/>
      <c r="L24" s="57"/>
      <c r="M24" s="57"/>
      <c r="N24" s="59"/>
      <c r="O24" s="38"/>
      <c r="P24" s="57"/>
      <c r="Q24" s="57"/>
      <c r="R24" s="59"/>
    </row>
    <row r="25" spans="1:18" ht="15.75" thickTop="1">
      <c r="A25" s="12"/>
      <c r="B25" s="111" t="s">
        <v>307</v>
      </c>
      <c r="C25" s="104" t="s">
        <v>296</v>
      </c>
      <c r="D25" s="112" t="s">
        <v>199</v>
      </c>
      <c r="E25" s="113">
        <v>0.35</v>
      </c>
      <c r="F25" s="115"/>
      <c r="G25" s="34"/>
      <c r="H25" s="112" t="s">
        <v>199</v>
      </c>
      <c r="I25" s="113">
        <v>0.21</v>
      </c>
      <c r="J25" s="115"/>
      <c r="K25" s="34"/>
      <c r="L25" s="112" t="s">
        <v>199</v>
      </c>
      <c r="M25" s="113">
        <v>0.67</v>
      </c>
      <c r="N25" s="115"/>
      <c r="O25" s="30"/>
      <c r="P25" s="112" t="s">
        <v>199</v>
      </c>
      <c r="Q25" s="113">
        <v>0.41</v>
      </c>
      <c r="R25" s="115"/>
    </row>
    <row r="26" spans="1:18" ht="15.75" thickBot="1">
      <c r="A26" s="12"/>
      <c r="B26" s="111"/>
      <c r="C26" s="104"/>
      <c r="D26" s="43"/>
      <c r="E26" s="114"/>
      <c r="F26" s="45"/>
      <c r="G26" s="34"/>
      <c r="H26" s="43"/>
      <c r="I26" s="114"/>
      <c r="J26" s="45"/>
      <c r="K26" s="34"/>
      <c r="L26" s="43"/>
      <c r="M26" s="114"/>
      <c r="N26" s="45"/>
      <c r="O26" s="30"/>
      <c r="P26" s="43"/>
      <c r="Q26" s="114"/>
      <c r="R26" s="45"/>
    </row>
    <row r="27" spans="1:18" ht="15.75" thickTop="1">
      <c r="A27" s="12"/>
      <c r="B27" s="116" t="s">
        <v>308</v>
      </c>
      <c r="C27" s="38"/>
      <c r="D27" s="117" t="s">
        <v>199</v>
      </c>
      <c r="E27" s="118">
        <v>0.35</v>
      </c>
      <c r="F27" s="107"/>
      <c r="G27" s="38"/>
      <c r="H27" s="117" t="s">
        <v>199</v>
      </c>
      <c r="I27" s="118">
        <v>0.21</v>
      </c>
      <c r="J27" s="107"/>
      <c r="K27" s="38"/>
      <c r="L27" s="117" t="s">
        <v>199</v>
      </c>
      <c r="M27" s="118">
        <v>0.67</v>
      </c>
      <c r="N27" s="107"/>
      <c r="O27" s="38"/>
      <c r="P27" s="117" t="s">
        <v>199</v>
      </c>
      <c r="Q27" s="118">
        <v>0.41</v>
      </c>
      <c r="R27" s="107"/>
    </row>
    <row r="28" spans="1:18" ht="15.75" thickBot="1">
      <c r="A28" s="12"/>
      <c r="B28" s="116"/>
      <c r="C28" s="38"/>
      <c r="D28" s="55"/>
      <c r="E28" s="119"/>
      <c r="F28" s="59"/>
      <c r="G28" s="38"/>
      <c r="H28" s="55"/>
      <c r="I28" s="119"/>
      <c r="J28" s="59"/>
      <c r="K28" s="38"/>
      <c r="L28" s="55"/>
      <c r="M28" s="119"/>
      <c r="N28" s="59"/>
      <c r="O28" s="38"/>
      <c r="P28" s="55"/>
      <c r="Q28" s="119"/>
      <c r="R28" s="59"/>
    </row>
    <row r="29" spans="1:18" ht="15.75" thickTop="1"/>
  </sheetData>
  <mergeCells count="132">
    <mergeCell ref="B5:R5"/>
    <mergeCell ref="B6:R6"/>
    <mergeCell ref="B7:R7"/>
    <mergeCell ref="B8:R8"/>
    <mergeCell ref="O27:O28"/>
    <mergeCell ref="P27:P28"/>
    <mergeCell ref="Q27:Q28"/>
    <mergeCell ref="R27:R28"/>
    <mergeCell ref="A1:A2"/>
    <mergeCell ref="B1:R1"/>
    <mergeCell ref="B2:R2"/>
    <mergeCell ref="B3:R3"/>
    <mergeCell ref="A4:A28"/>
    <mergeCell ref="B4:R4"/>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5</v>
      </c>
    </row>
    <row r="4" spans="1:2">
      <c r="A4" s="12" t="s">
        <v>311</v>
      </c>
      <c r="B4" s="4" t="s">
        <v>5</v>
      </c>
    </row>
    <row r="5" spans="1:2">
      <c r="A5" s="12"/>
      <c r="B5" s="22" t="s">
        <v>309</v>
      </c>
    </row>
    <row r="6" spans="1:2" ht="77.25">
      <c r="A6" s="12"/>
      <c r="B6" s="23" t="s">
        <v>31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13</v>
      </c>
      <c r="B1" s="1" t="s">
        <v>1</v>
      </c>
    </row>
    <row r="2" spans="1:2">
      <c r="A2" s="7"/>
      <c r="B2" s="1" t="s">
        <v>2</v>
      </c>
    </row>
    <row r="3" spans="1:2" ht="30">
      <c r="A3" s="3" t="s">
        <v>314</v>
      </c>
      <c r="B3" s="4" t="s">
        <v>5</v>
      </c>
    </row>
    <row r="4" spans="1:2">
      <c r="A4" s="12" t="s">
        <v>315</v>
      </c>
      <c r="B4" s="4" t="s">
        <v>5</v>
      </c>
    </row>
    <row r="5" spans="1:2">
      <c r="A5" s="12"/>
      <c r="B5" s="22" t="s">
        <v>316</v>
      </c>
    </row>
    <row r="6" spans="1:2" ht="255.75">
      <c r="A6" s="12"/>
      <c r="B6" s="14" t="s">
        <v>317</v>
      </c>
    </row>
    <row r="7" spans="1:2" ht="409.6">
      <c r="A7" s="12"/>
      <c r="B7" s="14" t="s">
        <v>31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19</v>
      </c>
      <c r="B1" s="7" t="s">
        <v>1</v>
      </c>
      <c r="C1" s="7"/>
    </row>
    <row r="2" spans="1:3" ht="15" customHeight="1">
      <c r="A2" s="7"/>
      <c r="B2" s="7" t="s">
        <v>2</v>
      </c>
      <c r="C2" s="7"/>
    </row>
    <row r="3" spans="1:3" ht="45">
      <c r="A3" s="3" t="s">
        <v>160</v>
      </c>
      <c r="B3" s="11" t="s">
        <v>5</v>
      </c>
      <c r="C3" s="11"/>
    </row>
    <row r="4" spans="1:3" ht="15" customHeight="1">
      <c r="A4" s="12" t="s">
        <v>320</v>
      </c>
      <c r="B4" s="11" t="s">
        <v>5</v>
      </c>
      <c r="C4" s="11"/>
    </row>
    <row r="5" spans="1:3" ht="76.5" customHeight="1">
      <c r="A5" s="12"/>
      <c r="B5" s="19" t="s">
        <v>164</v>
      </c>
      <c r="C5" s="19"/>
    </row>
    <row r="6" spans="1:3" ht="15" customHeight="1">
      <c r="A6" s="12" t="s">
        <v>321</v>
      </c>
      <c r="B6" s="11" t="s">
        <v>5</v>
      </c>
      <c r="C6" s="11"/>
    </row>
    <row r="7" spans="1:3" ht="89.25" customHeight="1">
      <c r="A7" s="12"/>
      <c r="B7" s="19" t="s">
        <v>165</v>
      </c>
      <c r="C7" s="19"/>
    </row>
    <row r="8" spans="1:3" ht="15" customHeight="1">
      <c r="A8" s="12" t="s">
        <v>322</v>
      </c>
      <c r="B8" s="11" t="s">
        <v>5</v>
      </c>
      <c r="C8" s="11"/>
    </row>
    <row r="9" spans="1:3" ht="204" customHeight="1">
      <c r="A9" s="12"/>
      <c r="B9" s="19" t="s">
        <v>166</v>
      </c>
      <c r="C9" s="19"/>
    </row>
    <row r="10" spans="1:3" ht="114.75" customHeight="1">
      <c r="A10" s="12"/>
      <c r="B10" s="20" t="s">
        <v>167</v>
      </c>
      <c r="C10" s="20"/>
    </row>
    <row r="11" spans="1:3" ht="15" customHeight="1">
      <c r="A11" s="12" t="s">
        <v>323</v>
      </c>
      <c r="B11" s="11" t="s">
        <v>5</v>
      </c>
      <c r="C11" s="11"/>
    </row>
    <row r="12" spans="1:3" ht="229.5" customHeight="1">
      <c r="A12" s="12"/>
      <c r="B12" s="19" t="s">
        <v>324</v>
      </c>
      <c r="C12" s="19"/>
    </row>
    <row r="13" spans="1:3">
      <c r="A13" s="12"/>
      <c r="B13" s="15"/>
      <c r="C13" s="15"/>
    </row>
    <row r="14" spans="1:3" ht="76.5">
      <c r="A14" s="12"/>
      <c r="B14" s="16" t="s">
        <v>169</v>
      </c>
      <c r="C14" s="17" t="s">
        <v>170</v>
      </c>
    </row>
    <row r="15" spans="1:3">
      <c r="A15" s="12"/>
      <c r="B15" s="15"/>
      <c r="C15" s="15"/>
    </row>
    <row r="16" spans="1:3" ht="89.25">
      <c r="A16" s="12"/>
      <c r="B16" s="16" t="s">
        <v>169</v>
      </c>
      <c r="C16" s="17" t="s">
        <v>171</v>
      </c>
    </row>
    <row r="17" spans="1:3" ht="15" customHeight="1">
      <c r="A17" s="12" t="s">
        <v>325</v>
      </c>
      <c r="B17" s="11" t="s">
        <v>5</v>
      </c>
      <c r="C17" s="11"/>
    </row>
    <row r="18" spans="1:3" ht="384" customHeight="1">
      <c r="A18" s="12"/>
      <c r="B18" s="19" t="s">
        <v>172</v>
      </c>
      <c r="C18" s="19"/>
    </row>
    <row r="19" spans="1:3" ht="15" customHeight="1">
      <c r="A19" s="12" t="s">
        <v>326</v>
      </c>
      <c r="B19" s="11" t="s">
        <v>5</v>
      </c>
      <c r="C19" s="11"/>
    </row>
    <row r="20" spans="1:3" ht="191.25" customHeight="1">
      <c r="A20" s="12"/>
      <c r="B20" s="19" t="s">
        <v>173</v>
      </c>
      <c r="C20" s="19"/>
    </row>
  </sheetData>
  <mergeCells count="23">
    <mergeCell ref="A19:A20"/>
    <mergeCell ref="B19:C19"/>
    <mergeCell ref="B20:C20"/>
    <mergeCell ref="A11:A16"/>
    <mergeCell ref="B11:C11"/>
    <mergeCell ref="B12:C12"/>
    <mergeCell ref="A17:A18"/>
    <mergeCell ref="B17:C17"/>
    <mergeCell ref="B18:C18"/>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7" width="6" customWidth="1"/>
    <col min="8" max="8" width="19.7109375" customWidth="1"/>
    <col min="9" max="9" width="4.71093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11" t="s">
        <v>5</v>
      </c>
      <c r="C3" s="11"/>
      <c r="D3" s="11"/>
      <c r="E3" s="11"/>
      <c r="F3" s="11"/>
      <c r="G3" s="11"/>
      <c r="H3" s="11"/>
      <c r="I3" s="11"/>
    </row>
    <row r="4" spans="1:9" ht="15" customHeight="1">
      <c r="A4" s="12" t="s">
        <v>329</v>
      </c>
      <c r="B4" s="11" t="s">
        <v>5</v>
      </c>
      <c r="C4" s="11"/>
      <c r="D4" s="11"/>
      <c r="E4" s="11"/>
      <c r="F4" s="11"/>
      <c r="G4" s="11"/>
      <c r="H4" s="11"/>
      <c r="I4" s="11"/>
    </row>
    <row r="5" spans="1:9" ht="25.5" customHeight="1">
      <c r="A5" s="12"/>
      <c r="B5" s="20" t="s">
        <v>203</v>
      </c>
      <c r="C5" s="20"/>
      <c r="D5" s="20"/>
      <c r="E5" s="20"/>
      <c r="F5" s="20"/>
      <c r="G5" s="20"/>
      <c r="H5" s="20"/>
      <c r="I5" s="20"/>
    </row>
    <row r="6" spans="1:9">
      <c r="A6" s="12"/>
      <c r="B6" s="27"/>
      <c r="C6" s="27"/>
      <c r="D6" s="27"/>
      <c r="E6" s="27"/>
      <c r="F6" s="27"/>
      <c r="G6" s="27"/>
      <c r="H6" s="27"/>
      <c r="I6" s="27"/>
    </row>
    <row r="7" spans="1:9">
      <c r="A7" s="12"/>
      <c r="B7" s="15"/>
      <c r="C7" s="15"/>
      <c r="D7" s="15"/>
      <c r="E7" s="15"/>
      <c r="F7" s="15"/>
      <c r="G7" s="15"/>
      <c r="H7" s="15"/>
      <c r="I7" s="15"/>
    </row>
    <row r="8" spans="1:9" ht="15.75" thickBot="1">
      <c r="A8" s="12"/>
      <c r="B8" s="23"/>
      <c r="C8" s="28" t="s">
        <v>204</v>
      </c>
      <c r="D8" s="28"/>
      <c r="E8" s="28"/>
      <c r="F8" s="23"/>
      <c r="G8" s="28" t="s">
        <v>205</v>
      </c>
      <c r="H8" s="28"/>
      <c r="I8" s="28"/>
    </row>
    <row r="9" spans="1:9">
      <c r="A9" s="12"/>
      <c r="B9" s="29" t="s">
        <v>206</v>
      </c>
      <c r="C9" s="31" t="s">
        <v>199</v>
      </c>
      <c r="D9" s="33">
        <v>1439</v>
      </c>
      <c r="E9" s="35"/>
      <c r="F9" s="34"/>
      <c r="G9" s="31" t="s">
        <v>199</v>
      </c>
      <c r="H9" s="33">
        <v>2432</v>
      </c>
      <c r="I9" s="35"/>
    </row>
    <row r="10" spans="1:9">
      <c r="A10" s="12"/>
      <c r="B10" s="29"/>
      <c r="C10" s="30"/>
      <c r="D10" s="32"/>
      <c r="E10" s="34"/>
      <c r="F10" s="34"/>
      <c r="G10" s="30"/>
      <c r="H10" s="32"/>
      <c r="I10" s="34"/>
    </row>
    <row r="11" spans="1:9">
      <c r="A11" s="12"/>
      <c r="B11" s="49" t="s">
        <v>207</v>
      </c>
      <c r="C11" s="37" t="s">
        <v>208</v>
      </c>
      <c r="D11" s="37"/>
      <c r="E11" s="38"/>
      <c r="F11" s="38"/>
      <c r="G11" s="37" t="s">
        <v>208</v>
      </c>
      <c r="H11" s="37"/>
      <c r="I11" s="38"/>
    </row>
    <row r="12" spans="1:9">
      <c r="A12" s="12"/>
      <c r="B12" s="49"/>
      <c r="C12" s="37"/>
      <c r="D12" s="37"/>
      <c r="E12" s="38"/>
      <c r="F12" s="38"/>
      <c r="G12" s="37"/>
      <c r="H12" s="37"/>
      <c r="I12" s="38"/>
    </row>
    <row r="13" spans="1:9" ht="25.5">
      <c r="A13" s="12"/>
      <c r="B13" s="47" t="s">
        <v>209</v>
      </c>
      <c r="C13" s="39" t="s">
        <v>210</v>
      </c>
      <c r="D13" s="39"/>
      <c r="E13" s="24" t="s">
        <v>211</v>
      </c>
      <c r="F13" s="25"/>
      <c r="G13" s="39" t="s">
        <v>212</v>
      </c>
      <c r="H13" s="39"/>
      <c r="I13" s="24" t="s">
        <v>211</v>
      </c>
    </row>
    <row r="14" spans="1:9">
      <c r="A14" s="12"/>
      <c r="B14" s="46" t="s">
        <v>213</v>
      </c>
      <c r="C14" s="37" t="s">
        <v>214</v>
      </c>
      <c r="D14" s="37"/>
      <c r="E14" s="48" t="s">
        <v>211</v>
      </c>
      <c r="F14" s="23"/>
      <c r="G14" s="37" t="s">
        <v>215</v>
      </c>
      <c r="H14" s="37"/>
      <c r="I14" s="48" t="s">
        <v>211</v>
      </c>
    </row>
    <row r="15" spans="1:9">
      <c r="A15" s="12"/>
      <c r="B15" s="50" t="s">
        <v>216</v>
      </c>
      <c r="C15" s="39">
        <v>66</v>
      </c>
      <c r="D15" s="39"/>
      <c r="E15" s="34"/>
      <c r="F15" s="34"/>
      <c r="G15" s="39">
        <v>141</v>
      </c>
      <c r="H15" s="39"/>
      <c r="I15" s="34"/>
    </row>
    <row r="16" spans="1:9" ht="15.75" thickBot="1">
      <c r="A16" s="12"/>
      <c r="B16" s="50"/>
      <c r="C16" s="51"/>
      <c r="D16" s="51"/>
      <c r="E16" s="52"/>
      <c r="F16" s="34"/>
      <c r="G16" s="51"/>
      <c r="H16" s="51"/>
      <c r="I16" s="52"/>
    </row>
    <row r="17" spans="1:9">
      <c r="A17" s="12"/>
      <c r="B17" s="36" t="s">
        <v>217</v>
      </c>
      <c r="C17" s="54" t="s">
        <v>199</v>
      </c>
      <c r="D17" s="56">
        <v>1294</v>
      </c>
      <c r="E17" s="58"/>
      <c r="F17" s="38"/>
      <c r="G17" s="54" t="s">
        <v>199</v>
      </c>
      <c r="H17" s="56">
        <v>1439</v>
      </c>
      <c r="I17" s="58"/>
    </row>
    <row r="18" spans="1:9" ht="15.75" thickBot="1">
      <c r="A18" s="12"/>
      <c r="B18" s="36"/>
      <c r="C18" s="55"/>
      <c r="D18" s="57"/>
      <c r="E18" s="59"/>
      <c r="F18" s="38"/>
      <c r="G18" s="55"/>
      <c r="H18" s="57"/>
      <c r="I18" s="59"/>
    </row>
    <row r="19" spans="1:9" ht="15.75" thickTop="1">
      <c r="A19" s="12" t="s">
        <v>330</v>
      </c>
      <c r="B19" s="11" t="s">
        <v>5</v>
      </c>
      <c r="C19" s="11"/>
      <c r="D19" s="11"/>
      <c r="E19" s="11"/>
      <c r="F19" s="11"/>
      <c r="G19" s="11"/>
      <c r="H19" s="11"/>
      <c r="I19" s="11"/>
    </row>
    <row r="20" spans="1:9">
      <c r="A20" s="12"/>
      <c r="B20" s="38" t="s">
        <v>195</v>
      </c>
      <c r="C20" s="38"/>
      <c r="D20" s="38"/>
      <c r="E20" s="38"/>
      <c r="F20" s="38"/>
      <c r="G20" s="38"/>
      <c r="H20" s="38"/>
      <c r="I20" s="38"/>
    </row>
    <row r="21" spans="1:9">
      <c r="A21" s="12"/>
      <c r="B21" s="27"/>
      <c r="C21" s="27"/>
      <c r="D21" s="27"/>
      <c r="E21" s="27"/>
      <c r="F21" s="27"/>
      <c r="G21" s="27"/>
      <c r="H21" s="27"/>
      <c r="I21" s="27"/>
    </row>
    <row r="22" spans="1:9">
      <c r="A22" s="12"/>
      <c r="B22" s="15"/>
      <c r="C22" s="15"/>
      <c r="D22" s="15"/>
      <c r="E22" s="15"/>
      <c r="F22" s="15"/>
      <c r="G22" s="15"/>
      <c r="H22" s="15"/>
      <c r="I22" s="15"/>
    </row>
    <row r="23" spans="1:9" ht="15.75" thickBot="1">
      <c r="A23" s="12"/>
      <c r="B23" s="23"/>
      <c r="C23" s="28" t="s">
        <v>196</v>
      </c>
      <c r="D23" s="28"/>
      <c r="E23" s="28"/>
      <c r="F23" s="23"/>
      <c r="G23" s="28" t="s">
        <v>197</v>
      </c>
      <c r="H23" s="28"/>
      <c r="I23" s="28"/>
    </row>
    <row r="24" spans="1:9">
      <c r="A24" s="12"/>
      <c r="B24" s="29" t="s">
        <v>198</v>
      </c>
      <c r="C24" s="31" t="s">
        <v>199</v>
      </c>
      <c r="D24" s="33">
        <v>11069</v>
      </c>
      <c r="E24" s="35"/>
      <c r="F24" s="34"/>
      <c r="G24" s="31" t="s">
        <v>199</v>
      </c>
      <c r="H24" s="33">
        <v>9973</v>
      </c>
      <c r="I24" s="35"/>
    </row>
    <row r="25" spans="1:9">
      <c r="A25" s="12"/>
      <c r="B25" s="29"/>
      <c r="C25" s="30"/>
      <c r="D25" s="32"/>
      <c r="E25" s="34"/>
      <c r="F25" s="34"/>
      <c r="G25" s="30"/>
      <c r="H25" s="32"/>
      <c r="I25" s="34"/>
    </row>
    <row r="26" spans="1:9">
      <c r="A26" s="12"/>
      <c r="B26" s="36" t="s">
        <v>200</v>
      </c>
      <c r="C26" s="37">
        <v>716</v>
      </c>
      <c r="D26" s="37"/>
      <c r="E26" s="38"/>
      <c r="F26" s="38"/>
      <c r="G26" s="37">
        <v>729</v>
      </c>
      <c r="H26" s="37"/>
      <c r="I26" s="38"/>
    </row>
    <row r="27" spans="1:9">
      <c r="A27" s="12"/>
      <c r="B27" s="36"/>
      <c r="C27" s="37"/>
      <c r="D27" s="37"/>
      <c r="E27" s="38"/>
      <c r="F27" s="38"/>
      <c r="G27" s="37"/>
      <c r="H27" s="37"/>
      <c r="I27" s="38"/>
    </row>
    <row r="28" spans="1:9">
      <c r="A28" s="12"/>
      <c r="B28" s="29" t="s">
        <v>201</v>
      </c>
      <c r="C28" s="32">
        <v>1024</v>
      </c>
      <c r="D28" s="32"/>
      <c r="E28" s="34"/>
      <c r="F28" s="34"/>
      <c r="G28" s="39">
        <v>593</v>
      </c>
      <c r="H28" s="39"/>
      <c r="I28" s="34"/>
    </row>
    <row r="29" spans="1:9">
      <c r="A29" s="12"/>
      <c r="B29" s="29"/>
      <c r="C29" s="32"/>
      <c r="D29" s="32"/>
      <c r="E29" s="34"/>
      <c r="F29" s="34"/>
      <c r="G29" s="39"/>
      <c r="H29" s="39"/>
      <c r="I29" s="34"/>
    </row>
    <row r="30" spans="1:9">
      <c r="A30" s="12"/>
      <c r="B30" s="36" t="s">
        <v>148</v>
      </c>
      <c r="C30" s="40">
        <v>1577</v>
      </c>
      <c r="D30" s="40"/>
      <c r="E30" s="38"/>
      <c r="F30" s="38"/>
      <c r="G30" s="40">
        <v>1243</v>
      </c>
      <c r="H30" s="40"/>
      <c r="I30" s="38"/>
    </row>
    <row r="31" spans="1:9" ht="15.75" thickBot="1">
      <c r="A31" s="12"/>
      <c r="B31" s="36"/>
      <c r="C31" s="41"/>
      <c r="D31" s="41"/>
      <c r="E31" s="42"/>
      <c r="F31" s="38"/>
      <c r="G31" s="41"/>
      <c r="H31" s="41"/>
      <c r="I31" s="42"/>
    </row>
    <row r="32" spans="1:9">
      <c r="A32" s="12"/>
      <c r="B32" s="34"/>
      <c r="C32" s="31" t="s">
        <v>199</v>
      </c>
      <c r="D32" s="33">
        <v>14386</v>
      </c>
      <c r="E32" s="35"/>
      <c r="F32" s="34"/>
      <c r="G32" s="31" t="s">
        <v>199</v>
      </c>
      <c r="H32" s="33">
        <v>12538</v>
      </c>
      <c r="I32" s="35"/>
    </row>
    <row r="33" spans="1:9" ht="15.75" thickBot="1">
      <c r="A33" s="12"/>
      <c r="B33" s="34"/>
      <c r="C33" s="43"/>
      <c r="D33" s="44"/>
      <c r="E33" s="45"/>
      <c r="F33" s="34"/>
      <c r="G33" s="43"/>
      <c r="H33" s="44"/>
      <c r="I33" s="45"/>
    </row>
    <row r="34" spans="1:9" ht="15.75" thickTop="1"/>
  </sheetData>
  <mergeCells count="82">
    <mergeCell ref="B19:I19"/>
    <mergeCell ref="B20:I20"/>
    <mergeCell ref="H32:H33"/>
    <mergeCell ref="I32:I33"/>
    <mergeCell ref="A1:A2"/>
    <mergeCell ref="B1:I1"/>
    <mergeCell ref="B2:I2"/>
    <mergeCell ref="B3:I3"/>
    <mergeCell ref="A4:A18"/>
    <mergeCell ref="B4:I4"/>
    <mergeCell ref="B5:I5"/>
    <mergeCell ref="A19: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67</v>
      </c>
      <c r="C4" s="8">
        <v>10978</v>
      </c>
    </row>
    <row r="5" spans="1:3">
      <c r="A5" s="2" t="s">
        <v>29</v>
      </c>
      <c r="B5" s="6">
        <v>8433</v>
      </c>
      <c r="C5" s="6">
        <v>6011</v>
      </c>
    </row>
    <row r="6" spans="1:3">
      <c r="A6" s="2" t="s">
        <v>30</v>
      </c>
      <c r="B6" s="6">
        <v>2539</v>
      </c>
      <c r="C6" s="6">
        <v>2564</v>
      </c>
    </row>
    <row r="7" spans="1:3">
      <c r="A7" s="2" t="s">
        <v>31</v>
      </c>
      <c r="B7" s="6">
        <v>2603</v>
      </c>
      <c r="C7" s="6">
        <v>2500</v>
      </c>
    </row>
    <row r="8" spans="1:3">
      <c r="A8" s="2" t="s">
        <v>32</v>
      </c>
      <c r="B8" s="4">
        <v>869</v>
      </c>
      <c r="C8" s="6">
        <v>4497</v>
      </c>
    </row>
    <row r="9" spans="1:3" ht="30">
      <c r="A9" s="2" t="s">
        <v>33</v>
      </c>
      <c r="B9" s="6">
        <v>4245</v>
      </c>
      <c r="C9" s="6">
        <v>3357</v>
      </c>
    </row>
    <row r="10" spans="1:3">
      <c r="A10" s="2" t="s">
        <v>34</v>
      </c>
      <c r="B10" s="6">
        <v>2854</v>
      </c>
      <c r="C10" s="6">
        <v>3018</v>
      </c>
    </row>
    <row r="11" spans="1:3">
      <c r="A11" s="2" t="s">
        <v>35</v>
      </c>
      <c r="B11" s="6">
        <v>25410</v>
      </c>
      <c r="C11" s="6">
        <v>32925</v>
      </c>
    </row>
    <row r="12" spans="1:3">
      <c r="A12" s="2" t="s">
        <v>36</v>
      </c>
      <c r="B12" s="6">
        <v>162207</v>
      </c>
      <c r="C12" s="6">
        <v>144527</v>
      </c>
    </row>
    <row r="13" spans="1:3">
      <c r="A13" s="2" t="s">
        <v>37</v>
      </c>
      <c r="B13" s="6">
        <v>123484</v>
      </c>
      <c r="C13" s="6">
        <v>123484</v>
      </c>
    </row>
    <row r="14" spans="1:3">
      <c r="A14" s="2" t="s">
        <v>38</v>
      </c>
      <c r="B14" s="4">
        <v>80</v>
      </c>
      <c r="C14" s="4">
        <v>121</v>
      </c>
    </row>
    <row r="15" spans="1:3">
      <c r="A15" s="2" t="s">
        <v>34</v>
      </c>
      <c r="B15" s="6">
        <v>12369</v>
      </c>
      <c r="C15" s="6">
        <v>12046</v>
      </c>
    </row>
    <row r="16" spans="1:3">
      <c r="A16" s="2" t="s">
        <v>39</v>
      </c>
      <c r="B16" s="6">
        <v>1382</v>
      </c>
      <c r="C16" s="6">
        <v>1530</v>
      </c>
    </row>
    <row r="17" spans="1:3">
      <c r="A17" s="2" t="s">
        <v>40</v>
      </c>
      <c r="B17" s="6">
        <v>4806</v>
      </c>
      <c r="C17" s="6">
        <v>4152</v>
      </c>
    </row>
    <row r="18" spans="1:3">
      <c r="A18" s="2" t="s">
        <v>41</v>
      </c>
      <c r="B18" s="6">
        <v>329738</v>
      </c>
      <c r="C18" s="6">
        <v>318785</v>
      </c>
    </row>
    <row r="19" spans="1:3">
      <c r="A19" s="3" t="s">
        <v>42</v>
      </c>
      <c r="B19" s="4" t="s">
        <v>5</v>
      </c>
      <c r="C19" s="4" t="s">
        <v>5</v>
      </c>
    </row>
    <row r="20" spans="1:3">
      <c r="A20" s="2" t="s">
        <v>43</v>
      </c>
      <c r="B20" s="4">
        <v>61</v>
      </c>
      <c r="C20" s="4">
        <v>61</v>
      </c>
    </row>
    <row r="21" spans="1:3">
      <c r="A21" s="2" t="s">
        <v>44</v>
      </c>
      <c r="B21" s="6">
        <v>9174</v>
      </c>
      <c r="C21" s="6">
        <v>10802</v>
      </c>
    </row>
    <row r="22" spans="1:3">
      <c r="A22" s="2" t="s">
        <v>45</v>
      </c>
      <c r="B22" s="4">
        <v>166</v>
      </c>
      <c r="C22" s="4">
        <v>118</v>
      </c>
    </row>
    <row r="23" spans="1:3" ht="30">
      <c r="A23" s="2" t="s">
        <v>46</v>
      </c>
      <c r="B23" s="6">
        <v>11970</v>
      </c>
      <c r="C23" s="6">
        <v>14296</v>
      </c>
    </row>
    <row r="24" spans="1:3">
      <c r="A24" s="2" t="s">
        <v>47</v>
      </c>
      <c r="B24" s="6">
        <v>3256</v>
      </c>
      <c r="C24" s="6">
        <v>4505</v>
      </c>
    </row>
    <row r="25" spans="1:3">
      <c r="A25" s="2" t="s">
        <v>48</v>
      </c>
      <c r="B25" s="6">
        <v>6435</v>
      </c>
      <c r="C25" s="6">
        <v>8305</v>
      </c>
    </row>
    <row r="26" spans="1:3">
      <c r="A26" s="2" t="s">
        <v>49</v>
      </c>
      <c r="B26" s="6">
        <v>31062</v>
      </c>
      <c r="C26" s="6">
        <v>38087</v>
      </c>
    </row>
    <row r="27" spans="1:3">
      <c r="A27" s="2" t="s">
        <v>50</v>
      </c>
      <c r="B27" s="6">
        <v>67295</v>
      </c>
      <c r="C27" s="6">
        <v>72324</v>
      </c>
    </row>
    <row r="28" spans="1:3">
      <c r="A28" s="2" t="s">
        <v>51</v>
      </c>
      <c r="B28" s="6">
        <v>1659</v>
      </c>
      <c r="C28" s="6">
        <v>1657</v>
      </c>
    </row>
    <row r="29" spans="1:3" ht="30">
      <c r="A29" s="2" t="s">
        <v>52</v>
      </c>
      <c r="B29" s="6">
        <v>35912</v>
      </c>
      <c r="C29" s="6">
        <v>35873</v>
      </c>
    </row>
    <row r="30" spans="1:3">
      <c r="A30" s="2" t="s">
        <v>48</v>
      </c>
      <c r="B30" s="6">
        <v>14386</v>
      </c>
      <c r="C30" s="6">
        <v>12538</v>
      </c>
    </row>
    <row r="31" spans="1:3">
      <c r="A31" s="2" t="s">
        <v>53</v>
      </c>
      <c r="B31" s="6">
        <v>150314</v>
      </c>
      <c r="C31" s="6">
        <v>160479</v>
      </c>
    </row>
    <row r="32" spans="1:3">
      <c r="A32" s="2" t="s">
        <v>54</v>
      </c>
      <c r="B32" s="4" t="s">
        <v>55</v>
      </c>
      <c r="C32" s="4" t="s">
        <v>55</v>
      </c>
    </row>
    <row r="33" spans="1:3">
      <c r="A33" s="3" t="s">
        <v>56</v>
      </c>
      <c r="B33" s="4" t="s">
        <v>5</v>
      </c>
      <c r="C33" s="4" t="s">
        <v>5</v>
      </c>
    </row>
    <row r="34" spans="1:3" ht="90">
      <c r="A34" s="2" t="s">
        <v>57</v>
      </c>
      <c r="B34" s="4">
        <v>263</v>
      </c>
      <c r="C34" s="4">
        <v>261</v>
      </c>
    </row>
    <row r="35" spans="1:3">
      <c r="A35" s="2" t="s">
        <v>58</v>
      </c>
      <c r="B35" s="6">
        <v>151848</v>
      </c>
      <c r="C35" s="6">
        <v>148765</v>
      </c>
    </row>
    <row r="36" spans="1:3">
      <c r="A36" s="2" t="s">
        <v>59</v>
      </c>
      <c r="B36" s="6">
        <v>27313</v>
      </c>
      <c r="C36" s="6">
        <v>9280</v>
      </c>
    </row>
    <row r="37" spans="1:3">
      <c r="A37" s="2" t="s">
        <v>60</v>
      </c>
      <c r="B37" s="6">
        <v>179424</v>
      </c>
      <c r="C37" s="6">
        <v>158306</v>
      </c>
    </row>
    <row r="38" spans="1:3" ht="30">
      <c r="A38" s="2" t="s">
        <v>61</v>
      </c>
      <c r="B38" s="8">
        <v>329738</v>
      </c>
      <c r="C38" s="8">
        <v>318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1.7109375"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9.85546875" customWidth="1"/>
    <col min="13" max="13" width="2.28515625" customWidth="1"/>
    <col min="14" max="14" width="13.7109375" customWidth="1"/>
    <col min="15" max="15" width="3" customWidth="1"/>
    <col min="16" max="16" width="8.28515625" customWidth="1"/>
    <col min="17" max="17" width="2.28515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1" t="s">
        <v>5</v>
      </c>
      <c r="C3" s="11"/>
      <c r="D3" s="11"/>
      <c r="E3" s="11"/>
      <c r="F3" s="11"/>
      <c r="G3" s="11"/>
      <c r="H3" s="11"/>
      <c r="I3" s="11"/>
      <c r="J3" s="11"/>
      <c r="K3" s="11"/>
      <c r="L3" s="11"/>
      <c r="M3" s="11"/>
      <c r="N3" s="11"/>
      <c r="O3" s="11"/>
      <c r="P3" s="11"/>
      <c r="Q3" s="11"/>
    </row>
    <row r="4" spans="1:17" ht="15" customHeight="1">
      <c r="A4" s="12" t="s">
        <v>332</v>
      </c>
      <c r="B4" s="11" t="s">
        <v>5</v>
      </c>
      <c r="C4" s="11"/>
      <c r="D4" s="11"/>
      <c r="E4" s="11"/>
      <c r="F4" s="11"/>
      <c r="G4" s="11"/>
      <c r="H4" s="11"/>
      <c r="I4" s="11"/>
      <c r="J4" s="11"/>
      <c r="K4" s="11"/>
      <c r="L4" s="11"/>
      <c r="M4" s="11"/>
      <c r="N4" s="11"/>
      <c r="O4" s="11"/>
      <c r="P4" s="11"/>
      <c r="Q4" s="11"/>
    </row>
    <row r="5" spans="1:17">
      <c r="A5" s="12"/>
      <c r="B5" s="20" t="s">
        <v>230</v>
      </c>
      <c r="C5" s="20"/>
      <c r="D5" s="20"/>
      <c r="E5" s="20"/>
      <c r="F5" s="20"/>
      <c r="G5" s="20"/>
      <c r="H5" s="20"/>
      <c r="I5" s="20"/>
      <c r="J5" s="20"/>
      <c r="K5" s="20"/>
      <c r="L5" s="20"/>
      <c r="M5" s="20"/>
      <c r="N5" s="20"/>
      <c r="O5" s="20"/>
      <c r="P5" s="20"/>
      <c r="Q5" s="20"/>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61"/>
      <c r="C8" s="28" t="s">
        <v>231</v>
      </c>
      <c r="D8" s="28"/>
      <c r="E8" s="28"/>
      <c r="F8" s="28"/>
      <c r="G8" s="28"/>
      <c r="H8" s="28"/>
      <c r="I8" s="28"/>
      <c r="J8" s="23"/>
      <c r="K8" s="28" t="s">
        <v>232</v>
      </c>
      <c r="L8" s="28"/>
      <c r="M8" s="28"/>
      <c r="N8" s="28"/>
      <c r="O8" s="28"/>
      <c r="P8" s="28"/>
      <c r="Q8" s="28"/>
    </row>
    <row r="9" spans="1:17" ht="15.75" thickBot="1">
      <c r="A9" s="12"/>
      <c r="B9" s="61"/>
      <c r="C9" s="64" t="s">
        <v>196</v>
      </c>
      <c r="D9" s="64"/>
      <c r="E9" s="64"/>
      <c r="F9" s="23"/>
      <c r="G9" s="64" t="s">
        <v>233</v>
      </c>
      <c r="H9" s="64"/>
      <c r="I9" s="64"/>
      <c r="J9" s="23"/>
      <c r="K9" s="64" t="s">
        <v>196</v>
      </c>
      <c r="L9" s="64"/>
      <c r="M9" s="64"/>
      <c r="N9" s="62"/>
      <c r="O9" s="64" t="s">
        <v>233</v>
      </c>
      <c r="P9" s="64"/>
      <c r="Q9" s="64"/>
    </row>
    <row r="10" spans="1:17">
      <c r="A10" s="12"/>
      <c r="B10" s="29" t="s">
        <v>234</v>
      </c>
      <c r="C10" s="31" t="s">
        <v>199</v>
      </c>
      <c r="D10" s="33">
        <v>5859</v>
      </c>
      <c r="E10" s="35"/>
      <c r="F10" s="34"/>
      <c r="G10" s="31" t="s">
        <v>199</v>
      </c>
      <c r="H10" s="33">
        <v>3050</v>
      </c>
      <c r="I10" s="35"/>
      <c r="J10" s="34"/>
      <c r="K10" s="31" t="s">
        <v>199</v>
      </c>
      <c r="L10" s="33">
        <v>11354</v>
      </c>
      <c r="M10" s="35"/>
      <c r="N10" s="34"/>
      <c r="O10" s="31" t="s">
        <v>199</v>
      </c>
      <c r="P10" s="33">
        <v>4683</v>
      </c>
      <c r="Q10" s="35"/>
    </row>
    <row r="11" spans="1:17">
      <c r="A11" s="12"/>
      <c r="B11" s="29"/>
      <c r="C11" s="30"/>
      <c r="D11" s="32"/>
      <c r="E11" s="34"/>
      <c r="F11" s="34"/>
      <c r="G11" s="30"/>
      <c r="H11" s="32"/>
      <c r="I11" s="34"/>
      <c r="J11" s="34"/>
      <c r="K11" s="65"/>
      <c r="L11" s="66"/>
      <c r="M11" s="67"/>
      <c r="N11" s="34"/>
      <c r="O11" s="65"/>
      <c r="P11" s="66"/>
      <c r="Q11" s="67"/>
    </row>
    <row r="12" spans="1:17" ht="15.75" thickBot="1">
      <c r="A12" s="12"/>
      <c r="B12" s="26" t="s">
        <v>235</v>
      </c>
      <c r="C12" s="68" t="s">
        <v>236</v>
      </c>
      <c r="D12" s="68"/>
      <c r="E12" s="63" t="s">
        <v>211</v>
      </c>
      <c r="F12" s="23"/>
      <c r="G12" s="68" t="s">
        <v>237</v>
      </c>
      <c r="H12" s="68"/>
      <c r="I12" s="63" t="s">
        <v>211</v>
      </c>
      <c r="J12" s="23"/>
      <c r="K12" s="68" t="s">
        <v>238</v>
      </c>
      <c r="L12" s="68"/>
      <c r="M12" s="63" t="s">
        <v>211</v>
      </c>
      <c r="N12" s="23"/>
      <c r="O12" s="68" t="s">
        <v>239</v>
      </c>
      <c r="P12" s="68"/>
      <c r="Q12" s="63" t="s">
        <v>211</v>
      </c>
    </row>
    <row r="13" spans="1:17">
      <c r="A13" s="12"/>
      <c r="B13" s="34"/>
      <c r="C13" s="31" t="s">
        <v>199</v>
      </c>
      <c r="D13" s="33">
        <v>5781</v>
      </c>
      <c r="E13" s="35"/>
      <c r="F13" s="34"/>
      <c r="G13" s="31" t="s">
        <v>199</v>
      </c>
      <c r="H13" s="33">
        <v>2967</v>
      </c>
      <c r="I13" s="35"/>
      <c r="J13" s="34"/>
      <c r="K13" s="31" t="s">
        <v>199</v>
      </c>
      <c r="L13" s="33">
        <v>11194</v>
      </c>
      <c r="M13" s="35"/>
      <c r="N13" s="34"/>
      <c r="O13" s="31" t="s">
        <v>199</v>
      </c>
      <c r="P13" s="33">
        <v>4660</v>
      </c>
      <c r="Q13" s="35"/>
    </row>
    <row r="14" spans="1:17" ht="15.75" thickBot="1">
      <c r="A14" s="12"/>
      <c r="B14" s="34"/>
      <c r="C14" s="43"/>
      <c r="D14" s="44"/>
      <c r="E14" s="45"/>
      <c r="F14" s="34"/>
      <c r="G14" s="43"/>
      <c r="H14" s="44"/>
      <c r="I14" s="45"/>
      <c r="J14" s="34"/>
      <c r="K14" s="43"/>
      <c r="L14" s="44"/>
      <c r="M14" s="45"/>
      <c r="N14" s="34"/>
      <c r="O14" s="43"/>
      <c r="P14" s="44"/>
      <c r="Q14" s="45"/>
    </row>
    <row r="15" spans="1:17" ht="15.75" thickTop="1"/>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1.42578125" customWidth="1"/>
    <col min="4" max="4" width="2.140625" customWidth="1"/>
    <col min="5" max="5" width="13" customWidth="1"/>
    <col min="6" max="6" width="2.85546875" customWidth="1"/>
    <col min="7" max="7" width="8.5703125" customWidth="1"/>
    <col min="8" max="8" width="13" customWidth="1"/>
  </cols>
  <sheetData>
    <row r="1" spans="1:8" ht="15" customHeight="1">
      <c r="A1" s="7" t="s">
        <v>333</v>
      </c>
      <c r="B1" s="7" t="s">
        <v>1</v>
      </c>
      <c r="C1" s="7"/>
      <c r="D1" s="7"/>
      <c r="E1" s="7"/>
      <c r="F1" s="7"/>
      <c r="G1" s="7"/>
      <c r="H1" s="7"/>
    </row>
    <row r="2" spans="1:8" ht="15" customHeight="1">
      <c r="A2" s="7"/>
      <c r="B2" s="7" t="s">
        <v>2</v>
      </c>
      <c r="C2" s="7"/>
      <c r="D2" s="7"/>
      <c r="E2" s="7"/>
      <c r="F2" s="7"/>
      <c r="G2" s="7"/>
      <c r="H2" s="7"/>
    </row>
    <row r="3" spans="1:8" ht="45">
      <c r="A3" s="3" t="s">
        <v>244</v>
      </c>
      <c r="B3" s="11" t="s">
        <v>5</v>
      </c>
      <c r="C3" s="11"/>
      <c r="D3" s="11"/>
      <c r="E3" s="11"/>
      <c r="F3" s="11"/>
      <c r="G3" s="11"/>
      <c r="H3" s="11"/>
    </row>
    <row r="4" spans="1:8" ht="15" customHeight="1">
      <c r="A4" s="12" t="s">
        <v>334</v>
      </c>
      <c r="B4" s="11" t="s">
        <v>5</v>
      </c>
      <c r="C4" s="11"/>
      <c r="D4" s="11"/>
      <c r="E4" s="11"/>
      <c r="F4" s="11"/>
      <c r="G4" s="11"/>
      <c r="H4" s="11"/>
    </row>
    <row r="5" spans="1:8">
      <c r="A5" s="12"/>
      <c r="B5" s="120" t="s">
        <v>335</v>
      </c>
      <c r="C5" s="120"/>
      <c r="D5" s="120"/>
      <c r="E5" s="120"/>
      <c r="F5" s="120"/>
      <c r="G5" s="120"/>
      <c r="H5" s="120"/>
    </row>
    <row r="6" spans="1:8" ht="25.5" customHeight="1">
      <c r="A6" s="12"/>
      <c r="B6" s="20" t="s">
        <v>254</v>
      </c>
      <c r="C6" s="20"/>
      <c r="D6" s="20"/>
      <c r="E6" s="20"/>
      <c r="F6" s="20"/>
      <c r="G6" s="20"/>
      <c r="H6" s="20"/>
    </row>
    <row r="7" spans="1:8">
      <c r="A7" s="12"/>
      <c r="B7" s="27"/>
      <c r="C7" s="27"/>
      <c r="D7" s="27"/>
      <c r="E7" s="27"/>
      <c r="F7" s="27"/>
      <c r="G7" s="27"/>
      <c r="H7" s="27"/>
    </row>
    <row r="8" spans="1:8">
      <c r="A8" s="12"/>
      <c r="B8" s="15"/>
      <c r="C8" s="15"/>
      <c r="D8" s="15"/>
      <c r="E8" s="15"/>
      <c r="F8" s="15"/>
      <c r="G8" s="15"/>
      <c r="H8" s="15"/>
    </row>
    <row r="9" spans="1:8">
      <c r="A9" s="12"/>
      <c r="B9" s="69"/>
      <c r="C9" s="38"/>
      <c r="D9" s="38"/>
      <c r="E9" s="69"/>
      <c r="F9" s="70" t="s">
        <v>255</v>
      </c>
      <c r="G9" s="70"/>
      <c r="H9" s="70"/>
    </row>
    <row r="10" spans="1:8">
      <c r="A10" s="12"/>
      <c r="B10" s="69"/>
      <c r="C10" s="38"/>
      <c r="D10" s="38"/>
      <c r="E10" s="69"/>
      <c r="F10" s="70" t="s">
        <v>256</v>
      </c>
      <c r="G10" s="70"/>
      <c r="H10" s="70"/>
    </row>
    <row r="11" spans="1:8">
      <c r="A11" s="12"/>
      <c r="B11" s="69"/>
      <c r="C11" s="38"/>
      <c r="D11" s="38"/>
      <c r="E11" s="69"/>
      <c r="F11" s="70" t="s">
        <v>257</v>
      </c>
      <c r="G11" s="70"/>
      <c r="H11" s="70"/>
    </row>
    <row r="12" spans="1:8" ht="15.75" thickBot="1">
      <c r="A12" s="12"/>
      <c r="B12" s="69"/>
      <c r="C12" s="71" t="s">
        <v>258</v>
      </c>
      <c r="D12" s="71"/>
      <c r="E12" s="69"/>
      <c r="F12" s="71" t="s">
        <v>259</v>
      </c>
      <c r="G12" s="71"/>
      <c r="H12" s="71"/>
    </row>
    <row r="13" spans="1:8">
      <c r="A13" s="12"/>
      <c r="B13" s="72" t="s">
        <v>260</v>
      </c>
      <c r="C13" s="74">
        <v>627311</v>
      </c>
      <c r="D13" s="35"/>
      <c r="E13" s="34"/>
      <c r="F13" s="75" t="s">
        <v>199</v>
      </c>
      <c r="G13" s="77">
        <v>14.81</v>
      </c>
      <c r="H13" s="35"/>
    </row>
    <row r="14" spans="1:8">
      <c r="A14" s="12"/>
      <c r="B14" s="72"/>
      <c r="C14" s="73"/>
      <c r="D14" s="34"/>
      <c r="E14" s="34"/>
      <c r="F14" s="72"/>
      <c r="G14" s="76"/>
      <c r="H14" s="34"/>
    </row>
    <row r="15" spans="1:8">
      <c r="A15" s="12"/>
      <c r="B15" s="78" t="s">
        <v>261</v>
      </c>
      <c r="C15" s="79">
        <v>80290</v>
      </c>
      <c r="D15" s="38"/>
      <c r="E15" s="38"/>
      <c r="F15" s="80">
        <v>44.22</v>
      </c>
      <c r="G15" s="80"/>
      <c r="H15" s="38"/>
    </row>
    <row r="16" spans="1:8">
      <c r="A16" s="12"/>
      <c r="B16" s="78"/>
      <c r="C16" s="79"/>
      <c r="D16" s="38"/>
      <c r="E16" s="38"/>
      <c r="F16" s="80"/>
      <c r="G16" s="80"/>
      <c r="H16" s="38"/>
    </row>
    <row r="17" spans="1:8">
      <c r="A17" s="12"/>
      <c r="B17" s="72" t="s">
        <v>262</v>
      </c>
      <c r="C17" s="76" t="s">
        <v>263</v>
      </c>
      <c r="D17" s="72" t="s">
        <v>211</v>
      </c>
      <c r="E17" s="34"/>
      <c r="F17" s="76">
        <v>14.21</v>
      </c>
      <c r="G17" s="76"/>
      <c r="H17" s="34"/>
    </row>
    <row r="18" spans="1:8">
      <c r="A18" s="12"/>
      <c r="B18" s="72"/>
      <c r="C18" s="76"/>
      <c r="D18" s="72"/>
      <c r="E18" s="34"/>
      <c r="F18" s="76"/>
      <c r="G18" s="76"/>
      <c r="H18" s="34"/>
    </row>
    <row r="19" spans="1:8">
      <c r="A19" s="12"/>
      <c r="B19" s="78" t="s">
        <v>264</v>
      </c>
      <c r="C19" s="80" t="s">
        <v>265</v>
      </c>
      <c r="D19" s="78" t="s">
        <v>211</v>
      </c>
      <c r="E19" s="38"/>
      <c r="F19" s="80">
        <v>17.579999999999998</v>
      </c>
      <c r="G19" s="80"/>
      <c r="H19" s="38"/>
    </row>
    <row r="20" spans="1:8" ht="15.75" thickBot="1">
      <c r="A20" s="12"/>
      <c r="B20" s="78"/>
      <c r="C20" s="81"/>
      <c r="D20" s="82"/>
      <c r="E20" s="38"/>
      <c r="F20" s="80"/>
      <c r="G20" s="80"/>
      <c r="H20" s="38"/>
    </row>
    <row r="21" spans="1:8">
      <c r="A21" s="12"/>
      <c r="B21" s="72" t="s">
        <v>266</v>
      </c>
      <c r="C21" s="74">
        <v>466058</v>
      </c>
      <c r="D21" s="35"/>
      <c r="E21" s="84"/>
      <c r="F21" s="72" t="s">
        <v>199</v>
      </c>
      <c r="G21" s="76">
        <v>20.14</v>
      </c>
      <c r="H21" s="34"/>
    </row>
    <row r="22" spans="1:8" ht="15.75" thickBot="1">
      <c r="A22" s="12"/>
      <c r="B22" s="72"/>
      <c r="C22" s="83"/>
      <c r="D22" s="45"/>
      <c r="E22" s="84"/>
      <c r="F22" s="72"/>
      <c r="G22" s="76"/>
      <c r="H22" s="34"/>
    </row>
    <row r="23" spans="1:8" ht="15.75" thickTop="1">
      <c r="A23" s="12"/>
      <c r="B23" s="11"/>
      <c r="C23" s="11"/>
      <c r="D23" s="11"/>
      <c r="E23" s="11"/>
      <c r="F23" s="11"/>
      <c r="G23" s="11"/>
      <c r="H23" s="11"/>
    </row>
    <row r="24" spans="1:8">
      <c r="A24" s="12"/>
      <c r="B24" s="20" t="s">
        <v>336</v>
      </c>
      <c r="C24" s="20"/>
      <c r="D24" s="20"/>
      <c r="E24" s="20"/>
      <c r="F24" s="20"/>
      <c r="G24" s="20"/>
      <c r="H24" s="20"/>
    </row>
  </sheetData>
  <mergeCells count="51">
    <mergeCell ref="B24:H24"/>
    <mergeCell ref="H21:H22"/>
    <mergeCell ref="A1:A2"/>
    <mergeCell ref="B1:H1"/>
    <mergeCell ref="B2:H2"/>
    <mergeCell ref="B3:H3"/>
    <mergeCell ref="A4:A24"/>
    <mergeCell ref="B4:H4"/>
    <mergeCell ref="B5:H5"/>
    <mergeCell ref="B6:H6"/>
    <mergeCell ref="B23:H23"/>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7:H7"/>
    <mergeCell ref="C9:D9"/>
    <mergeCell ref="F9:H9"/>
    <mergeCell ref="C10:D10"/>
    <mergeCell ref="F10:H10"/>
    <mergeCell ref="C11:D11"/>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36.5703125" bestFit="1" customWidth="1"/>
    <col min="2" max="2" width="36.5703125" customWidth="1"/>
    <col min="3" max="3" width="16.85546875" customWidth="1"/>
    <col min="4" max="4" width="3.42578125" customWidth="1"/>
    <col min="5" max="5" width="12.140625" customWidth="1"/>
    <col min="6" max="6" width="2.85546875" customWidth="1"/>
    <col min="7" max="7" width="16.85546875" customWidth="1"/>
    <col min="8" max="8" width="3.42578125" customWidth="1"/>
    <col min="9" max="9" width="12.140625" customWidth="1"/>
    <col min="10" max="11" width="16.85546875" customWidth="1"/>
    <col min="12" max="12" width="3.42578125" customWidth="1"/>
    <col min="13" max="13" width="9" customWidth="1"/>
    <col min="14" max="15" width="16.85546875" customWidth="1"/>
    <col min="16" max="16" width="3.42578125" customWidth="1"/>
    <col min="17" max="17" width="12.140625" customWidth="1"/>
    <col min="18" max="18" width="16.85546875" customWidth="1"/>
  </cols>
  <sheetData>
    <row r="1" spans="1:18" ht="15" customHeight="1">
      <c r="A1" s="7" t="s">
        <v>3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8</v>
      </c>
      <c r="B3" s="11" t="s">
        <v>5</v>
      </c>
      <c r="C3" s="11"/>
      <c r="D3" s="11"/>
      <c r="E3" s="11"/>
      <c r="F3" s="11"/>
      <c r="G3" s="11"/>
      <c r="H3" s="11"/>
      <c r="I3" s="11"/>
      <c r="J3" s="11"/>
      <c r="K3" s="11"/>
      <c r="L3" s="11"/>
      <c r="M3" s="11"/>
      <c r="N3" s="11"/>
      <c r="O3" s="11"/>
      <c r="P3" s="11"/>
      <c r="Q3" s="11"/>
      <c r="R3" s="11"/>
    </row>
    <row r="4" spans="1:18" ht="15" customHeight="1">
      <c r="A4" s="12" t="s">
        <v>339</v>
      </c>
      <c r="B4" s="11" t="s">
        <v>5</v>
      </c>
      <c r="C4" s="11"/>
      <c r="D4" s="11"/>
      <c r="E4" s="11"/>
      <c r="F4" s="11"/>
      <c r="G4" s="11"/>
      <c r="H4" s="11"/>
      <c r="I4" s="11"/>
      <c r="J4" s="11"/>
      <c r="K4" s="11"/>
      <c r="L4" s="11"/>
      <c r="M4" s="11"/>
      <c r="N4" s="11"/>
      <c r="O4" s="11"/>
      <c r="P4" s="11"/>
      <c r="Q4" s="11"/>
      <c r="R4" s="11"/>
    </row>
    <row r="5" spans="1:18" ht="25.5" customHeight="1">
      <c r="A5" s="12"/>
      <c r="B5" s="20" t="s">
        <v>272</v>
      </c>
      <c r="C5" s="20"/>
      <c r="D5" s="20"/>
      <c r="E5" s="20"/>
      <c r="F5" s="20"/>
      <c r="G5" s="20"/>
      <c r="H5" s="20"/>
      <c r="I5" s="20"/>
      <c r="J5" s="20"/>
      <c r="K5" s="20"/>
      <c r="L5" s="20"/>
      <c r="M5" s="20"/>
      <c r="N5" s="20"/>
      <c r="O5" s="20"/>
      <c r="P5" s="20"/>
      <c r="Q5" s="20"/>
      <c r="R5" s="20"/>
    </row>
    <row r="6" spans="1:18">
      <c r="A6" s="12"/>
      <c r="B6" s="21"/>
      <c r="C6" s="21"/>
      <c r="D6" s="21"/>
      <c r="E6" s="21"/>
      <c r="F6" s="21"/>
      <c r="G6" s="21"/>
      <c r="H6" s="21"/>
      <c r="I6" s="21"/>
      <c r="J6" s="21"/>
      <c r="K6" s="21"/>
      <c r="L6" s="21"/>
      <c r="M6" s="21"/>
      <c r="N6" s="21"/>
      <c r="O6" s="21"/>
      <c r="P6" s="21"/>
      <c r="Q6" s="21"/>
      <c r="R6" s="21"/>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ht="15.75" thickBot="1">
      <c r="A9" s="12"/>
      <c r="B9" s="86" t="s">
        <v>231</v>
      </c>
      <c r="C9" s="23"/>
      <c r="D9" s="28" t="s">
        <v>273</v>
      </c>
      <c r="E9" s="28"/>
      <c r="F9" s="28"/>
      <c r="G9" s="23"/>
      <c r="H9" s="28" t="s">
        <v>274</v>
      </c>
      <c r="I9" s="28"/>
      <c r="J9" s="28"/>
      <c r="K9" s="23"/>
      <c r="L9" s="28" t="s">
        <v>148</v>
      </c>
      <c r="M9" s="28"/>
      <c r="N9" s="28"/>
      <c r="O9" s="23"/>
      <c r="P9" s="28" t="s">
        <v>275</v>
      </c>
      <c r="Q9" s="28"/>
      <c r="R9" s="28"/>
    </row>
    <row r="10" spans="1:18">
      <c r="A10" s="12"/>
      <c r="B10" s="87" t="s">
        <v>276</v>
      </c>
      <c r="C10" s="25"/>
      <c r="D10" s="35"/>
      <c r="E10" s="35"/>
      <c r="F10" s="35"/>
      <c r="G10" s="25"/>
      <c r="H10" s="35"/>
      <c r="I10" s="35"/>
      <c r="J10" s="35"/>
      <c r="K10" s="25"/>
      <c r="L10" s="35"/>
      <c r="M10" s="35"/>
      <c r="N10" s="35"/>
      <c r="O10" s="25"/>
      <c r="P10" s="35"/>
      <c r="Q10" s="35"/>
      <c r="R10" s="35"/>
    </row>
    <row r="11" spans="1:18">
      <c r="A11" s="12"/>
      <c r="B11" s="89" t="s">
        <v>73</v>
      </c>
      <c r="C11" s="38"/>
      <c r="D11" s="90" t="s">
        <v>199</v>
      </c>
      <c r="E11" s="91">
        <v>75253</v>
      </c>
      <c r="F11" s="38"/>
      <c r="G11" s="38"/>
      <c r="H11" s="90" t="s">
        <v>199</v>
      </c>
      <c r="I11" s="91">
        <v>78262</v>
      </c>
      <c r="J11" s="38"/>
      <c r="K11" s="38"/>
      <c r="L11" s="90" t="s">
        <v>199</v>
      </c>
      <c r="M11" s="92" t="s">
        <v>208</v>
      </c>
      <c r="N11" s="38"/>
      <c r="O11" s="38"/>
      <c r="P11" s="90" t="s">
        <v>199</v>
      </c>
      <c r="Q11" s="91">
        <v>153515</v>
      </c>
      <c r="R11" s="38"/>
    </row>
    <row r="12" spans="1:18">
      <c r="A12" s="12"/>
      <c r="B12" s="89"/>
      <c r="C12" s="38"/>
      <c r="D12" s="90"/>
      <c r="E12" s="91"/>
      <c r="F12" s="38"/>
      <c r="G12" s="38"/>
      <c r="H12" s="90"/>
      <c r="I12" s="91"/>
      <c r="J12" s="38"/>
      <c r="K12" s="38"/>
      <c r="L12" s="90"/>
      <c r="M12" s="92"/>
      <c r="N12" s="38"/>
      <c r="O12" s="38"/>
      <c r="P12" s="90"/>
      <c r="Q12" s="91"/>
      <c r="R12" s="38"/>
    </row>
    <row r="13" spans="1:18">
      <c r="A13" s="12"/>
      <c r="B13" s="93" t="s">
        <v>277</v>
      </c>
      <c r="C13" s="34"/>
      <c r="D13" s="94">
        <v>542</v>
      </c>
      <c r="E13" s="94"/>
      <c r="F13" s="34"/>
      <c r="G13" s="34"/>
      <c r="H13" s="94">
        <v>128</v>
      </c>
      <c r="I13" s="94"/>
      <c r="J13" s="34"/>
      <c r="K13" s="34"/>
      <c r="L13" s="94" t="s">
        <v>208</v>
      </c>
      <c r="M13" s="94"/>
      <c r="N13" s="34"/>
      <c r="O13" s="34"/>
      <c r="P13" s="94">
        <v>670</v>
      </c>
      <c r="Q13" s="94"/>
      <c r="R13" s="34"/>
    </row>
    <row r="14" spans="1:18">
      <c r="A14" s="12"/>
      <c r="B14" s="93"/>
      <c r="C14" s="34"/>
      <c r="D14" s="94"/>
      <c r="E14" s="94"/>
      <c r="F14" s="34"/>
      <c r="G14" s="34"/>
      <c r="H14" s="94"/>
      <c r="I14" s="94"/>
      <c r="J14" s="34"/>
      <c r="K14" s="34"/>
      <c r="L14" s="94"/>
      <c r="M14" s="94"/>
      <c r="N14" s="34"/>
      <c r="O14" s="34"/>
      <c r="P14" s="94"/>
      <c r="Q14" s="94"/>
      <c r="R14" s="34"/>
    </row>
    <row r="15" spans="1:18">
      <c r="A15" s="12"/>
      <c r="B15" s="89" t="s">
        <v>77</v>
      </c>
      <c r="C15" s="38"/>
      <c r="D15" s="91">
        <v>24983</v>
      </c>
      <c r="E15" s="91"/>
      <c r="F15" s="38"/>
      <c r="G15" s="38"/>
      <c r="H15" s="91">
        <v>23977</v>
      </c>
      <c r="I15" s="91"/>
      <c r="J15" s="38"/>
      <c r="K15" s="38"/>
      <c r="L15" s="92" t="s">
        <v>208</v>
      </c>
      <c r="M15" s="92"/>
      <c r="N15" s="38"/>
      <c r="O15" s="38"/>
      <c r="P15" s="91">
        <v>48960</v>
      </c>
      <c r="Q15" s="91"/>
      <c r="R15" s="38"/>
    </row>
    <row r="16" spans="1:18">
      <c r="A16" s="12"/>
      <c r="B16" s="89"/>
      <c r="C16" s="38"/>
      <c r="D16" s="91"/>
      <c r="E16" s="91"/>
      <c r="F16" s="38"/>
      <c r="G16" s="38"/>
      <c r="H16" s="91"/>
      <c r="I16" s="91"/>
      <c r="J16" s="38"/>
      <c r="K16" s="38"/>
      <c r="L16" s="92"/>
      <c r="M16" s="92"/>
      <c r="N16" s="38"/>
      <c r="O16" s="38"/>
      <c r="P16" s="91"/>
      <c r="Q16" s="91"/>
      <c r="R16" s="38"/>
    </row>
    <row r="17" spans="1:18">
      <c r="A17" s="12"/>
      <c r="B17" s="95" t="s">
        <v>278</v>
      </c>
      <c r="C17" s="34"/>
      <c r="D17" s="96">
        <v>16423</v>
      </c>
      <c r="E17" s="96"/>
      <c r="F17" s="34"/>
      <c r="G17" s="34"/>
      <c r="H17" s="96">
        <v>22693</v>
      </c>
      <c r="I17" s="96"/>
      <c r="J17" s="34"/>
      <c r="K17" s="34"/>
      <c r="L17" s="94" t="s">
        <v>208</v>
      </c>
      <c r="M17" s="94"/>
      <c r="N17" s="34"/>
      <c r="O17" s="34"/>
      <c r="P17" s="96">
        <v>39116</v>
      </c>
      <c r="Q17" s="96"/>
      <c r="R17" s="34"/>
    </row>
    <row r="18" spans="1:18">
      <c r="A18" s="12"/>
      <c r="B18" s="95"/>
      <c r="C18" s="34"/>
      <c r="D18" s="96"/>
      <c r="E18" s="96"/>
      <c r="F18" s="34"/>
      <c r="G18" s="34"/>
      <c r="H18" s="96"/>
      <c r="I18" s="96"/>
      <c r="J18" s="34"/>
      <c r="K18" s="34"/>
      <c r="L18" s="94"/>
      <c r="M18" s="94"/>
      <c r="N18" s="34"/>
      <c r="O18" s="34"/>
      <c r="P18" s="96"/>
      <c r="Q18" s="96"/>
      <c r="R18" s="34"/>
    </row>
    <row r="19" spans="1:18">
      <c r="A19" s="12"/>
      <c r="B19" s="89" t="s">
        <v>80</v>
      </c>
      <c r="C19" s="38"/>
      <c r="D19" s="91">
        <v>3071</v>
      </c>
      <c r="E19" s="91"/>
      <c r="F19" s="38"/>
      <c r="G19" s="38"/>
      <c r="H19" s="91">
        <v>4303</v>
      </c>
      <c r="I19" s="91"/>
      <c r="J19" s="38"/>
      <c r="K19" s="38"/>
      <c r="L19" s="92" t="s">
        <v>208</v>
      </c>
      <c r="M19" s="92"/>
      <c r="N19" s="38"/>
      <c r="O19" s="38"/>
      <c r="P19" s="91">
        <v>7374</v>
      </c>
      <c r="Q19" s="91"/>
      <c r="R19" s="38"/>
    </row>
    <row r="20" spans="1:18">
      <c r="A20" s="12"/>
      <c r="B20" s="89"/>
      <c r="C20" s="38"/>
      <c r="D20" s="91"/>
      <c r="E20" s="91"/>
      <c r="F20" s="38"/>
      <c r="G20" s="38"/>
      <c r="H20" s="91"/>
      <c r="I20" s="91"/>
      <c r="J20" s="38"/>
      <c r="K20" s="38"/>
      <c r="L20" s="92"/>
      <c r="M20" s="92"/>
      <c r="N20" s="38"/>
      <c r="O20" s="38"/>
      <c r="P20" s="91"/>
      <c r="Q20" s="91"/>
      <c r="R20" s="38"/>
    </row>
    <row r="21" spans="1:18">
      <c r="A21" s="12"/>
      <c r="B21" s="93" t="s">
        <v>81</v>
      </c>
      <c r="C21" s="34"/>
      <c r="D21" s="96">
        <v>9422</v>
      </c>
      <c r="E21" s="96"/>
      <c r="F21" s="34"/>
      <c r="G21" s="34"/>
      <c r="H21" s="96">
        <v>10044</v>
      </c>
      <c r="I21" s="96"/>
      <c r="J21" s="34"/>
      <c r="K21" s="34"/>
      <c r="L21" s="94" t="s">
        <v>208</v>
      </c>
      <c r="M21" s="94"/>
      <c r="N21" s="34"/>
      <c r="O21" s="34"/>
      <c r="P21" s="96">
        <v>19466</v>
      </c>
      <c r="Q21" s="96"/>
      <c r="R21" s="34"/>
    </row>
    <row r="22" spans="1:18">
      <c r="A22" s="12"/>
      <c r="B22" s="93"/>
      <c r="C22" s="34"/>
      <c r="D22" s="96"/>
      <c r="E22" s="96"/>
      <c r="F22" s="34"/>
      <c r="G22" s="34"/>
      <c r="H22" s="96"/>
      <c r="I22" s="96"/>
      <c r="J22" s="34"/>
      <c r="K22" s="34"/>
      <c r="L22" s="94"/>
      <c r="M22" s="94"/>
      <c r="N22" s="34"/>
      <c r="O22" s="34"/>
      <c r="P22" s="96"/>
      <c r="Q22" s="96"/>
      <c r="R22" s="34"/>
    </row>
    <row r="23" spans="1:18">
      <c r="A23" s="12"/>
      <c r="B23" s="89" t="s">
        <v>82</v>
      </c>
      <c r="C23" s="38"/>
      <c r="D23" s="91">
        <v>1639</v>
      </c>
      <c r="E23" s="91"/>
      <c r="F23" s="38"/>
      <c r="G23" s="38"/>
      <c r="H23" s="91">
        <v>3037</v>
      </c>
      <c r="I23" s="91"/>
      <c r="J23" s="38"/>
      <c r="K23" s="38"/>
      <c r="L23" s="92" t="s">
        <v>208</v>
      </c>
      <c r="M23" s="92"/>
      <c r="N23" s="38"/>
      <c r="O23" s="38"/>
      <c r="P23" s="91">
        <v>4676</v>
      </c>
      <c r="Q23" s="91"/>
      <c r="R23" s="38"/>
    </row>
    <row r="24" spans="1:18">
      <c r="A24" s="12"/>
      <c r="B24" s="89"/>
      <c r="C24" s="38"/>
      <c r="D24" s="91"/>
      <c r="E24" s="91"/>
      <c r="F24" s="38"/>
      <c r="G24" s="38"/>
      <c r="H24" s="91"/>
      <c r="I24" s="91"/>
      <c r="J24" s="38"/>
      <c r="K24" s="38"/>
      <c r="L24" s="92"/>
      <c r="M24" s="92"/>
      <c r="N24" s="38"/>
      <c r="O24" s="38"/>
      <c r="P24" s="91"/>
      <c r="Q24" s="91"/>
      <c r="R24" s="38"/>
    </row>
    <row r="25" spans="1:18">
      <c r="A25" s="12"/>
      <c r="B25" s="95" t="s">
        <v>279</v>
      </c>
      <c r="C25" s="34"/>
      <c r="D25" s="96">
        <v>6420</v>
      </c>
      <c r="E25" s="96"/>
      <c r="F25" s="34"/>
      <c r="G25" s="34"/>
      <c r="H25" s="96">
        <v>5712</v>
      </c>
      <c r="I25" s="96"/>
      <c r="J25" s="34"/>
      <c r="K25" s="34"/>
      <c r="L25" s="94" t="s">
        <v>208</v>
      </c>
      <c r="M25" s="94"/>
      <c r="N25" s="34"/>
      <c r="O25" s="34"/>
      <c r="P25" s="96">
        <v>12132</v>
      </c>
      <c r="Q25" s="96"/>
      <c r="R25" s="34"/>
    </row>
    <row r="26" spans="1:18">
      <c r="A26" s="12"/>
      <c r="B26" s="95"/>
      <c r="C26" s="34"/>
      <c r="D26" s="96"/>
      <c r="E26" s="96"/>
      <c r="F26" s="34"/>
      <c r="G26" s="34"/>
      <c r="H26" s="96"/>
      <c r="I26" s="96"/>
      <c r="J26" s="34"/>
      <c r="K26" s="34"/>
      <c r="L26" s="94"/>
      <c r="M26" s="94"/>
      <c r="N26" s="34"/>
      <c r="O26" s="34"/>
      <c r="P26" s="96"/>
      <c r="Q26" s="96"/>
      <c r="R26" s="34"/>
    </row>
    <row r="27" spans="1:18">
      <c r="A27" s="12"/>
      <c r="B27" s="89" t="s">
        <v>85</v>
      </c>
      <c r="C27" s="38"/>
      <c r="D27" s="91">
        <v>2750</v>
      </c>
      <c r="E27" s="91"/>
      <c r="F27" s="38"/>
      <c r="G27" s="38"/>
      <c r="H27" s="91">
        <v>2828</v>
      </c>
      <c r="I27" s="91"/>
      <c r="J27" s="38"/>
      <c r="K27" s="38"/>
      <c r="L27" s="92" t="s">
        <v>208</v>
      </c>
      <c r="M27" s="92"/>
      <c r="N27" s="38"/>
      <c r="O27" s="38"/>
      <c r="P27" s="91">
        <v>5578</v>
      </c>
      <c r="Q27" s="91"/>
      <c r="R27" s="38"/>
    </row>
    <row r="28" spans="1:18">
      <c r="A28" s="12"/>
      <c r="B28" s="89"/>
      <c r="C28" s="38"/>
      <c r="D28" s="91"/>
      <c r="E28" s="91"/>
      <c r="F28" s="38"/>
      <c r="G28" s="38"/>
      <c r="H28" s="91"/>
      <c r="I28" s="91"/>
      <c r="J28" s="38"/>
      <c r="K28" s="38"/>
      <c r="L28" s="92"/>
      <c r="M28" s="92"/>
      <c r="N28" s="38"/>
      <c r="O28" s="38"/>
      <c r="P28" s="91"/>
      <c r="Q28" s="91"/>
      <c r="R28" s="38"/>
    </row>
    <row r="29" spans="1:18">
      <c r="A29" s="12"/>
      <c r="B29" s="93" t="s">
        <v>86</v>
      </c>
      <c r="C29" s="34"/>
      <c r="D29" s="94">
        <v>968</v>
      </c>
      <c r="E29" s="94"/>
      <c r="F29" s="34"/>
      <c r="G29" s="34"/>
      <c r="H29" s="94">
        <v>220</v>
      </c>
      <c r="I29" s="94"/>
      <c r="J29" s="34"/>
      <c r="K29" s="34"/>
      <c r="L29" s="94" t="s">
        <v>208</v>
      </c>
      <c r="M29" s="94"/>
      <c r="N29" s="34"/>
      <c r="O29" s="34"/>
      <c r="P29" s="96">
        <v>1188</v>
      </c>
      <c r="Q29" s="96"/>
      <c r="R29" s="34"/>
    </row>
    <row r="30" spans="1:18">
      <c r="A30" s="12"/>
      <c r="B30" s="93"/>
      <c r="C30" s="34"/>
      <c r="D30" s="94"/>
      <c r="E30" s="94"/>
      <c r="F30" s="34"/>
      <c r="G30" s="34"/>
      <c r="H30" s="94"/>
      <c r="I30" s="94"/>
      <c r="J30" s="34"/>
      <c r="K30" s="34"/>
      <c r="L30" s="94"/>
      <c r="M30" s="94"/>
      <c r="N30" s="34"/>
      <c r="O30" s="34"/>
      <c r="P30" s="96"/>
      <c r="Q30" s="96"/>
      <c r="R30" s="34"/>
    </row>
    <row r="31" spans="1:18">
      <c r="A31" s="12"/>
      <c r="B31" s="89" t="s">
        <v>87</v>
      </c>
      <c r="C31" s="38"/>
      <c r="D31" s="92" t="s">
        <v>280</v>
      </c>
      <c r="E31" s="92"/>
      <c r="F31" s="90" t="s">
        <v>211</v>
      </c>
      <c r="G31" s="38"/>
      <c r="H31" s="92">
        <v>63</v>
      </c>
      <c r="I31" s="92"/>
      <c r="J31" s="38"/>
      <c r="K31" s="38"/>
      <c r="L31" s="92" t="s">
        <v>208</v>
      </c>
      <c r="M31" s="92"/>
      <c r="N31" s="38"/>
      <c r="O31" s="38"/>
      <c r="P31" s="92">
        <v>32</v>
      </c>
      <c r="Q31" s="92"/>
      <c r="R31" s="38"/>
    </row>
    <row r="32" spans="1:18">
      <c r="A32" s="12"/>
      <c r="B32" s="89"/>
      <c r="C32" s="38"/>
      <c r="D32" s="92"/>
      <c r="E32" s="92"/>
      <c r="F32" s="90"/>
      <c r="G32" s="38"/>
      <c r="H32" s="92"/>
      <c r="I32" s="92"/>
      <c r="J32" s="38"/>
      <c r="K32" s="38"/>
      <c r="L32" s="92"/>
      <c r="M32" s="92"/>
      <c r="N32" s="38"/>
      <c r="O32" s="38"/>
      <c r="P32" s="92"/>
      <c r="Q32" s="92"/>
      <c r="R32" s="38"/>
    </row>
    <row r="33" spans="1:18">
      <c r="A33" s="12"/>
      <c r="B33" s="93" t="s">
        <v>91</v>
      </c>
      <c r="C33" s="34"/>
      <c r="D33" s="94">
        <v>262</v>
      </c>
      <c r="E33" s="94"/>
      <c r="F33" s="34"/>
      <c r="G33" s="34"/>
      <c r="H33" s="94">
        <v>306</v>
      </c>
      <c r="I33" s="94"/>
      <c r="J33" s="34"/>
      <c r="K33" s="34"/>
      <c r="L33" s="94" t="s">
        <v>208</v>
      </c>
      <c r="M33" s="94"/>
      <c r="N33" s="34"/>
      <c r="O33" s="34"/>
      <c r="P33" s="94">
        <v>568</v>
      </c>
      <c r="Q33" s="94"/>
      <c r="R33" s="34"/>
    </row>
    <row r="34" spans="1:18">
      <c r="A34" s="12"/>
      <c r="B34" s="93"/>
      <c r="C34" s="34"/>
      <c r="D34" s="94"/>
      <c r="E34" s="94"/>
      <c r="F34" s="34"/>
      <c r="G34" s="34"/>
      <c r="H34" s="94"/>
      <c r="I34" s="94"/>
      <c r="J34" s="34"/>
      <c r="K34" s="34"/>
      <c r="L34" s="94"/>
      <c r="M34" s="94"/>
      <c r="N34" s="34"/>
      <c r="O34" s="34"/>
      <c r="P34" s="94"/>
      <c r="Q34" s="94"/>
      <c r="R34" s="34"/>
    </row>
    <row r="35" spans="1:18">
      <c r="A35" s="12"/>
      <c r="B35" s="89" t="s">
        <v>281</v>
      </c>
      <c r="C35" s="38"/>
      <c r="D35" s="91">
        <v>9888</v>
      </c>
      <c r="E35" s="91"/>
      <c r="F35" s="38"/>
      <c r="G35" s="38"/>
      <c r="H35" s="91">
        <v>5207</v>
      </c>
      <c r="I35" s="91"/>
      <c r="J35" s="38"/>
      <c r="K35" s="38"/>
      <c r="L35" s="92" t="s">
        <v>208</v>
      </c>
      <c r="M35" s="92"/>
      <c r="N35" s="38"/>
      <c r="O35" s="38"/>
      <c r="P35" s="91">
        <v>15095</v>
      </c>
      <c r="Q35" s="91"/>
      <c r="R35" s="38"/>
    </row>
    <row r="36" spans="1:18">
      <c r="A36" s="12"/>
      <c r="B36" s="89"/>
      <c r="C36" s="38"/>
      <c r="D36" s="91"/>
      <c r="E36" s="91"/>
      <c r="F36" s="38"/>
      <c r="G36" s="38"/>
      <c r="H36" s="91"/>
      <c r="I36" s="91"/>
      <c r="J36" s="38"/>
      <c r="K36" s="38"/>
      <c r="L36" s="92"/>
      <c r="M36" s="92"/>
      <c r="N36" s="38"/>
      <c r="O36" s="38"/>
      <c r="P36" s="91"/>
      <c r="Q36" s="91"/>
      <c r="R36" s="38"/>
    </row>
    <row r="37" spans="1:18">
      <c r="A37" s="12"/>
      <c r="B37" s="93" t="s">
        <v>282</v>
      </c>
      <c r="C37" s="34"/>
      <c r="D37" s="96">
        <v>14302</v>
      </c>
      <c r="E37" s="96"/>
      <c r="F37" s="34"/>
      <c r="G37" s="34"/>
      <c r="H37" s="96">
        <v>5122</v>
      </c>
      <c r="I37" s="96"/>
      <c r="J37" s="34"/>
      <c r="K37" s="34"/>
      <c r="L37" s="94">
        <v>371</v>
      </c>
      <c r="M37" s="94"/>
      <c r="N37" s="34"/>
      <c r="O37" s="34"/>
      <c r="P37" s="96">
        <v>19795</v>
      </c>
      <c r="Q37" s="96"/>
      <c r="R37" s="34"/>
    </row>
    <row r="38" spans="1:18">
      <c r="A38" s="12"/>
      <c r="B38" s="93"/>
      <c r="C38" s="34"/>
      <c r="D38" s="96"/>
      <c r="E38" s="96"/>
      <c r="F38" s="34"/>
      <c r="G38" s="34"/>
      <c r="H38" s="96"/>
      <c r="I38" s="96"/>
      <c r="J38" s="34"/>
      <c r="K38" s="34"/>
      <c r="L38" s="94"/>
      <c r="M38" s="94"/>
      <c r="N38" s="34"/>
      <c r="O38" s="34"/>
      <c r="P38" s="96"/>
      <c r="Q38" s="96"/>
      <c r="R38" s="34"/>
    </row>
    <row r="39" spans="1:18">
      <c r="A39" s="12"/>
      <c r="B39" s="88" t="s">
        <v>283</v>
      </c>
      <c r="C39" s="23"/>
      <c r="D39" s="38"/>
      <c r="E39" s="38"/>
      <c r="F39" s="38"/>
      <c r="G39" s="23"/>
      <c r="H39" s="38"/>
      <c r="I39" s="38"/>
      <c r="J39" s="38"/>
      <c r="K39" s="23"/>
      <c r="L39" s="38"/>
      <c r="M39" s="38"/>
      <c r="N39" s="38"/>
      <c r="O39" s="23"/>
      <c r="P39" s="38"/>
      <c r="Q39" s="38"/>
      <c r="R39" s="38"/>
    </row>
    <row r="40" spans="1:18">
      <c r="A40" s="12"/>
      <c r="B40" s="93" t="s">
        <v>73</v>
      </c>
      <c r="C40" s="34"/>
      <c r="D40" s="97" t="s">
        <v>199</v>
      </c>
      <c r="E40" s="96">
        <v>64509</v>
      </c>
      <c r="F40" s="34"/>
      <c r="G40" s="34"/>
      <c r="H40" s="97" t="s">
        <v>199</v>
      </c>
      <c r="I40" s="96">
        <v>75767</v>
      </c>
      <c r="J40" s="34"/>
      <c r="K40" s="34"/>
      <c r="L40" s="97" t="s">
        <v>199</v>
      </c>
      <c r="M40" s="94" t="s">
        <v>208</v>
      </c>
      <c r="N40" s="34"/>
      <c r="O40" s="34"/>
      <c r="P40" s="97" t="s">
        <v>199</v>
      </c>
      <c r="Q40" s="96">
        <v>140276</v>
      </c>
      <c r="R40" s="34"/>
    </row>
    <row r="41" spans="1:18">
      <c r="A41" s="12"/>
      <c r="B41" s="93"/>
      <c r="C41" s="34"/>
      <c r="D41" s="97"/>
      <c r="E41" s="96"/>
      <c r="F41" s="34"/>
      <c r="G41" s="34"/>
      <c r="H41" s="97"/>
      <c r="I41" s="96"/>
      <c r="J41" s="34"/>
      <c r="K41" s="34"/>
      <c r="L41" s="97"/>
      <c r="M41" s="94"/>
      <c r="N41" s="34"/>
      <c r="O41" s="34"/>
      <c r="P41" s="97"/>
      <c r="Q41" s="96"/>
      <c r="R41" s="34"/>
    </row>
    <row r="42" spans="1:18">
      <c r="A42" s="12"/>
      <c r="B42" s="89" t="s">
        <v>277</v>
      </c>
      <c r="C42" s="38"/>
      <c r="D42" s="92">
        <v>483</v>
      </c>
      <c r="E42" s="92"/>
      <c r="F42" s="38"/>
      <c r="G42" s="38"/>
      <c r="H42" s="92">
        <v>121</v>
      </c>
      <c r="I42" s="92"/>
      <c r="J42" s="38"/>
      <c r="K42" s="38"/>
      <c r="L42" s="92" t="s">
        <v>208</v>
      </c>
      <c r="M42" s="92"/>
      <c r="N42" s="38"/>
      <c r="O42" s="38"/>
      <c r="P42" s="92">
        <v>604</v>
      </c>
      <c r="Q42" s="92"/>
      <c r="R42" s="38"/>
    </row>
    <row r="43" spans="1:18">
      <c r="A43" s="12"/>
      <c r="B43" s="89"/>
      <c r="C43" s="38"/>
      <c r="D43" s="92"/>
      <c r="E43" s="92"/>
      <c r="F43" s="38"/>
      <c r="G43" s="38"/>
      <c r="H43" s="92"/>
      <c r="I43" s="92"/>
      <c r="J43" s="38"/>
      <c r="K43" s="38"/>
      <c r="L43" s="92"/>
      <c r="M43" s="92"/>
      <c r="N43" s="38"/>
      <c r="O43" s="38"/>
      <c r="P43" s="92"/>
      <c r="Q43" s="92"/>
      <c r="R43" s="38"/>
    </row>
    <row r="44" spans="1:18">
      <c r="A44" s="12"/>
      <c r="B44" s="93" t="s">
        <v>77</v>
      </c>
      <c r="C44" s="34"/>
      <c r="D44" s="96">
        <v>21350</v>
      </c>
      <c r="E44" s="96"/>
      <c r="F44" s="34"/>
      <c r="G44" s="34"/>
      <c r="H44" s="96">
        <v>23968</v>
      </c>
      <c r="I44" s="96"/>
      <c r="J44" s="34"/>
      <c r="K44" s="34"/>
      <c r="L44" s="94" t="s">
        <v>208</v>
      </c>
      <c r="M44" s="94"/>
      <c r="N44" s="34"/>
      <c r="O44" s="34"/>
      <c r="P44" s="96">
        <v>45318</v>
      </c>
      <c r="Q44" s="96"/>
      <c r="R44" s="34"/>
    </row>
    <row r="45" spans="1:18">
      <c r="A45" s="12"/>
      <c r="B45" s="93"/>
      <c r="C45" s="34"/>
      <c r="D45" s="96"/>
      <c r="E45" s="96"/>
      <c r="F45" s="34"/>
      <c r="G45" s="34"/>
      <c r="H45" s="96"/>
      <c r="I45" s="96"/>
      <c r="J45" s="34"/>
      <c r="K45" s="34"/>
      <c r="L45" s="94"/>
      <c r="M45" s="94"/>
      <c r="N45" s="34"/>
      <c r="O45" s="34"/>
      <c r="P45" s="96"/>
      <c r="Q45" s="96"/>
      <c r="R45" s="34"/>
    </row>
    <row r="46" spans="1:18">
      <c r="A46" s="12"/>
      <c r="B46" s="98" t="s">
        <v>278</v>
      </c>
      <c r="C46" s="38"/>
      <c r="D46" s="91">
        <v>14183</v>
      </c>
      <c r="E46" s="91"/>
      <c r="F46" s="38"/>
      <c r="G46" s="38"/>
      <c r="H46" s="91">
        <v>21636</v>
      </c>
      <c r="I46" s="91"/>
      <c r="J46" s="38"/>
      <c r="K46" s="38"/>
      <c r="L46" s="92" t="s">
        <v>208</v>
      </c>
      <c r="M46" s="92"/>
      <c r="N46" s="38"/>
      <c r="O46" s="38"/>
      <c r="P46" s="91">
        <v>35819</v>
      </c>
      <c r="Q46" s="91"/>
      <c r="R46" s="38"/>
    </row>
    <row r="47" spans="1:18">
      <c r="A47" s="12"/>
      <c r="B47" s="98"/>
      <c r="C47" s="38"/>
      <c r="D47" s="91"/>
      <c r="E47" s="91"/>
      <c r="F47" s="38"/>
      <c r="G47" s="38"/>
      <c r="H47" s="91"/>
      <c r="I47" s="91"/>
      <c r="J47" s="38"/>
      <c r="K47" s="38"/>
      <c r="L47" s="92"/>
      <c r="M47" s="92"/>
      <c r="N47" s="38"/>
      <c r="O47" s="38"/>
      <c r="P47" s="91"/>
      <c r="Q47" s="91"/>
      <c r="R47" s="38"/>
    </row>
    <row r="48" spans="1:18">
      <c r="A48" s="12"/>
      <c r="B48" s="93" t="s">
        <v>80</v>
      </c>
      <c r="C48" s="34"/>
      <c r="D48" s="96">
        <v>2238</v>
      </c>
      <c r="E48" s="96"/>
      <c r="F48" s="34"/>
      <c r="G48" s="34"/>
      <c r="H48" s="96">
        <v>4173</v>
      </c>
      <c r="I48" s="96"/>
      <c r="J48" s="34"/>
      <c r="K48" s="34"/>
      <c r="L48" s="94" t="s">
        <v>208</v>
      </c>
      <c r="M48" s="94"/>
      <c r="N48" s="34"/>
      <c r="O48" s="34"/>
      <c r="P48" s="96">
        <v>6411</v>
      </c>
      <c r="Q48" s="96"/>
      <c r="R48" s="34"/>
    </row>
    <row r="49" spans="1:18">
      <c r="A49" s="12"/>
      <c r="B49" s="93"/>
      <c r="C49" s="34"/>
      <c r="D49" s="96"/>
      <c r="E49" s="96"/>
      <c r="F49" s="34"/>
      <c r="G49" s="34"/>
      <c r="H49" s="96"/>
      <c r="I49" s="96"/>
      <c r="J49" s="34"/>
      <c r="K49" s="34"/>
      <c r="L49" s="94"/>
      <c r="M49" s="94"/>
      <c r="N49" s="34"/>
      <c r="O49" s="34"/>
      <c r="P49" s="96"/>
      <c r="Q49" s="96"/>
      <c r="R49" s="34"/>
    </row>
    <row r="50" spans="1:18">
      <c r="A50" s="12"/>
      <c r="B50" s="89" t="s">
        <v>81</v>
      </c>
      <c r="C50" s="38"/>
      <c r="D50" s="91">
        <v>7410</v>
      </c>
      <c r="E50" s="91"/>
      <c r="F50" s="38"/>
      <c r="G50" s="38"/>
      <c r="H50" s="91">
        <v>9929</v>
      </c>
      <c r="I50" s="91"/>
      <c r="J50" s="38"/>
      <c r="K50" s="38"/>
      <c r="L50" s="92" t="s">
        <v>208</v>
      </c>
      <c r="M50" s="92"/>
      <c r="N50" s="38"/>
      <c r="O50" s="38"/>
      <c r="P50" s="91">
        <v>17339</v>
      </c>
      <c r="Q50" s="91"/>
      <c r="R50" s="38"/>
    </row>
    <row r="51" spans="1:18">
      <c r="A51" s="12"/>
      <c r="B51" s="89"/>
      <c r="C51" s="38"/>
      <c r="D51" s="91"/>
      <c r="E51" s="91"/>
      <c r="F51" s="38"/>
      <c r="G51" s="38"/>
      <c r="H51" s="91"/>
      <c r="I51" s="91"/>
      <c r="J51" s="38"/>
      <c r="K51" s="38"/>
      <c r="L51" s="92"/>
      <c r="M51" s="92"/>
      <c r="N51" s="38"/>
      <c r="O51" s="38"/>
      <c r="P51" s="91"/>
      <c r="Q51" s="91"/>
      <c r="R51" s="38"/>
    </row>
    <row r="52" spans="1:18">
      <c r="A52" s="12"/>
      <c r="B52" s="93" t="s">
        <v>82</v>
      </c>
      <c r="C52" s="34"/>
      <c r="D52" s="96">
        <v>1148</v>
      </c>
      <c r="E52" s="96"/>
      <c r="F52" s="34"/>
      <c r="G52" s="34"/>
      <c r="H52" s="96">
        <v>3307</v>
      </c>
      <c r="I52" s="96"/>
      <c r="J52" s="34"/>
      <c r="K52" s="34"/>
      <c r="L52" s="94" t="s">
        <v>208</v>
      </c>
      <c r="M52" s="94"/>
      <c r="N52" s="34"/>
      <c r="O52" s="34"/>
      <c r="P52" s="96">
        <v>4455</v>
      </c>
      <c r="Q52" s="96"/>
      <c r="R52" s="34"/>
    </row>
    <row r="53" spans="1:18">
      <c r="A53" s="12"/>
      <c r="B53" s="93"/>
      <c r="C53" s="34"/>
      <c r="D53" s="96"/>
      <c r="E53" s="96"/>
      <c r="F53" s="34"/>
      <c r="G53" s="34"/>
      <c r="H53" s="96"/>
      <c r="I53" s="96"/>
      <c r="J53" s="34"/>
      <c r="K53" s="34"/>
      <c r="L53" s="94"/>
      <c r="M53" s="94"/>
      <c r="N53" s="34"/>
      <c r="O53" s="34"/>
      <c r="P53" s="96"/>
      <c r="Q53" s="96"/>
      <c r="R53" s="34"/>
    </row>
    <row r="54" spans="1:18">
      <c r="A54" s="12"/>
      <c r="B54" s="98" t="s">
        <v>279</v>
      </c>
      <c r="C54" s="38"/>
      <c r="D54" s="91">
        <v>6233</v>
      </c>
      <c r="E54" s="91"/>
      <c r="F54" s="38"/>
      <c r="G54" s="38"/>
      <c r="H54" s="91">
        <v>5766</v>
      </c>
      <c r="I54" s="91"/>
      <c r="J54" s="38"/>
      <c r="K54" s="38"/>
      <c r="L54" s="92" t="s">
        <v>208</v>
      </c>
      <c r="M54" s="92"/>
      <c r="N54" s="38"/>
      <c r="O54" s="38"/>
      <c r="P54" s="91">
        <v>11999</v>
      </c>
      <c r="Q54" s="91"/>
      <c r="R54" s="38"/>
    </row>
    <row r="55" spans="1:18">
      <c r="A55" s="12"/>
      <c r="B55" s="98"/>
      <c r="C55" s="38"/>
      <c r="D55" s="91"/>
      <c r="E55" s="91"/>
      <c r="F55" s="38"/>
      <c r="G55" s="38"/>
      <c r="H55" s="91"/>
      <c r="I55" s="91"/>
      <c r="J55" s="38"/>
      <c r="K55" s="38"/>
      <c r="L55" s="92"/>
      <c r="M55" s="92"/>
      <c r="N55" s="38"/>
      <c r="O55" s="38"/>
      <c r="P55" s="91"/>
      <c r="Q55" s="91"/>
      <c r="R55" s="38"/>
    </row>
    <row r="56" spans="1:18">
      <c r="A56" s="12"/>
      <c r="B56" s="93" t="s">
        <v>85</v>
      </c>
      <c r="C56" s="34"/>
      <c r="D56" s="96">
        <v>2314</v>
      </c>
      <c r="E56" s="96"/>
      <c r="F56" s="34"/>
      <c r="G56" s="34"/>
      <c r="H56" s="96">
        <v>2864</v>
      </c>
      <c r="I56" s="96"/>
      <c r="J56" s="34"/>
      <c r="K56" s="34"/>
      <c r="L56" s="94" t="s">
        <v>208</v>
      </c>
      <c r="M56" s="94"/>
      <c r="N56" s="34"/>
      <c r="O56" s="34"/>
      <c r="P56" s="96">
        <v>5178</v>
      </c>
      <c r="Q56" s="96"/>
      <c r="R56" s="34"/>
    </row>
    <row r="57" spans="1:18">
      <c r="A57" s="12"/>
      <c r="B57" s="93"/>
      <c r="C57" s="34"/>
      <c r="D57" s="96"/>
      <c r="E57" s="96"/>
      <c r="F57" s="34"/>
      <c r="G57" s="34"/>
      <c r="H57" s="96"/>
      <c r="I57" s="96"/>
      <c r="J57" s="34"/>
      <c r="K57" s="34"/>
      <c r="L57" s="94"/>
      <c r="M57" s="94"/>
      <c r="N57" s="34"/>
      <c r="O57" s="34"/>
      <c r="P57" s="96"/>
      <c r="Q57" s="96"/>
      <c r="R57" s="34"/>
    </row>
    <row r="58" spans="1:18">
      <c r="A58" s="12"/>
      <c r="B58" s="89" t="s">
        <v>86</v>
      </c>
      <c r="C58" s="38"/>
      <c r="D58" s="92">
        <v>737</v>
      </c>
      <c r="E58" s="92"/>
      <c r="F58" s="38"/>
      <c r="G58" s="38"/>
      <c r="H58" s="92">
        <v>221</v>
      </c>
      <c r="I58" s="92"/>
      <c r="J58" s="38"/>
      <c r="K58" s="38"/>
      <c r="L58" s="92" t="s">
        <v>208</v>
      </c>
      <c r="M58" s="92"/>
      <c r="N58" s="38"/>
      <c r="O58" s="38"/>
      <c r="P58" s="92">
        <v>958</v>
      </c>
      <c r="Q58" s="92"/>
      <c r="R58" s="38"/>
    </row>
    <row r="59" spans="1:18">
      <c r="A59" s="12"/>
      <c r="B59" s="89"/>
      <c r="C59" s="38"/>
      <c r="D59" s="92"/>
      <c r="E59" s="92"/>
      <c r="F59" s="38"/>
      <c r="G59" s="38"/>
      <c r="H59" s="92"/>
      <c r="I59" s="92"/>
      <c r="J59" s="38"/>
      <c r="K59" s="38"/>
      <c r="L59" s="92"/>
      <c r="M59" s="92"/>
      <c r="N59" s="38"/>
      <c r="O59" s="38"/>
      <c r="P59" s="92"/>
      <c r="Q59" s="92"/>
      <c r="R59" s="38"/>
    </row>
    <row r="60" spans="1:18">
      <c r="A60" s="12"/>
      <c r="B60" s="93" t="s">
        <v>87</v>
      </c>
      <c r="C60" s="34"/>
      <c r="D60" s="94" t="s">
        <v>284</v>
      </c>
      <c r="E60" s="94"/>
      <c r="F60" s="97" t="s">
        <v>211</v>
      </c>
      <c r="G60" s="34"/>
      <c r="H60" s="94">
        <v>557</v>
      </c>
      <c r="I60" s="94"/>
      <c r="J60" s="34"/>
      <c r="K60" s="34"/>
      <c r="L60" s="94" t="s">
        <v>208</v>
      </c>
      <c r="M60" s="94"/>
      <c r="N60" s="34"/>
      <c r="O60" s="34"/>
      <c r="P60" s="94">
        <v>456</v>
      </c>
      <c r="Q60" s="94"/>
      <c r="R60" s="34"/>
    </row>
    <row r="61" spans="1:18">
      <c r="A61" s="12"/>
      <c r="B61" s="93"/>
      <c r="C61" s="34"/>
      <c r="D61" s="94"/>
      <c r="E61" s="94"/>
      <c r="F61" s="97"/>
      <c r="G61" s="34"/>
      <c r="H61" s="94"/>
      <c r="I61" s="94"/>
      <c r="J61" s="34"/>
      <c r="K61" s="34"/>
      <c r="L61" s="94"/>
      <c r="M61" s="94"/>
      <c r="N61" s="34"/>
      <c r="O61" s="34"/>
      <c r="P61" s="94"/>
      <c r="Q61" s="94"/>
      <c r="R61" s="34"/>
    </row>
    <row r="62" spans="1:18">
      <c r="A62" s="12"/>
      <c r="B62" s="89" t="s">
        <v>91</v>
      </c>
      <c r="C62" s="38"/>
      <c r="D62" s="91">
        <v>2247</v>
      </c>
      <c r="E62" s="91"/>
      <c r="F62" s="38"/>
      <c r="G62" s="38"/>
      <c r="H62" s="91">
        <v>2764</v>
      </c>
      <c r="I62" s="91"/>
      <c r="J62" s="38"/>
      <c r="K62" s="38"/>
      <c r="L62" s="92" t="s">
        <v>208</v>
      </c>
      <c r="M62" s="92"/>
      <c r="N62" s="38"/>
      <c r="O62" s="38"/>
      <c r="P62" s="91">
        <v>5011</v>
      </c>
      <c r="Q62" s="91"/>
      <c r="R62" s="38"/>
    </row>
    <row r="63" spans="1:18">
      <c r="A63" s="12"/>
      <c r="B63" s="89"/>
      <c r="C63" s="38"/>
      <c r="D63" s="91"/>
      <c r="E63" s="91"/>
      <c r="F63" s="38"/>
      <c r="G63" s="38"/>
      <c r="H63" s="91"/>
      <c r="I63" s="91"/>
      <c r="J63" s="38"/>
      <c r="K63" s="38"/>
      <c r="L63" s="92"/>
      <c r="M63" s="92"/>
      <c r="N63" s="38"/>
      <c r="O63" s="38"/>
      <c r="P63" s="91"/>
      <c r="Q63" s="91"/>
      <c r="R63" s="38"/>
    </row>
    <row r="64" spans="1:18">
      <c r="A64" s="12"/>
      <c r="B64" s="93" t="s">
        <v>281</v>
      </c>
      <c r="C64" s="34"/>
      <c r="D64" s="96">
        <v>7233</v>
      </c>
      <c r="E64" s="96"/>
      <c r="F64" s="34"/>
      <c r="G64" s="34"/>
      <c r="H64" s="94">
        <v>703</v>
      </c>
      <c r="I64" s="94"/>
      <c r="J64" s="34"/>
      <c r="K64" s="34"/>
      <c r="L64" s="94" t="s">
        <v>208</v>
      </c>
      <c r="M64" s="94"/>
      <c r="N64" s="34"/>
      <c r="O64" s="34"/>
      <c r="P64" s="96">
        <v>7936</v>
      </c>
      <c r="Q64" s="96"/>
      <c r="R64" s="34"/>
    </row>
    <row r="65" spans="1:18">
      <c r="A65" s="12"/>
      <c r="B65" s="93"/>
      <c r="C65" s="34"/>
      <c r="D65" s="96"/>
      <c r="E65" s="96"/>
      <c r="F65" s="34"/>
      <c r="G65" s="34"/>
      <c r="H65" s="94"/>
      <c r="I65" s="94"/>
      <c r="J65" s="34"/>
      <c r="K65" s="34"/>
      <c r="L65" s="94"/>
      <c r="M65" s="94"/>
      <c r="N65" s="34"/>
      <c r="O65" s="34"/>
      <c r="P65" s="96"/>
      <c r="Q65" s="96"/>
      <c r="R65" s="34"/>
    </row>
    <row r="66" spans="1:18">
      <c r="A66" s="12"/>
      <c r="B66" s="89" t="s">
        <v>282</v>
      </c>
      <c r="C66" s="38"/>
      <c r="D66" s="91">
        <v>9348</v>
      </c>
      <c r="E66" s="91"/>
      <c r="F66" s="38"/>
      <c r="G66" s="38"/>
      <c r="H66" s="91">
        <v>6145</v>
      </c>
      <c r="I66" s="91"/>
      <c r="J66" s="38"/>
      <c r="K66" s="38"/>
      <c r="L66" s="92">
        <v>924</v>
      </c>
      <c r="M66" s="92"/>
      <c r="N66" s="38"/>
      <c r="O66" s="38"/>
      <c r="P66" s="91">
        <v>16417</v>
      </c>
      <c r="Q66" s="91"/>
      <c r="R66" s="38"/>
    </row>
    <row r="67" spans="1:18">
      <c r="A67" s="12"/>
      <c r="B67" s="89"/>
      <c r="C67" s="38"/>
      <c r="D67" s="91"/>
      <c r="E67" s="91"/>
      <c r="F67" s="38"/>
      <c r="G67" s="38"/>
      <c r="H67" s="91"/>
      <c r="I67" s="91"/>
      <c r="J67" s="38"/>
      <c r="K67" s="38"/>
      <c r="L67" s="92"/>
      <c r="M67" s="92"/>
      <c r="N67" s="38"/>
      <c r="O67" s="38"/>
      <c r="P67" s="91"/>
      <c r="Q67" s="91"/>
      <c r="R67" s="38"/>
    </row>
    <row r="68" spans="1:18">
      <c r="A68" s="12"/>
      <c r="B68" s="99"/>
      <c r="C68" s="99"/>
      <c r="D68" s="99"/>
      <c r="E68" s="99"/>
      <c r="F68" s="99"/>
      <c r="G68" s="99"/>
      <c r="H68" s="99"/>
      <c r="I68" s="99"/>
      <c r="J68" s="99"/>
      <c r="K68" s="99"/>
      <c r="L68" s="99"/>
      <c r="M68" s="99"/>
      <c r="N68" s="99"/>
      <c r="O68" s="99"/>
      <c r="P68" s="99"/>
      <c r="Q68" s="99"/>
      <c r="R68" s="99"/>
    </row>
    <row r="69" spans="1:18">
      <c r="A69" s="12"/>
      <c r="B69" s="27"/>
      <c r="C69" s="27"/>
      <c r="D69" s="27"/>
      <c r="E69" s="27"/>
      <c r="F69" s="27"/>
      <c r="G69" s="27"/>
      <c r="H69" s="27"/>
      <c r="I69" s="27"/>
      <c r="J69" s="27"/>
      <c r="K69" s="27"/>
      <c r="L69" s="27"/>
      <c r="M69" s="27"/>
      <c r="N69" s="27"/>
      <c r="O69" s="27"/>
      <c r="P69" s="27"/>
      <c r="Q69" s="27"/>
      <c r="R69" s="27"/>
    </row>
    <row r="70" spans="1:18">
      <c r="A70" s="12"/>
      <c r="B70" s="15"/>
      <c r="C70" s="15"/>
      <c r="D70" s="15"/>
      <c r="E70" s="15"/>
      <c r="F70" s="15"/>
      <c r="G70" s="15"/>
      <c r="H70" s="15"/>
      <c r="I70" s="15"/>
      <c r="J70" s="15"/>
      <c r="K70" s="15"/>
      <c r="L70" s="15"/>
      <c r="M70" s="15"/>
      <c r="N70" s="15"/>
      <c r="O70" s="15"/>
      <c r="P70" s="15"/>
      <c r="Q70" s="15"/>
      <c r="R70" s="15"/>
    </row>
    <row r="71" spans="1:18" ht="15.75" thickBot="1">
      <c r="A71" s="12"/>
      <c r="B71" s="86" t="s">
        <v>232</v>
      </c>
      <c r="C71" s="23"/>
      <c r="D71" s="28" t="s">
        <v>273</v>
      </c>
      <c r="E71" s="28"/>
      <c r="F71" s="28"/>
      <c r="G71" s="23"/>
      <c r="H71" s="28" t="s">
        <v>274</v>
      </c>
      <c r="I71" s="28"/>
      <c r="J71" s="28"/>
      <c r="K71" s="23"/>
      <c r="L71" s="28" t="s">
        <v>148</v>
      </c>
      <c r="M71" s="28"/>
      <c r="N71" s="28"/>
      <c r="O71" s="23"/>
      <c r="P71" s="28" t="s">
        <v>275</v>
      </c>
      <c r="Q71" s="28"/>
      <c r="R71" s="28"/>
    </row>
    <row r="72" spans="1:18">
      <c r="A72" s="12"/>
      <c r="B72" s="87" t="s">
        <v>276</v>
      </c>
      <c r="C72" s="25"/>
      <c r="D72" s="35"/>
      <c r="E72" s="35"/>
      <c r="F72" s="35"/>
      <c r="G72" s="25"/>
      <c r="H72" s="35"/>
      <c r="I72" s="35"/>
      <c r="J72" s="35"/>
      <c r="K72" s="25"/>
      <c r="L72" s="35"/>
      <c r="M72" s="35"/>
      <c r="N72" s="35"/>
      <c r="O72" s="25"/>
      <c r="P72" s="35"/>
      <c r="Q72" s="35"/>
      <c r="R72" s="35"/>
    </row>
    <row r="73" spans="1:18">
      <c r="A73" s="12"/>
      <c r="B73" s="89" t="s">
        <v>73</v>
      </c>
      <c r="C73" s="38"/>
      <c r="D73" s="90" t="s">
        <v>199</v>
      </c>
      <c r="E73" s="91">
        <v>146609</v>
      </c>
      <c r="F73" s="38"/>
      <c r="G73" s="38"/>
      <c r="H73" s="90" t="s">
        <v>199</v>
      </c>
      <c r="I73" s="91">
        <v>151731</v>
      </c>
      <c r="J73" s="38"/>
      <c r="K73" s="38"/>
      <c r="L73" s="90" t="s">
        <v>199</v>
      </c>
      <c r="M73" s="92" t="s">
        <v>208</v>
      </c>
      <c r="N73" s="38"/>
      <c r="O73" s="38"/>
      <c r="P73" s="90" t="s">
        <v>199</v>
      </c>
      <c r="Q73" s="91">
        <v>298340</v>
      </c>
      <c r="R73" s="38"/>
    </row>
    <row r="74" spans="1:18">
      <c r="A74" s="12"/>
      <c r="B74" s="89"/>
      <c r="C74" s="38"/>
      <c r="D74" s="90"/>
      <c r="E74" s="91"/>
      <c r="F74" s="38"/>
      <c r="G74" s="38"/>
      <c r="H74" s="90"/>
      <c r="I74" s="91"/>
      <c r="J74" s="38"/>
      <c r="K74" s="38"/>
      <c r="L74" s="90"/>
      <c r="M74" s="92"/>
      <c r="N74" s="38"/>
      <c r="O74" s="38"/>
      <c r="P74" s="90"/>
      <c r="Q74" s="91"/>
      <c r="R74" s="38"/>
    </row>
    <row r="75" spans="1:18">
      <c r="A75" s="12"/>
      <c r="B75" s="93" t="s">
        <v>277</v>
      </c>
      <c r="C75" s="34"/>
      <c r="D75" s="96">
        <v>1030</v>
      </c>
      <c r="E75" s="96"/>
      <c r="F75" s="34"/>
      <c r="G75" s="34"/>
      <c r="H75" s="94">
        <v>251</v>
      </c>
      <c r="I75" s="94"/>
      <c r="J75" s="34"/>
      <c r="K75" s="34"/>
      <c r="L75" s="94" t="s">
        <v>208</v>
      </c>
      <c r="M75" s="94"/>
      <c r="N75" s="34"/>
      <c r="O75" s="34"/>
      <c r="P75" s="96">
        <v>1281</v>
      </c>
      <c r="Q75" s="96"/>
      <c r="R75" s="34"/>
    </row>
    <row r="76" spans="1:18">
      <c r="A76" s="12"/>
      <c r="B76" s="93"/>
      <c r="C76" s="34"/>
      <c r="D76" s="96"/>
      <c r="E76" s="96"/>
      <c r="F76" s="34"/>
      <c r="G76" s="34"/>
      <c r="H76" s="94"/>
      <c r="I76" s="94"/>
      <c r="J76" s="34"/>
      <c r="K76" s="34"/>
      <c r="L76" s="94"/>
      <c r="M76" s="94"/>
      <c r="N76" s="34"/>
      <c r="O76" s="34"/>
      <c r="P76" s="96"/>
      <c r="Q76" s="96"/>
      <c r="R76" s="34"/>
    </row>
    <row r="77" spans="1:18">
      <c r="A77" s="12"/>
      <c r="B77" s="89" t="s">
        <v>77</v>
      </c>
      <c r="C77" s="38"/>
      <c r="D77" s="91">
        <v>48212</v>
      </c>
      <c r="E77" s="91"/>
      <c r="F77" s="38"/>
      <c r="G77" s="38"/>
      <c r="H77" s="91">
        <v>46277</v>
      </c>
      <c r="I77" s="91"/>
      <c r="J77" s="38"/>
      <c r="K77" s="38"/>
      <c r="L77" s="92" t="s">
        <v>208</v>
      </c>
      <c r="M77" s="92"/>
      <c r="N77" s="38"/>
      <c r="O77" s="38"/>
      <c r="P77" s="91">
        <v>94489</v>
      </c>
      <c r="Q77" s="91"/>
      <c r="R77" s="38"/>
    </row>
    <row r="78" spans="1:18">
      <c r="A78" s="12"/>
      <c r="B78" s="89"/>
      <c r="C78" s="38"/>
      <c r="D78" s="91"/>
      <c r="E78" s="91"/>
      <c r="F78" s="38"/>
      <c r="G78" s="38"/>
      <c r="H78" s="91"/>
      <c r="I78" s="91"/>
      <c r="J78" s="38"/>
      <c r="K78" s="38"/>
      <c r="L78" s="92"/>
      <c r="M78" s="92"/>
      <c r="N78" s="38"/>
      <c r="O78" s="38"/>
      <c r="P78" s="91"/>
      <c r="Q78" s="91"/>
      <c r="R78" s="38"/>
    </row>
    <row r="79" spans="1:18">
      <c r="A79" s="12"/>
      <c r="B79" s="95" t="s">
        <v>278</v>
      </c>
      <c r="C79" s="34"/>
      <c r="D79" s="96">
        <v>31688</v>
      </c>
      <c r="E79" s="96"/>
      <c r="F79" s="34"/>
      <c r="G79" s="34"/>
      <c r="H79" s="96">
        <v>43934</v>
      </c>
      <c r="I79" s="96"/>
      <c r="J79" s="34"/>
      <c r="K79" s="34"/>
      <c r="L79" s="94" t="s">
        <v>208</v>
      </c>
      <c r="M79" s="94"/>
      <c r="N79" s="34"/>
      <c r="O79" s="34"/>
      <c r="P79" s="96">
        <v>75622</v>
      </c>
      <c r="Q79" s="96"/>
      <c r="R79" s="34"/>
    </row>
    <row r="80" spans="1:18">
      <c r="A80" s="12"/>
      <c r="B80" s="95"/>
      <c r="C80" s="34"/>
      <c r="D80" s="96"/>
      <c r="E80" s="96"/>
      <c r="F80" s="34"/>
      <c r="G80" s="34"/>
      <c r="H80" s="96"/>
      <c r="I80" s="96"/>
      <c r="J80" s="34"/>
      <c r="K80" s="34"/>
      <c r="L80" s="94"/>
      <c r="M80" s="94"/>
      <c r="N80" s="34"/>
      <c r="O80" s="34"/>
      <c r="P80" s="96"/>
      <c r="Q80" s="96"/>
      <c r="R80" s="34"/>
    </row>
    <row r="81" spans="1:18">
      <c r="A81" s="12"/>
      <c r="B81" s="89" t="s">
        <v>80</v>
      </c>
      <c r="C81" s="38"/>
      <c r="D81" s="91">
        <v>5988</v>
      </c>
      <c r="E81" s="91"/>
      <c r="F81" s="38"/>
      <c r="G81" s="38"/>
      <c r="H81" s="91">
        <v>8590</v>
      </c>
      <c r="I81" s="91"/>
      <c r="J81" s="38"/>
      <c r="K81" s="38"/>
      <c r="L81" s="92" t="s">
        <v>208</v>
      </c>
      <c r="M81" s="92"/>
      <c r="N81" s="38"/>
      <c r="O81" s="38"/>
      <c r="P81" s="91">
        <v>14578</v>
      </c>
      <c r="Q81" s="91"/>
      <c r="R81" s="38"/>
    </row>
    <row r="82" spans="1:18">
      <c r="A82" s="12"/>
      <c r="B82" s="89"/>
      <c r="C82" s="38"/>
      <c r="D82" s="91"/>
      <c r="E82" s="91"/>
      <c r="F82" s="38"/>
      <c r="G82" s="38"/>
      <c r="H82" s="91"/>
      <c r="I82" s="91"/>
      <c r="J82" s="38"/>
      <c r="K82" s="38"/>
      <c r="L82" s="92"/>
      <c r="M82" s="92"/>
      <c r="N82" s="38"/>
      <c r="O82" s="38"/>
      <c r="P82" s="91"/>
      <c r="Q82" s="91"/>
      <c r="R82" s="38"/>
    </row>
    <row r="83" spans="1:18">
      <c r="A83" s="12"/>
      <c r="B83" s="93" t="s">
        <v>81</v>
      </c>
      <c r="C83" s="34"/>
      <c r="D83" s="96">
        <v>17799</v>
      </c>
      <c r="E83" s="96"/>
      <c r="F83" s="34"/>
      <c r="G83" s="34"/>
      <c r="H83" s="96">
        <v>19552</v>
      </c>
      <c r="I83" s="96"/>
      <c r="J83" s="34"/>
      <c r="K83" s="34"/>
      <c r="L83" s="94" t="s">
        <v>208</v>
      </c>
      <c r="M83" s="94"/>
      <c r="N83" s="34"/>
      <c r="O83" s="34"/>
      <c r="P83" s="96">
        <v>37351</v>
      </c>
      <c r="Q83" s="96"/>
      <c r="R83" s="34"/>
    </row>
    <row r="84" spans="1:18">
      <c r="A84" s="12"/>
      <c r="B84" s="93"/>
      <c r="C84" s="34"/>
      <c r="D84" s="96"/>
      <c r="E84" s="96"/>
      <c r="F84" s="34"/>
      <c r="G84" s="34"/>
      <c r="H84" s="96"/>
      <c r="I84" s="96"/>
      <c r="J84" s="34"/>
      <c r="K84" s="34"/>
      <c r="L84" s="94"/>
      <c r="M84" s="94"/>
      <c r="N84" s="34"/>
      <c r="O84" s="34"/>
      <c r="P84" s="96"/>
      <c r="Q84" s="96"/>
      <c r="R84" s="34"/>
    </row>
    <row r="85" spans="1:18">
      <c r="A85" s="12"/>
      <c r="B85" s="89" t="s">
        <v>82</v>
      </c>
      <c r="C85" s="38"/>
      <c r="D85" s="91">
        <v>3601</v>
      </c>
      <c r="E85" s="91"/>
      <c r="F85" s="38"/>
      <c r="G85" s="38"/>
      <c r="H85" s="91">
        <v>6494</v>
      </c>
      <c r="I85" s="91"/>
      <c r="J85" s="38"/>
      <c r="K85" s="38"/>
      <c r="L85" s="92" t="s">
        <v>208</v>
      </c>
      <c r="M85" s="92"/>
      <c r="N85" s="38"/>
      <c r="O85" s="38"/>
      <c r="P85" s="91">
        <v>10095</v>
      </c>
      <c r="Q85" s="91"/>
      <c r="R85" s="38"/>
    </row>
    <row r="86" spans="1:18">
      <c r="A86" s="12"/>
      <c r="B86" s="89"/>
      <c r="C86" s="38"/>
      <c r="D86" s="91"/>
      <c r="E86" s="91"/>
      <c r="F86" s="38"/>
      <c r="G86" s="38"/>
      <c r="H86" s="91"/>
      <c r="I86" s="91"/>
      <c r="J86" s="38"/>
      <c r="K86" s="38"/>
      <c r="L86" s="92"/>
      <c r="M86" s="92"/>
      <c r="N86" s="38"/>
      <c r="O86" s="38"/>
      <c r="P86" s="91"/>
      <c r="Q86" s="91"/>
      <c r="R86" s="38"/>
    </row>
    <row r="87" spans="1:18">
      <c r="A87" s="12"/>
      <c r="B87" s="95" t="s">
        <v>279</v>
      </c>
      <c r="C87" s="34"/>
      <c r="D87" s="96">
        <v>12660</v>
      </c>
      <c r="E87" s="96"/>
      <c r="F87" s="34"/>
      <c r="G87" s="34"/>
      <c r="H87" s="96">
        <v>11623</v>
      </c>
      <c r="I87" s="96"/>
      <c r="J87" s="34"/>
      <c r="K87" s="34"/>
      <c r="L87" s="94" t="s">
        <v>208</v>
      </c>
      <c r="M87" s="94"/>
      <c r="N87" s="34"/>
      <c r="O87" s="34"/>
      <c r="P87" s="96">
        <v>24283</v>
      </c>
      <c r="Q87" s="96"/>
      <c r="R87" s="34"/>
    </row>
    <row r="88" spans="1:18">
      <c r="A88" s="12"/>
      <c r="B88" s="95"/>
      <c r="C88" s="34"/>
      <c r="D88" s="96"/>
      <c r="E88" s="96"/>
      <c r="F88" s="34"/>
      <c r="G88" s="34"/>
      <c r="H88" s="96"/>
      <c r="I88" s="96"/>
      <c r="J88" s="34"/>
      <c r="K88" s="34"/>
      <c r="L88" s="94"/>
      <c r="M88" s="94"/>
      <c r="N88" s="34"/>
      <c r="O88" s="34"/>
      <c r="P88" s="96"/>
      <c r="Q88" s="96"/>
      <c r="R88" s="34"/>
    </row>
    <row r="89" spans="1:18">
      <c r="A89" s="12"/>
      <c r="B89" s="89" t="s">
        <v>85</v>
      </c>
      <c r="C89" s="38"/>
      <c r="D89" s="91">
        <v>5327</v>
      </c>
      <c r="E89" s="91"/>
      <c r="F89" s="38"/>
      <c r="G89" s="38"/>
      <c r="H89" s="91">
        <v>5596</v>
      </c>
      <c r="I89" s="91"/>
      <c r="J89" s="38"/>
      <c r="K89" s="38"/>
      <c r="L89" s="92" t="s">
        <v>208</v>
      </c>
      <c r="M89" s="92"/>
      <c r="N89" s="38"/>
      <c r="O89" s="38"/>
      <c r="P89" s="91">
        <v>10923</v>
      </c>
      <c r="Q89" s="91"/>
      <c r="R89" s="38"/>
    </row>
    <row r="90" spans="1:18">
      <c r="A90" s="12"/>
      <c r="B90" s="89"/>
      <c r="C90" s="38"/>
      <c r="D90" s="91"/>
      <c r="E90" s="91"/>
      <c r="F90" s="38"/>
      <c r="G90" s="38"/>
      <c r="H90" s="91"/>
      <c r="I90" s="91"/>
      <c r="J90" s="38"/>
      <c r="K90" s="38"/>
      <c r="L90" s="92"/>
      <c r="M90" s="92"/>
      <c r="N90" s="38"/>
      <c r="O90" s="38"/>
      <c r="P90" s="91"/>
      <c r="Q90" s="91"/>
      <c r="R90" s="38"/>
    </row>
    <row r="91" spans="1:18">
      <c r="A91" s="12"/>
      <c r="B91" s="93" t="s">
        <v>86</v>
      </c>
      <c r="C91" s="34"/>
      <c r="D91" s="96">
        <v>1501</v>
      </c>
      <c r="E91" s="96"/>
      <c r="F91" s="34"/>
      <c r="G91" s="34"/>
      <c r="H91" s="94">
        <v>370</v>
      </c>
      <c r="I91" s="94"/>
      <c r="J91" s="34"/>
      <c r="K91" s="34"/>
      <c r="L91" s="94" t="s">
        <v>208</v>
      </c>
      <c r="M91" s="94"/>
      <c r="N91" s="34"/>
      <c r="O91" s="34"/>
      <c r="P91" s="96">
        <v>1871</v>
      </c>
      <c r="Q91" s="96"/>
      <c r="R91" s="34"/>
    </row>
    <row r="92" spans="1:18">
      <c r="A92" s="12"/>
      <c r="B92" s="93"/>
      <c r="C92" s="34"/>
      <c r="D92" s="96"/>
      <c r="E92" s="96"/>
      <c r="F92" s="34"/>
      <c r="G92" s="34"/>
      <c r="H92" s="94"/>
      <c r="I92" s="94"/>
      <c r="J92" s="34"/>
      <c r="K92" s="34"/>
      <c r="L92" s="94"/>
      <c r="M92" s="94"/>
      <c r="N92" s="34"/>
      <c r="O92" s="34"/>
      <c r="P92" s="96"/>
      <c r="Q92" s="96"/>
      <c r="R92" s="34"/>
    </row>
    <row r="93" spans="1:18">
      <c r="A93" s="12"/>
      <c r="B93" s="89" t="s">
        <v>87</v>
      </c>
      <c r="C93" s="38"/>
      <c r="D93" s="92" t="s">
        <v>285</v>
      </c>
      <c r="E93" s="92"/>
      <c r="F93" s="90" t="s">
        <v>211</v>
      </c>
      <c r="G93" s="38"/>
      <c r="H93" s="92">
        <v>87</v>
      </c>
      <c r="I93" s="92"/>
      <c r="J93" s="38"/>
      <c r="K93" s="38"/>
      <c r="L93" s="92" t="s">
        <v>208</v>
      </c>
      <c r="M93" s="92"/>
      <c r="N93" s="38"/>
      <c r="O93" s="38"/>
      <c r="P93" s="92">
        <v>17</v>
      </c>
      <c r="Q93" s="92"/>
      <c r="R93" s="38"/>
    </row>
    <row r="94" spans="1:18">
      <c r="A94" s="12"/>
      <c r="B94" s="89"/>
      <c r="C94" s="38"/>
      <c r="D94" s="92"/>
      <c r="E94" s="92"/>
      <c r="F94" s="90"/>
      <c r="G94" s="38"/>
      <c r="H94" s="92"/>
      <c r="I94" s="92"/>
      <c r="J94" s="38"/>
      <c r="K94" s="38"/>
      <c r="L94" s="92"/>
      <c r="M94" s="92"/>
      <c r="N94" s="38"/>
      <c r="O94" s="38"/>
      <c r="P94" s="92"/>
      <c r="Q94" s="92"/>
      <c r="R94" s="38"/>
    </row>
    <row r="95" spans="1:18">
      <c r="A95" s="12"/>
      <c r="B95" s="93" t="s">
        <v>91</v>
      </c>
      <c r="C95" s="34"/>
      <c r="D95" s="94">
        <v>549</v>
      </c>
      <c r="E95" s="94"/>
      <c r="F95" s="34"/>
      <c r="G95" s="34"/>
      <c r="H95" s="94">
        <v>622</v>
      </c>
      <c r="I95" s="94"/>
      <c r="J95" s="34"/>
      <c r="K95" s="34"/>
      <c r="L95" s="94" t="s">
        <v>208</v>
      </c>
      <c r="M95" s="94"/>
      <c r="N95" s="34"/>
      <c r="O95" s="34"/>
      <c r="P95" s="96">
        <v>1171</v>
      </c>
      <c r="Q95" s="96"/>
      <c r="R95" s="34"/>
    </row>
    <row r="96" spans="1:18">
      <c r="A96" s="12"/>
      <c r="B96" s="93"/>
      <c r="C96" s="34"/>
      <c r="D96" s="94"/>
      <c r="E96" s="94"/>
      <c r="F96" s="34"/>
      <c r="G96" s="34"/>
      <c r="H96" s="94"/>
      <c r="I96" s="94"/>
      <c r="J96" s="34"/>
      <c r="K96" s="34"/>
      <c r="L96" s="94"/>
      <c r="M96" s="94"/>
      <c r="N96" s="34"/>
      <c r="O96" s="34"/>
      <c r="P96" s="96"/>
      <c r="Q96" s="96"/>
      <c r="R96" s="34"/>
    </row>
    <row r="97" spans="1:18">
      <c r="A97" s="12"/>
      <c r="B97" s="89" t="s">
        <v>281</v>
      </c>
      <c r="C97" s="38"/>
      <c r="D97" s="91">
        <v>20384</v>
      </c>
      <c r="E97" s="91"/>
      <c r="F97" s="38"/>
      <c r="G97" s="38"/>
      <c r="H97" s="91">
        <v>8843</v>
      </c>
      <c r="I97" s="91"/>
      <c r="J97" s="38"/>
      <c r="K97" s="38"/>
      <c r="L97" s="92" t="s">
        <v>208</v>
      </c>
      <c r="M97" s="92"/>
      <c r="N97" s="38"/>
      <c r="O97" s="38"/>
      <c r="P97" s="91">
        <v>29227</v>
      </c>
      <c r="Q97" s="91"/>
      <c r="R97" s="38"/>
    </row>
    <row r="98" spans="1:18">
      <c r="A98" s="12"/>
      <c r="B98" s="89"/>
      <c r="C98" s="38"/>
      <c r="D98" s="91"/>
      <c r="E98" s="91"/>
      <c r="F98" s="38"/>
      <c r="G98" s="38"/>
      <c r="H98" s="91"/>
      <c r="I98" s="91"/>
      <c r="J98" s="38"/>
      <c r="K98" s="38"/>
      <c r="L98" s="92"/>
      <c r="M98" s="92"/>
      <c r="N98" s="38"/>
      <c r="O98" s="38"/>
      <c r="P98" s="91"/>
      <c r="Q98" s="91"/>
      <c r="R98" s="38"/>
    </row>
    <row r="99" spans="1:18">
      <c r="A99" s="12"/>
      <c r="B99" s="93" t="s">
        <v>282</v>
      </c>
      <c r="C99" s="34"/>
      <c r="D99" s="96">
        <v>24123</v>
      </c>
      <c r="E99" s="96"/>
      <c r="F99" s="34"/>
      <c r="G99" s="34"/>
      <c r="H99" s="96">
        <v>9771</v>
      </c>
      <c r="I99" s="96"/>
      <c r="J99" s="34"/>
      <c r="K99" s="34"/>
      <c r="L99" s="96">
        <v>2130</v>
      </c>
      <c r="M99" s="96"/>
      <c r="N99" s="34"/>
      <c r="O99" s="34"/>
      <c r="P99" s="96">
        <v>36024</v>
      </c>
      <c r="Q99" s="96"/>
      <c r="R99" s="34"/>
    </row>
    <row r="100" spans="1:18">
      <c r="A100" s="12"/>
      <c r="B100" s="93"/>
      <c r="C100" s="34"/>
      <c r="D100" s="96"/>
      <c r="E100" s="96"/>
      <c r="F100" s="34"/>
      <c r="G100" s="34"/>
      <c r="H100" s="96"/>
      <c r="I100" s="96"/>
      <c r="J100" s="34"/>
      <c r="K100" s="34"/>
      <c r="L100" s="96"/>
      <c r="M100" s="96"/>
      <c r="N100" s="34"/>
      <c r="O100" s="34"/>
      <c r="P100" s="96"/>
      <c r="Q100" s="96"/>
      <c r="R100" s="34"/>
    </row>
    <row r="101" spans="1:18">
      <c r="A101" s="12"/>
      <c r="B101" s="88" t="s">
        <v>283</v>
      </c>
      <c r="C101" s="23"/>
      <c r="D101" s="38"/>
      <c r="E101" s="38"/>
      <c r="F101" s="38"/>
      <c r="G101" s="23"/>
      <c r="H101" s="38"/>
      <c r="I101" s="38"/>
      <c r="J101" s="38"/>
      <c r="K101" s="23"/>
      <c r="L101" s="38"/>
      <c r="M101" s="38"/>
      <c r="N101" s="38"/>
      <c r="O101" s="23"/>
      <c r="P101" s="38"/>
      <c r="Q101" s="38"/>
      <c r="R101" s="38"/>
    </row>
    <row r="102" spans="1:18">
      <c r="A102" s="12"/>
      <c r="B102" s="93" t="s">
        <v>73</v>
      </c>
      <c r="C102" s="34"/>
      <c r="D102" s="97" t="s">
        <v>199</v>
      </c>
      <c r="E102" s="96">
        <v>126378</v>
      </c>
      <c r="F102" s="34"/>
      <c r="G102" s="34"/>
      <c r="H102" s="97" t="s">
        <v>199</v>
      </c>
      <c r="I102" s="96">
        <v>146988</v>
      </c>
      <c r="J102" s="34"/>
      <c r="K102" s="34"/>
      <c r="L102" s="97" t="s">
        <v>199</v>
      </c>
      <c r="M102" s="94" t="s">
        <v>208</v>
      </c>
      <c r="N102" s="34"/>
      <c r="O102" s="34"/>
      <c r="P102" s="97" t="s">
        <v>199</v>
      </c>
      <c r="Q102" s="96">
        <v>273366</v>
      </c>
      <c r="R102" s="34"/>
    </row>
    <row r="103" spans="1:18">
      <c r="A103" s="12"/>
      <c r="B103" s="93"/>
      <c r="C103" s="34"/>
      <c r="D103" s="97"/>
      <c r="E103" s="96"/>
      <c r="F103" s="34"/>
      <c r="G103" s="34"/>
      <c r="H103" s="97"/>
      <c r="I103" s="96"/>
      <c r="J103" s="34"/>
      <c r="K103" s="34"/>
      <c r="L103" s="97"/>
      <c r="M103" s="94"/>
      <c r="N103" s="34"/>
      <c r="O103" s="34"/>
      <c r="P103" s="97"/>
      <c r="Q103" s="96"/>
      <c r="R103" s="34"/>
    </row>
    <row r="104" spans="1:18">
      <c r="A104" s="12"/>
      <c r="B104" s="89" t="s">
        <v>277</v>
      </c>
      <c r="C104" s="38"/>
      <c r="D104" s="92">
        <v>896</v>
      </c>
      <c r="E104" s="92"/>
      <c r="F104" s="38"/>
      <c r="G104" s="38"/>
      <c r="H104" s="92">
        <v>242</v>
      </c>
      <c r="I104" s="92"/>
      <c r="J104" s="38"/>
      <c r="K104" s="38"/>
      <c r="L104" s="92" t="s">
        <v>208</v>
      </c>
      <c r="M104" s="92"/>
      <c r="N104" s="38"/>
      <c r="O104" s="38"/>
      <c r="P104" s="91">
        <v>1138</v>
      </c>
      <c r="Q104" s="91"/>
      <c r="R104" s="38"/>
    </row>
    <row r="105" spans="1:18">
      <c r="A105" s="12"/>
      <c r="B105" s="89"/>
      <c r="C105" s="38"/>
      <c r="D105" s="92"/>
      <c r="E105" s="92"/>
      <c r="F105" s="38"/>
      <c r="G105" s="38"/>
      <c r="H105" s="92"/>
      <c r="I105" s="92"/>
      <c r="J105" s="38"/>
      <c r="K105" s="38"/>
      <c r="L105" s="92"/>
      <c r="M105" s="92"/>
      <c r="N105" s="38"/>
      <c r="O105" s="38"/>
      <c r="P105" s="91"/>
      <c r="Q105" s="91"/>
      <c r="R105" s="38"/>
    </row>
    <row r="106" spans="1:18">
      <c r="A106" s="12"/>
      <c r="B106" s="93" t="s">
        <v>77</v>
      </c>
      <c r="C106" s="34"/>
      <c r="D106" s="96">
        <v>41843</v>
      </c>
      <c r="E106" s="96"/>
      <c r="F106" s="34"/>
      <c r="G106" s="34"/>
      <c r="H106" s="96">
        <v>45886</v>
      </c>
      <c r="I106" s="96"/>
      <c r="J106" s="34"/>
      <c r="K106" s="34"/>
      <c r="L106" s="94" t="s">
        <v>208</v>
      </c>
      <c r="M106" s="94"/>
      <c r="N106" s="34"/>
      <c r="O106" s="34"/>
      <c r="P106" s="96">
        <v>87729</v>
      </c>
      <c r="Q106" s="96"/>
      <c r="R106" s="34"/>
    </row>
    <row r="107" spans="1:18">
      <c r="A107" s="12"/>
      <c r="B107" s="93"/>
      <c r="C107" s="34"/>
      <c r="D107" s="96"/>
      <c r="E107" s="96"/>
      <c r="F107" s="34"/>
      <c r="G107" s="34"/>
      <c r="H107" s="96"/>
      <c r="I107" s="96"/>
      <c r="J107" s="34"/>
      <c r="K107" s="34"/>
      <c r="L107" s="94"/>
      <c r="M107" s="94"/>
      <c r="N107" s="34"/>
      <c r="O107" s="34"/>
      <c r="P107" s="96"/>
      <c r="Q107" s="96"/>
      <c r="R107" s="34"/>
    </row>
    <row r="108" spans="1:18">
      <c r="A108" s="12"/>
      <c r="B108" s="98" t="s">
        <v>278</v>
      </c>
      <c r="C108" s="38"/>
      <c r="D108" s="91">
        <v>28500</v>
      </c>
      <c r="E108" s="91"/>
      <c r="F108" s="38"/>
      <c r="G108" s="38"/>
      <c r="H108" s="91">
        <v>42435</v>
      </c>
      <c r="I108" s="91"/>
      <c r="J108" s="38"/>
      <c r="K108" s="38"/>
      <c r="L108" s="92" t="s">
        <v>208</v>
      </c>
      <c r="M108" s="92"/>
      <c r="N108" s="38"/>
      <c r="O108" s="38"/>
      <c r="P108" s="91">
        <v>70935</v>
      </c>
      <c r="Q108" s="91"/>
      <c r="R108" s="38"/>
    </row>
    <row r="109" spans="1:18">
      <c r="A109" s="12"/>
      <c r="B109" s="98"/>
      <c r="C109" s="38"/>
      <c r="D109" s="91"/>
      <c r="E109" s="91"/>
      <c r="F109" s="38"/>
      <c r="G109" s="38"/>
      <c r="H109" s="91"/>
      <c r="I109" s="91"/>
      <c r="J109" s="38"/>
      <c r="K109" s="38"/>
      <c r="L109" s="92"/>
      <c r="M109" s="92"/>
      <c r="N109" s="38"/>
      <c r="O109" s="38"/>
      <c r="P109" s="91"/>
      <c r="Q109" s="91"/>
      <c r="R109" s="38"/>
    </row>
    <row r="110" spans="1:18">
      <c r="A110" s="12"/>
      <c r="B110" s="93" t="s">
        <v>80</v>
      </c>
      <c r="C110" s="34"/>
      <c r="D110" s="96">
        <v>4595</v>
      </c>
      <c r="E110" s="96"/>
      <c r="F110" s="34"/>
      <c r="G110" s="34"/>
      <c r="H110" s="96">
        <v>8251</v>
      </c>
      <c r="I110" s="96"/>
      <c r="J110" s="34"/>
      <c r="K110" s="34"/>
      <c r="L110" s="94" t="s">
        <v>208</v>
      </c>
      <c r="M110" s="94"/>
      <c r="N110" s="34"/>
      <c r="O110" s="34"/>
      <c r="P110" s="96">
        <v>12846</v>
      </c>
      <c r="Q110" s="96"/>
      <c r="R110" s="34"/>
    </row>
    <row r="111" spans="1:18">
      <c r="A111" s="12"/>
      <c r="B111" s="93"/>
      <c r="C111" s="34"/>
      <c r="D111" s="96"/>
      <c r="E111" s="96"/>
      <c r="F111" s="34"/>
      <c r="G111" s="34"/>
      <c r="H111" s="96"/>
      <c r="I111" s="96"/>
      <c r="J111" s="34"/>
      <c r="K111" s="34"/>
      <c r="L111" s="94"/>
      <c r="M111" s="94"/>
      <c r="N111" s="34"/>
      <c r="O111" s="34"/>
      <c r="P111" s="96"/>
      <c r="Q111" s="96"/>
      <c r="R111" s="34"/>
    </row>
    <row r="112" spans="1:18">
      <c r="A112" s="12"/>
      <c r="B112" s="89" t="s">
        <v>81</v>
      </c>
      <c r="C112" s="38"/>
      <c r="D112" s="91">
        <v>14613</v>
      </c>
      <c r="E112" s="91"/>
      <c r="F112" s="38"/>
      <c r="G112" s="38"/>
      <c r="H112" s="91">
        <v>18890</v>
      </c>
      <c r="I112" s="91"/>
      <c r="J112" s="38"/>
      <c r="K112" s="38"/>
      <c r="L112" s="92" t="s">
        <v>208</v>
      </c>
      <c r="M112" s="92"/>
      <c r="N112" s="38"/>
      <c r="O112" s="38"/>
      <c r="P112" s="91">
        <v>33503</v>
      </c>
      <c r="Q112" s="91"/>
      <c r="R112" s="38"/>
    </row>
    <row r="113" spans="1:18">
      <c r="A113" s="12"/>
      <c r="B113" s="89"/>
      <c r="C113" s="38"/>
      <c r="D113" s="91"/>
      <c r="E113" s="91"/>
      <c r="F113" s="38"/>
      <c r="G113" s="38"/>
      <c r="H113" s="91"/>
      <c r="I113" s="91"/>
      <c r="J113" s="38"/>
      <c r="K113" s="38"/>
      <c r="L113" s="92"/>
      <c r="M113" s="92"/>
      <c r="N113" s="38"/>
      <c r="O113" s="38"/>
      <c r="P113" s="91"/>
      <c r="Q113" s="91"/>
      <c r="R113" s="38"/>
    </row>
    <row r="114" spans="1:18">
      <c r="A114" s="12"/>
      <c r="B114" s="93" t="s">
        <v>82</v>
      </c>
      <c r="C114" s="34"/>
      <c r="D114" s="96">
        <v>2722</v>
      </c>
      <c r="E114" s="96"/>
      <c r="F114" s="34"/>
      <c r="G114" s="34"/>
      <c r="H114" s="96">
        <v>6282</v>
      </c>
      <c r="I114" s="96"/>
      <c r="J114" s="34"/>
      <c r="K114" s="34"/>
      <c r="L114" s="94" t="s">
        <v>208</v>
      </c>
      <c r="M114" s="94"/>
      <c r="N114" s="34"/>
      <c r="O114" s="34"/>
      <c r="P114" s="96">
        <v>9004</v>
      </c>
      <c r="Q114" s="96"/>
      <c r="R114" s="34"/>
    </row>
    <row r="115" spans="1:18">
      <c r="A115" s="12"/>
      <c r="B115" s="93"/>
      <c r="C115" s="34"/>
      <c r="D115" s="96"/>
      <c r="E115" s="96"/>
      <c r="F115" s="34"/>
      <c r="G115" s="34"/>
      <c r="H115" s="96"/>
      <c r="I115" s="96"/>
      <c r="J115" s="34"/>
      <c r="K115" s="34"/>
      <c r="L115" s="94"/>
      <c r="M115" s="94"/>
      <c r="N115" s="34"/>
      <c r="O115" s="34"/>
      <c r="P115" s="96"/>
      <c r="Q115" s="96"/>
      <c r="R115" s="34"/>
    </row>
    <row r="116" spans="1:18">
      <c r="A116" s="12"/>
      <c r="B116" s="98" t="s">
        <v>279</v>
      </c>
      <c r="C116" s="38"/>
      <c r="D116" s="91">
        <v>12467</v>
      </c>
      <c r="E116" s="91"/>
      <c r="F116" s="38"/>
      <c r="G116" s="38"/>
      <c r="H116" s="91">
        <v>11743</v>
      </c>
      <c r="I116" s="91"/>
      <c r="J116" s="38"/>
      <c r="K116" s="38"/>
      <c r="L116" s="92" t="s">
        <v>208</v>
      </c>
      <c r="M116" s="92"/>
      <c r="N116" s="38"/>
      <c r="O116" s="38"/>
      <c r="P116" s="91">
        <v>24210</v>
      </c>
      <c r="Q116" s="91"/>
      <c r="R116" s="38"/>
    </row>
    <row r="117" spans="1:18">
      <c r="A117" s="12"/>
      <c r="B117" s="98"/>
      <c r="C117" s="38"/>
      <c r="D117" s="91"/>
      <c r="E117" s="91"/>
      <c r="F117" s="38"/>
      <c r="G117" s="38"/>
      <c r="H117" s="91"/>
      <c r="I117" s="91"/>
      <c r="J117" s="38"/>
      <c r="K117" s="38"/>
      <c r="L117" s="92"/>
      <c r="M117" s="92"/>
      <c r="N117" s="38"/>
      <c r="O117" s="38"/>
      <c r="P117" s="91"/>
      <c r="Q117" s="91"/>
      <c r="R117" s="38"/>
    </row>
    <row r="118" spans="1:18">
      <c r="A118" s="12"/>
      <c r="B118" s="93" t="s">
        <v>85</v>
      </c>
      <c r="C118" s="34"/>
      <c r="D118" s="96">
        <v>4413</v>
      </c>
      <c r="E118" s="96"/>
      <c r="F118" s="34"/>
      <c r="G118" s="34"/>
      <c r="H118" s="96">
        <v>5575</v>
      </c>
      <c r="I118" s="96"/>
      <c r="J118" s="34"/>
      <c r="K118" s="34"/>
      <c r="L118" s="94" t="s">
        <v>208</v>
      </c>
      <c r="M118" s="94"/>
      <c r="N118" s="34"/>
      <c r="O118" s="34"/>
      <c r="P118" s="96">
        <v>9988</v>
      </c>
      <c r="Q118" s="96"/>
      <c r="R118" s="34"/>
    </row>
    <row r="119" spans="1:18">
      <c r="A119" s="12"/>
      <c r="B119" s="93"/>
      <c r="C119" s="34"/>
      <c r="D119" s="96"/>
      <c r="E119" s="96"/>
      <c r="F119" s="34"/>
      <c r="G119" s="34"/>
      <c r="H119" s="96"/>
      <c r="I119" s="96"/>
      <c r="J119" s="34"/>
      <c r="K119" s="34"/>
      <c r="L119" s="94"/>
      <c r="M119" s="94"/>
      <c r="N119" s="34"/>
      <c r="O119" s="34"/>
      <c r="P119" s="96"/>
      <c r="Q119" s="96"/>
      <c r="R119" s="34"/>
    </row>
    <row r="120" spans="1:18">
      <c r="A120" s="12"/>
      <c r="B120" s="89" t="s">
        <v>86</v>
      </c>
      <c r="C120" s="38"/>
      <c r="D120" s="91">
        <v>1230</v>
      </c>
      <c r="E120" s="91"/>
      <c r="F120" s="38"/>
      <c r="G120" s="38"/>
      <c r="H120" s="92">
        <v>559</v>
      </c>
      <c r="I120" s="92"/>
      <c r="J120" s="38"/>
      <c r="K120" s="38"/>
      <c r="L120" s="92" t="s">
        <v>208</v>
      </c>
      <c r="M120" s="92"/>
      <c r="N120" s="38"/>
      <c r="O120" s="38"/>
      <c r="P120" s="91">
        <v>1789</v>
      </c>
      <c r="Q120" s="91"/>
      <c r="R120" s="38"/>
    </row>
    <row r="121" spans="1:18">
      <c r="A121" s="12"/>
      <c r="B121" s="89"/>
      <c r="C121" s="38"/>
      <c r="D121" s="91"/>
      <c r="E121" s="91"/>
      <c r="F121" s="38"/>
      <c r="G121" s="38"/>
      <c r="H121" s="92"/>
      <c r="I121" s="92"/>
      <c r="J121" s="38"/>
      <c r="K121" s="38"/>
      <c r="L121" s="92"/>
      <c r="M121" s="92"/>
      <c r="N121" s="38"/>
      <c r="O121" s="38"/>
      <c r="P121" s="91"/>
      <c r="Q121" s="91"/>
      <c r="R121" s="38"/>
    </row>
    <row r="122" spans="1:18">
      <c r="A122" s="12"/>
      <c r="B122" s="93" t="s">
        <v>87</v>
      </c>
      <c r="C122" s="34"/>
      <c r="D122" s="94" t="s">
        <v>286</v>
      </c>
      <c r="E122" s="94"/>
      <c r="F122" s="97" t="s">
        <v>211</v>
      </c>
      <c r="G122" s="34"/>
      <c r="H122" s="94">
        <v>613</v>
      </c>
      <c r="I122" s="94"/>
      <c r="J122" s="34"/>
      <c r="K122" s="34"/>
      <c r="L122" s="94" t="s">
        <v>208</v>
      </c>
      <c r="M122" s="94"/>
      <c r="N122" s="34"/>
      <c r="O122" s="34"/>
      <c r="P122" s="94">
        <v>551</v>
      </c>
      <c r="Q122" s="94"/>
      <c r="R122" s="34"/>
    </row>
    <row r="123" spans="1:18">
      <c r="A123" s="12"/>
      <c r="B123" s="93"/>
      <c r="C123" s="34"/>
      <c r="D123" s="94"/>
      <c r="E123" s="94"/>
      <c r="F123" s="97"/>
      <c r="G123" s="34"/>
      <c r="H123" s="94"/>
      <c r="I123" s="94"/>
      <c r="J123" s="34"/>
      <c r="K123" s="34"/>
      <c r="L123" s="94"/>
      <c r="M123" s="94"/>
      <c r="N123" s="34"/>
      <c r="O123" s="34"/>
      <c r="P123" s="94"/>
      <c r="Q123" s="94"/>
      <c r="R123" s="34"/>
    </row>
    <row r="124" spans="1:18">
      <c r="A124" s="12"/>
      <c r="B124" s="89" t="s">
        <v>91</v>
      </c>
      <c r="C124" s="38"/>
      <c r="D124" s="91">
        <v>4499</v>
      </c>
      <c r="E124" s="91"/>
      <c r="F124" s="38"/>
      <c r="G124" s="38"/>
      <c r="H124" s="91">
        <v>5519</v>
      </c>
      <c r="I124" s="91"/>
      <c r="J124" s="38"/>
      <c r="K124" s="38"/>
      <c r="L124" s="92" t="s">
        <v>208</v>
      </c>
      <c r="M124" s="92"/>
      <c r="N124" s="38"/>
      <c r="O124" s="38"/>
      <c r="P124" s="91">
        <v>10018</v>
      </c>
      <c r="Q124" s="91"/>
      <c r="R124" s="38"/>
    </row>
    <row r="125" spans="1:18">
      <c r="A125" s="12"/>
      <c r="B125" s="89"/>
      <c r="C125" s="38"/>
      <c r="D125" s="91"/>
      <c r="E125" s="91"/>
      <c r="F125" s="38"/>
      <c r="G125" s="38"/>
      <c r="H125" s="91"/>
      <c r="I125" s="91"/>
      <c r="J125" s="38"/>
      <c r="K125" s="38"/>
      <c r="L125" s="92"/>
      <c r="M125" s="92"/>
      <c r="N125" s="38"/>
      <c r="O125" s="38"/>
      <c r="P125" s="91"/>
      <c r="Q125" s="91"/>
      <c r="R125" s="38"/>
    </row>
    <row r="126" spans="1:18">
      <c r="A126" s="12"/>
      <c r="B126" s="93" t="s">
        <v>281</v>
      </c>
      <c r="C126" s="34"/>
      <c r="D126" s="96">
        <v>12951</v>
      </c>
      <c r="E126" s="96"/>
      <c r="F126" s="34"/>
      <c r="G126" s="34"/>
      <c r="H126" s="96">
        <v>1477</v>
      </c>
      <c r="I126" s="96"/>
      <c r="J126" s="34"/>
      <c r="K126" s="34"/>
      <c r="L126" s="94" t="s">
        <v>208</v>
      </c>
      <c r="M126" s="94"/>
      <c r="N126" s="34"/>
      <c r="O126" s="34"/>
      <c r="P126" s="96">
        <v>14428</v>
      </c>
      <c r="Q126" s="96"/>
      <c r="R126" s="34"/>
    </row>
    <row r="127" spans="1:18">
      <c r="A127" s="12"/>
      <c r="B127" s="93"/>
      <c r="C127" s="34"/>
      <c r="D127" s="96"/>
      <c r="E127" s="96"/>
      <c r="F127" s="34"/>
      <c r="G127" s="34"/>
      <c r="H127" s="96"/>
      <c r="I127" s="96"/>
      <c r="J127" s="34"/>
      <c r="K127" s="34"/>
      <c r="L127" s="94"/>
      <c r="M127" s="94"/>
      <c r="N127" s="34"/>
      <c r="O127" s="34"/>
      <c r="P127" s="96"/>
      <c r="Q127" s="96"/>
      <c r="R127" s="34"/>
    </row>
    <row r="128" spans="1:18">
      <c r="A128" s="12"/>
      <c r="B128" s="89" t="s">
        <v>282</v>
      </c>
      <c r="C128" s="38"/>
      <c r="D128" s="91">
        <v>14695</v>
      </c>
      <c r="E128" s="91"/>
      <c r="F128" s="38"/>
      <c r="G128" s="38"/>
      <c r="H128" s="91">
        <v>11093</v>
      </c>
      <c r="I128" s="91"/>
      <c r="J128" s="38"/>
      <c r="K128" s="38"/>
      <c r="L128" s="91">
        <v>1981</v>
      </c>
      <c r="M128" s="91"/>
      <c r="N128" s="38"/>
      <c r="O128" s="38"/>
      <c r="P128" s="91">
        <v>27769</v>
      </c>
      <c r="Q128" s="91"/>
      <c r="R128" s="38"/>
    </row>
    <row r="129" spans="1:18">
      <c r="A129" s="12"/>
      <c r="B129" s="89"/>
      <c r="C129" s="38"/>
      <c r="D129" s="91"/>
      <c r="E129" s="91"/>
      <c r="F129" s="38"/>
      <c r="G129" s="38"/>
      <c r="H129" s="91"/>
      <c r="I129" s="91"/>
      <c r="J129" s="38"/>
      <c r="K129" s="38"/>
      <c r="L129" s="91"/>
      <c r="M129" s="91"/>
      <c r="N129" s="38"/>
      <c r="O129" s="38"/>
      <c r="P129" s="91"/>
      <c r="Q129" s="91"/>
      <c r="R129" s="38"/>
    </row>
    <row r="130" spans="1:18">
      <c r="A130" s="12"/>
      <c r="B130" s="87" t="s">
        <v>287</v>
      </c>
      <c r="C130" s="25"/>
      <c r="D130" s="34"/>
      <c r="E130" s="34"/>
      <c r="F130" s="34"/>
      <c r="G130" s="25"/>
      <c r="H130" s="34"/>
      <c r="I130" s="34"/>
      <c r="J130" s="34"/>
      <c r="K130" s="25"/>
      <c r="L130" s="34"/>
      <c r="M130" s="34"/>
      <c r="N130" s="34"/>
      <c r="O130" s="25"/>
      <c r="P130" s="34"/>
      <c r="Q130" s="34"/>
      <c r="R130" s="34"/>
    </row>
    <row r="131" spans="1:18">
      <c r="A131" s="12"/>
      <c r="B131" s="89" t="s">
        <v>276</v>
      </c>
      <c r="C131" s="38"/>
      <c r="D131" s="90" t="s">
        <v>199</v>
      </c>
      <c r="E131" s="91">
        <v>157671</v>
      </c>
      <c r="F131" s="38"/>
      <c r="G131" s="38"/>
      <c r="H131" s="90" t="s">
        <v>199</v>
      </c>
      <c r="I131" s="91">
        <v>166483</v>
      </c>
      <c r="J131" s="38"/>
      <c r="K131" s="38"/>
      <c r="L131" s="90" t="s">
        <v>199</v>
      </c>
      <c r="M131" s="91">
        <v>5584</v>
      </c>
      <c r="N131" s="38"/>
      <c r="O131" s="38"/>
      <c r="P131" s="90" t="s">
        <v>199</v>
      </c>
      <c r="Q131" s="91">
        <v>329738</v>
      </c>
      <c r="R131" s="38"/>
    </row>
    <row r="132" spans="1:18">
      <c r="A132" s="12"/>
      <c r="B132" s="89"/>
      <c r="C132" s="38"/>
      <c r="D132" s="90"/>
      <c r="E132" s="91"/>
      <c r="F132" s="38"/>
      <c r="G132" s="38"/>
      <c r="H132" s="90"/>
      <c r="I132" s="91"/>
      <c r="J132" s="38"/>
      <c r="K132" s="38"/>
      <c r="L132" s="90"/>
      <c r="M132" s="91"/>
      <c r="N132" s="38"/>
      <c r="O132" s="38"/>
      <c r="P132" s="90"/>
      <c r="Q132" s="91"/>
      <c r="R132" s="38"/>
    </row>
    <row r="133" spans="1:18">
      <c r="A133" s="12"/>
      <c r="B133" s="93" t="s">
        <v>197</v>
      </c>
      <c r="C133" s="34"/>
      <c r="D133" s="96">
        <v>140797</v>
      </c>
      <c r="E133" s="96"/>
      <c r="F133" s="34"/>
      <c r="G133" s="34"/>
      <c r="H133" s="96">
        <v>169367</v>
      </c>
      <c r="I133" s="96"/>
      <c r="J133" s="34"/>
      <c r="K133" s="34"/>
      <c r="L133" s="96">
        <v>8621</v>
      </c>
      <c r="M133" s="96"/>
      <c r="N133" s="34"/>
      <c r="O133" s="34"/>
      <c r="P133" s="96">
        <v>318785</v>
      </c>
      <c r="Q133" s="96"/>
      <c r="R133" s="34"/>
    </row>
    <row r="134" spans="1:18">
      <c r="A134" s="12"/>
      <c r="B134" s="93"/>
      <c r="C134" s="34"/>
      <c r="D134" s="96"/>
      <c r="E134" s="96"/>
      <c r="F134" s="34"/>
      <c r="G134" s="34"/>
      <c r="H134" s="96"/>
      <c r="I134" s="96"/>
      <c r="J134" s="34"/>
      <c r="K134" s="34"/>
      <c r="L134" s="96"/>
      <c r="M134" s="96"/>
      <c r="N134" s="34"/>
      <c r="O134" s="34"/>
      <c r="P134" s="96"/>
      <c r="Q134" s="96"/>
      <c r="R134" s="34"/>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100" t="s">
        <v>288</v>
      </c>
      <c r="C136" s="100"/>
      <c r="D136" s="100"/>
      <c r="E136" s="100"/>
      <c r="F136" s="100"/>
      <c r="G136" s="100"/>
      <c r="H136" s="100"/>
      <c r="I136" s="100"/>
      <c r="J136" s="100"/>
      <c r="K136" s="100"/>
      <c r="L136" s="100"/>
      <c r="M136" s="100"/>
      <c r="N136" s="100"/>
      <c r="O136" s="100"/>
      <c r="P136" s="100"/>
      <c r="Q136" s="100"/>
      <c r="R136" s="100"/>
    </row>
    <row r="137" spans="1:18">
      <c r="A137" s="12"/>
      <c r="B137" s="100" t="s">
        <v>289</v>
      </c>
      <c r="C137" s="100"/>
      <c r="D137" s="100"/>
      <c r="E137" s="100"/>
      <c r="F137" s="100"/>
      <c r="G137" s="100"/>
      <c r="H137" s="100"/>
      <c r="I137" s="100"/>
      <c r="J137" s="100"/>
      <c r="K137" s="100"/>
      <c r="L137" s="100"/>
      <c r="M137" s="100"/>
      <c r="N137" s="100"/>
      <c r="O137" s="100"/>
      <c r="P137" s="100"/>
      <c r="Q137" s="100"/>
      <c r="R137" s="100"/>
    </row>
  </sheetData>
  <mergeCells count="816">
    <mergeCell ref="B135:R135"/>
    <mergeCell ref="B136:R136"/>
    <mergeCell ref="B137:R137"/>
    <mergeCell ref="P133:Q134"/>
    <mergeCell ref="R133:R134"/>
    <mergeCell ref="A1:A2"/>
    <mergeCell ref="B1:R1"/>
    <mergeCell ref="B2:R2"/>
    <mergeCell ref="B3:R3"/>
    <mergeCell ref="A4:A137"/>
    <mergeCell ref="B4:R4"/>
    <mergeCell ref="B5:R5"/>
    <mergeCell ref="B6:R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8:Q129"/>
    <mergeCell ref="R128:R129"/>
    <mergeCell ref="D130:F130"/>
    <mergeCell ref="H130:J130"/>
    <mergeCell ref="L130:N130"/>
    <mergeCell ref="P130:R130"/>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Q100"/>
    <mergeCell ref="R99:R100"/>
    <mergeCell ref="D101:F101"/>
    <mergeCell ref="H101:J101"/>
    <mergeCell ref="L101:N101"/>
    <mergeCell ref="P101:R101"/>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6:Q67"/>
    <mergeCell ref="R66:R67"/>
    <mergeCell ref="B69:R69"/>
    <mergeCell ref="D71:F71"/>
    <mergeCell ref="H71:J71"/>
    <mergeCell ref="L71:N71"/>
    <mergeCell ref="P71:R71"/>
    <mergeCell ref="B68:R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2.140625" customWidth="1"/>
    <col min="4" max="4" width="2.5703125" customWidth="1"/>
    <col min="5" max="5" width="7.28515625" customWidth="1"/>
    <col min="6" max="6" width="1.7109375" customWidth="1"/>
    <col min="7" max="7" width="10.7109375" customWidth="1"/>
    <col min="8" max="8" width="2.5703125" customWidth="1"/>
    <col min="9" max="9" width="7.28515625" customWidth="1"/>
    <col min="10" max="10" width="1.7109375" customWidth="1"/>
    <col min="11" max="11" width="10.7109375" customWidth="1"/>
    <col min="12" max="12" width="2.28515625" customWidth="1"/>
    <col min="13" max="13" width="7.7109375" customWidth="1"/>
    <col min="14" max="14" width="1.7109375" customWidth="1"/>
    <col min="15" max="15" width="10.7109375" customWidth="1"/>
    <col min="16" max="16" width="2.5703125" customWidth="1"/>
    <col min="17" max="17" width="7.28515625" customWidth="1"/>
    <col min="18" max="18" width="1.710937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1</v>
      </c>
      <c r="B3" s="11" t="s">
        <v>5</v>
      </c>
      <c r="C3" s="11"/>
      <c r="D3" s="11"/>
      <c r="E3" s="11"/>
      <c r="F3" s="11"/>
      <c r="G3" s="11"/>
      <c r="H3" s="11"/>
      <c r="I3" s="11"/>
      <c r="J3" s="11"/>
      <c r="K3" s="11"/>
      <c r="L3" s="11"/>
      <c r="M3" s="11"/>
      <c r="N3" s="11"/>
      <c r="O3" s="11"/>
      <c r="P3" s="11"/>
      <c r="Q3" s="11"/>
      <c r="R3" s="11"/>
    </row>
    <row r="4" spans="1:18" ht="15" customHeight="1">
      <c r="A4" s="12" t="s">
        <v>342</v>
      </c>
      <c r="B4" s="11" t="s">
        <v>5</v>
      </c>
      <c r="C4" s="11"/>
      <c r="D4" s="11"/>
      <c r="E4" s="11"/>
      <c r="F4" s="11"/>
      <c r="G4" s="11"/>
      <c r="H4" s="11"/>
      <c r="I4" s="11"/>
      <c r="J4" s="11"/>
      <c r="K4" s="11"/>
      <c r="L4" s="11"/>
      <c r="M4" s="11"/>
      <c r="N4" s="11"/>
      <c r="O4" s="11"/>
      <c r="P4" s="11"/>
      <c r="Q4" s="11"/>
      <c r="R4" s="11"/>
    </row>
    <row r="5" spans="1:18" ht="25.5" customHeight="1">
      <c r="A5" s="12"/>
      <c r="B5" s="20" t="s">
        <v>295</v>
      </c>
      <c r="C5" s="20"/>
      <c r="D5" s="20"/>
      <c r="E5" s="20"/>
      <c r="F5" s="20"/>
      <c r="G5" s="20"/>
      <c r="H5" s="20"/>
      <c r="I5" s="20"/>
      <c r="J5" s="20"/>
      <c r="K5" s="20"/>
      <c r="L5" s="20"/>
      <c r="M5" s="20"/>
      <c r="N5" s="20"/>
      <c r="O5" s="20"/>
      <c r="P5" s="20"/>
      <c r="Q5" s="20"/>
      <c r="R5" s="20"/>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02"/>
      <c r="C8" s="102" t="s">
        <v>296</v>
      </c>
      <c r="D8" s="28" t="s">
        <v>231</v>
      </c>
      <c r="E8" s="28"/>
      <c r="F8" s="28"/>
      <c r="G8" s="28"/>
      <c r="H8" s="28"/>
      <c r="I8" s="28"/>
      <c r="J8" s="28"/>
      <c r="K8" s="23"/>
      <c r="L8" s="28" t="s">
        <v>232</v>
      </c>
      <c r="M8" s="28"/>
      <c r="N8" s="28"/>
      <c r="O8" s="28"/>
      <c r="P8" s="28"/>
      <c r="Q8" s="28"/>
      <c r="R8" s="28"/>
    </row>
    <row r="9" spans="1:18" ht="15.75" thickBot="1">
      <c r="A9" s="12"/>
      <c r="B9" s="102"/>
      <c r="C9" s="102" t="s">
        <v>296</v>
      </c>
      <c r="D9" s="64" t="s">
        <v>196</v>
      </c>
      <c r="E9" s="64"/>
      <c r="F9" s="64"/>
      <c r="G9" s="23"/>
      <c r="H9" s="64" t="s">
        <v>233</v>
      </c>
      <c r="I9" s="64"/>
      <c r="J9" s="64"/>
      <c r="K9" s="23"/>
      <c r="L9" s="64" t="s">
        <v>196</v>
      </c>
      <c r="M9" s="64"/>
      <c r="N9" s="64"/>
      <c r="O9" s="103"/>
      <c r="P9" s="64" t="s">
        <v>233</v>
      </c>
      <c r="Q9" s="64"/>
      <c r="R9" s="64"/>
    </row>
    <row r="10" spans="1:18" ht="26.25">
      <c r="A10" s="12"/>
      <c r="B10" s="101" t="s">
        <v>297</v>
      </c>
      <c r="C10" s="102" t="s">
        <v>296</v>
      </c>
      <c r="D10" s="58"/>
      <c r="E10" s="58"/>
      <c r="F10" s="58"/>
      <c r="G10" s="23"/>
      <c r="H10" s="58"/>
      <c r="I10" s="58"/>
      <c r="J10" s="58"/>
      <c r="K10" s="23"/>
      <c r="L10" s="58"/>
      <c r="M10" s="58"/>
      <c r="N10" s="58"/>
      <c r="O10" s="23"/>
      <c r="P10" s="58"/>
      <c r="Q10" s="58"/>
      <c r="R10" s="58"/>
    </row>
    <row r="11" spans="1:18">
      <c r="A11" s="12"/>
      <c r="B11" s="30" t="s">
        <v>94</v>
      </c>
      <c r="C11" s="104" t="s">
        <v>296</v>
      </c>
      <c r="D11" s="30" t="s">
        <v>199</v>
      </c>
      <c r="E11" s="32">
        <v>9314</v>
      </c>
      <c r="F11" s="34"/>
      <c r="G11" s="34"/>
      <c r="H11" s="30" t="s">
        <v>199</v>
      </c>
      <c r="I11" s="32">
        <v>4969</v>
      </c>
      <c r="J11" s="34"/>
      <c r="K11" s="34"/>
      <c r="L11" s="30" t="s">
        <v>199</v>
      </c>
      <c r="M11" s="32">
        <v>18033</v>
      </c>
      <c r="N11" s="34"/>
      <c r="O11" s="34"/>
      <c r="P11" s="30" t="s">
        <v>199</v>
      </c>
      <c r="Q11" s="32">
        <v>9768</v>
      </c>
      <c r="R11" s="34"/>
    </row>
    <row r="12" spans="1:18">
      <c r="A12" s="12"/>
      <c r="B12" s="30"/>
      <c r="C12" s="104"/>
      <c r="D12" s="30"/>
      <c r="E12" s="32"/>
      <c r="F12" s="34"/>
      <c r="G12" s="34"/>
      <c r="H12" s="30"/>
      <c r="I12" s="32"/>
      <c r="J12" s="34"/>
      <c r="K12" s="34"/>
      <c r="L12" s="30"/>
      <c r="M12" s="32"/>
      <c r="N12" s="34"/>
      <c r="O12" s="34"/>
      <c r="P12" s="30"/>
      <c r="Q12" s="32"/>
      <c r="R12" s="34"/>
    </row>
    <row r="13" spans="1:18" ht="27" thickBot="1">
      <c r="A13" s="12"/>
      <c r="B13" s="48" t="s">
        <v>298</v>
      </c>
      <c r="C13" s="102" t="s">
        <v>296</v>
      </c>
      <c r="D13" s="68" t="s">
        <v>299</v>
      </c>
      <c r="E13" s="68"/>
      <c r="F13" s="48" t="s">
        <v>211</v>
      </c>
      <c r="G13" s="23"/>
      <c r="H13" s="68" t="s">
        <v>300</v>
      </c>
      <c r="I13" s="68"/>
      <c r="J13" s="48" t="s">
        <v>211</v>
      </c>
      <c r="K13" s="23"/>
      <c r="L13" s="68" t="s">
        <v>301</v>
      </c>
      <c r="M13" s="68"/>
      <c r="N13" s="63" t="s">
        <v>211</v>
      </c>
      <c r="O13" s="23"/>
      <c r="P13" s="68" t="s">
        <v>302</v>
      </c>
      <c r="Q13" s="68"/>
      <c r="R13" s="63" t="s">
        <v>211</v>
      </c>
    </row>
    <row r="14" spans="1:18">
      <c r="A14" s="12"/>
      <c r="B14" s="30" t="s">
        <v>303</v>
      </c>
      <c r="C14" s="104" t="s">
        <v>296</v>
      </c>
      <c r="D14" s="31" t="s">
        <v>199</v>
      </c>
      <c r="E14" s="33">
        <v>9136</v>
      </c>
      <c r="F14" s="35"/>
      <c r="G14" s="34"/>
      <c r="H14" s="31" t="s">
        <v>199</v>
      </c>
      <c r="I14" s="33">
        <v>4815</v>
      </c>
      <c r="J14" s="35"/>
      <c r="K14" s="34"/>
      <c r="L14" s="31" t="s">
        <v>199</v>
      </c>
      <c r="M14" s="33">
        <v>17679</v>
      </c>
      <c r="N14" s="35"/>
      <c r="O14" s="34"/>
      <c r="P14" s="31" t="s">
        <v>199</v>
      </c>
      <c r="Q14" s="33">
        <v>9457</v>
      </c>
      <c r="R14" s="35"/>
    </row>
    <row r="15" spans="1:18" ht="15.75" thickBot="1">
      <c r="A15" s="12"/>
      <c r="B15" s="30"/>
      <c r="C15" s="104"/>
      <c r="D15" s="43"/>
      <c r="E15" s="44"/>
      <c r="F15" s="45"/>
      <c r="G15" s="34"/>
      <c r="H15" s="43"/>
      <c r="I15" s="44"/>
      <c r="J15" s="45"/>
      <c r="K15" s="34"/>
      <c r="L15" s="43"/>
      <c r="M15" s="44"/>
      <c r="N15" s="45"/>
      <c r="O15" s="34"/>
      <c r="P15" s="43"/>
      <c r="Q15" s="44"/>
      <c r="R15" s="45"/>
    </row>
    <row r="16" spans="1:18" ht="15.75" thickTop="1">
      <c r="A16" s="12"/>
      <c r="B16" s="53" t="s">
        <v>304</v>
      </c>
      <c r="C16" s="38"/>
      <c r="D16" s="105">
        <v>26271116</v>
      </c>
      <c r="E16" s="105"/>
      <c r="F16" s="107"/>
      <c r="G16" s="38"/>
      <c r="H16" s="105">
        <v>22908191</v>
      </c>
      <c r="I16" s="105"/>
      <c r="J16" s="107"/>
      <c r="K16" s="38"/>
      <c r="L16" s="105">
        <v>26236432</v>
      </c>
      <c r="M16" s="105"/>
      <c r="N16" s="107"/>
      <c r="O16" s="38"/>
      <c r="P16" s="105">
        <v>22888542</v>
      </c>
      <c r="Q16" s="105"/>
      <c r="R16" s="107"/>
    </row>
    <row r="17" spans="1:18">
      <c r="A17" s="12"/>
      <c r="B17" s="53"/>
      <c r="C17" s="38"/>
      <c r="D17" s="106"/>
      <c r="E17" s="106"/>
      <c r="F17" s="108"/>
      <c r="G17" s="38"/>
      <c r="H17" s="106"/>
      <c r="I17" s="106"/>
      <c r="J17" s="108"/>
      <c r="K17" s="38"/>
      <c r="L17" s="106"/>
      <c r="M17" s="106"/>
      <c r="N17" s="108"/>
      <c r="O17" s="38"/>
      <c r="P17" s="106"/>
      <c r="Q17" s="106"/>
      <c r="R17" s="108"/>
    </row>
    <row r="18" spans="1:18">
      <c r="A18" s="12"/>
      <c r="B18" s="109" t="s">
        <v>305</v>
      </c>
      <c r="C18" s="34"/>
      <c r="D18" s="39" t="s">
        <v>208</v>
      </c>
      <c r="E18" s="39"/>
      <c r="F18" s="34"/>
      <c r="G18" s="34"/>
      <c r="H18" s="39" t="s">
        <v>208</v>
      </c>
      <c r="I18" s="39"/>
      <c r="J18" s="34"/>
      <c r="K18" s="34"/>
      <c r="L18" s="39">
        <v>281</v>
      </c>
      <c r="M18" s="39"/>
      <c r="N18" s="34"/>
      <c r="O18" s="34"/>
      <c r="P18" s="39" t="s">
        <v>208</v>
      </c>
      <c r="Q18" s="39"/>
      <c r="R18" s="34"/>
    </row>
    <row r="19" spans="1:18" ht="15.75" thickBot="1">
      <c r="A19" s="12"/>
      <c r="B19" s="109"/>
      <c r="C19" s="34"/>
      <c r="D19" s="51"/>
      <c r="E19" s="51"/>
      <c r="F19" s="52"/>
      <c r="G19" s="34"/>
      <c r="H19" s="51"/>
      <c r="I19" s="51"/>
      <c r="J19" s="52"/>
      <c r="K19" s="34"/>
      <c r="L19" s="51"/>
      <c r="M19" s="51"/>
      <c r="N19" s="52"/>
      <c r="O19" s="34"/>
      <c r="P19" s="51"/>
      <c r="Q19" s="51"/>
      <c r="R19" s="52"/>
    </row>
    <row r="20" spans="1:18">
      <c r="A20" s="12"/>
      <c r="B20" s="53" t="s">
        <v>306</v>
      </c>
      <c r="C20" s="110" t="s">
        <v>296</v>
      </c>
      <c r="D20" s="56">
        <v>26271116</v>
      </c>
      <c r="E20" s="56"/>
      <c r="F20" s="58"/>
      <c r="G20" s="38"/>
      <c r="H20" s="56">
        <v>22908191</v>
      </c>
      <c r="I20" s="56"/>
      <c r="J20" s="58"/>
      <c r="K20" s="38"/>
      <c r="L20" s="56">
        <v>26236713</v>
      </c>
      <c r="M20" s="56"/>
      <c r="N20" s="58"/>
      <c r="O20" s="38"/>
      <c r="P20" s="56">
        <v>22888542</v>
      </c>
      <c r="Q20" s="56"/>
      <c r="R20" s="58"/>
    </row>
    <row r="21" spans="1:18" ht="15.75" thickBot="1">
      <c r="A21" s="12"/>
      <c r="B21" s="53"/>
      <c r="C21" s="110"/>
      <c r="D21" s="57"/>
      <c r="E21" s="57"/>
      <c r="F21" s="59"/>
      <c r="G21" s="38"/>
      <c r="H21" s="57"/>
      <c r="I21" s="57"/>
      <c r="J21" s="59"/>
      <c r="K21" s="38"/>
      <c r="L21" s="57"/>
      <c r="M21" s="57"/>
      <c r="N21" s="59"/>
      <c r="O21" s="38"/>
      <c r="P21" s="57"/>
      <c r="Q21" s="57"/>
      <c r="R21" s="59"/>
    </row>
    <row r="22" spans="1:18" ht="15.75" thickTop="1">
      <c r="A22" s="12"/>
      <c r="B22" s="111" t="s">
        <v>307</v>
      </c>
      <c r="C22" s="104" t="s">
        <v>296</v>
      </c>
      <c r="D22" s="112" t="s">
        <v>199</v>
      </c>
      <c r="E22" s="113">
        <v>0.35</v>
      </c>
      <c r="F22" s="115"/>
      <c r="G22" s="34"/>
      <c r="H22" s="112" t="s">
        <v>199</v>
      </c>
      <c r="I22" s="113">
        <v>0.21</v>
      </c>
      <c r="J22" s="115"/>
      <c r="K22" s="34"/>
      <c r="L22" s="112" t="s">
        <v>199</v>
      </c>
      <c r="M22" s="113">
        <v>0.67</v>
      </c>
      <c r="N22" s="115"/>
      <c r="O22" s="30"/>
      <c r="P22" s="112" t="s">
        <v>199</v>
      </c>
      <c r="Q22" s="113">
        <v>0.41</v>
      </c>
      <c r="R22" s="115"/>
    </row>
    <row r="23" spans="1:18" ht="15.75" thickBot="1">
      <c r="A23" s="12"/>
      <c r="B23" s="111"/>
      <c r="C23" s="104"/>
      <c r="D23" s="43"/>
      <c r="E23" s="114"/>
      <c r="F23" s="45"/>
      <c r="G23" s="34"/>
      <c r="H23" s="43"/>
      <c r="I23" s="114"/>
      <c r="J23" s="45"/>
      <c r="K23" s="34"/>
      <c r="L23" s="43"/>
      <c r="M23" s="114"/>
      <c r="N23" s="45"/>
      <c r="O23" s="30"/>
      <c r="P23" s="43"/>
      <c r="Q23" s="114"/>
      <c r="R23" s="45"/>
    </row>
    <row r="24" spans="1:18" ht="15.75" thickTop="1">
      <c r="A24" s="12"/>
      <c r="B24" s="116" t="s">
        <v>308</v>
      </c>
      <c r="C24" s="38"/>
      <c r="D24" s="117" t="s">
        <v>199</v>
      </c>
      <c r="E24" s="118">
        <v>0.35</v>
      </c>
      <c r="F24" s="107"/>
      <c r="G24" s="38"/>
      <c r="H24" s="117" t="s">
        <v>199</v>
      </c>
      <c r="I24" s="118">
        <v>0.21</v>
      </c>
      <c r="J24" s="107"/>
      <c r="K24" s="38"/>
      <c r="L24" s="117" t="s">
        <v>199</v>
      </c>
      <c r="M24" s="118">
        <v>0.67</v>
      </c>
      <c r="N24" s="107"/>
      <c r="O24" s="38"/>
      <c r="P24" s="117" t="s">
        <v>199</v>
      </c>
      <c r="Q24" s="118">
        <v>0.41</v>
      </c>
      <c r="R24" s="107"/>
    </row>
    <row r="25" spans="1:18" ht="15.75" thickBot="1">
      <c r="A25" s="12"/>
      <c r="B25" s="116"/>
      <c r="C25" s="38"/>
      <c r="D25" s="55"/>
      <c r="E25" s="119"/>
      <c r="F25" s="59"/>
      <c r="G25" s="38"/>
      <c r="H25" s="55"/>
      <c r="I25" s="119"/>
      <c r="J25" s="59"/>
      <c r="K25" s="38"/>
      <c r="L25" s="55"/>
      <c r="M25" s="119"/>
      <c r="N25" s="59"/>
      <c r="O25" s="38"/>
      <c r="P25" s="55"/>
      <c r="Q25" s="119"/>
      <c r="R25" s="59"/>
    </row>
    <row r="26" spans="1:18" ht="15.75" thickTop="1"/>
  </sheetData>
  <mergeCells count="129">
    <mergeCell ref="B5:R5"/>
    <mergeCell ref="O24:O25"/>
    <mergeCell ref="P24:P25"/>
    <mergeCell ref="Q24:Q25"/>
    <mergeCell ref="R24:R25"/>
    <mergeCell ref="A1:A2"/>
    <mergeCell ref="B1:R1"/>
    <mergeCell ref="B2:R2"/>
    <mergeCell ref="B3:R3"/>
    <mergeCell ref="A4:A25"/>
    <mergeCell ref="B4:R4"/>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343</v>
      </c>
      <c r="B1" s="7" t="s">
        <v>2</v>
      </c>
    </row>
    <row r="2" spans="1:2">
      <c r="A2" s="1" t="s">
        <v>344</v>
      </c>
      <c r="B2" s="7"/>
    </row>
    <row r="3" spans="1:2">
      <c r="A3" s="2" t="s">
        <v>345</v>
      </c>
      <c r="B3" s="4" t="s">
        <v>5</v>
      </c>
    </row>
    <row r="4" spans="1:2" ht="45">
      <c r="A4" s="3" t="s">
        <v>346</v>
      </c>
      <c r="B4" s="4" t="s">
        <v>5</v>
      </c>
    </row>
    <row r="5" spans="1:2">
      <c r="A5" s="2" t="s">
        <v>347</v>
      </c>
      <c r="B5" s="8">
        <v>6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348</v>
      </c>
      <c r="B1" s="7" t="s">
        <v>70</v>
      </c>
      <c r="C1" s="7"/>
      <c r="D1" s="7" t="s">
        <v>1</v>
      </c>
      <c r="E1" s="7"/>
      <c r="F1" s="1" t="s">
        <v>349</v>
      </c>
    </row>
    <row r="2" spans="1:6">
      <c r="A2" s="7"/>
      <c r="B2" s="1" t="s">
        <v>2</v>
      </c>
      <c r="C2" s="1" t="s">
        <v>71</v>
      </c>
      <c r="D2" s="1" t="s">
        <v>2</v>
      </c>
      <c r="E2" s="1" t="s">
        <v>71</v>
      </c>
      <c r="F2" s="1" t="s">
        <v>26</v>
      </c>
    </row>
    <row r="3" spans="1:6">
      <c r="A3" s="3" t="s">
        <v>4</v>
      </c>
      <c r="B3" s="4" t="s">
        <v>5</v>
      </c>
      <c r="C3" s="4" t="s">
        <v>5</v>
      </c>
      <c r="D3" s="4" t="s">
        <v>5</v>
      </c>
      <c r="E3" s="4" t="s">
        <v>5</v>
      </c>
      <c r="F3" s="4" t="s">
        <v>5</v>
      </c>
    </row>
    <row r="4" spans="1:6">
      <c r="A4" s="2" t="s">
        <v>350</v>
      </c>
      <c r="B4" s="4">
        <v>13</v>
      </c>
      <c r="C4" s="4">
        <v>13</v>
      </c>
      <c r="D4" s="4">
        <v>26</v>
      </c>
      <c r="E4" s="4">
        <v>26</v>
      </c>
      <c r="F4" s="4">
        <v>52</v>
      </c>
    </row>
    <row r="5" spans="1:6" ht="30">
      <c r="A5" s="2" t="s">
        <v>351</v>
      </c>
      <c r="B5" s="4" t="s">
        <v>5</v>
      </c>
      <c r="C5" s="4" t="s">
        <v>5</v>
      </c>
      <c r="D5" s="4" t="s">
        <v>5</v>
      </c>
      <c r="E5" s="4" t="s">
        <v>5</v>
      </c>
      <c r="F5" s="4" t="s">
        <v>5</v>
      </c>
    </row>
    <row r="6" spans="1:6">
      <c r="A6" s="3" t="s">
        <v>4</v>
      </c>
      <c r="B6" s="4" t="s">
        <v>5</v>
      </c>
      <c r="C6" s="4" t="s">
        <v>5</v>
      </c>
      <c r="D6" s="4" t="s">
        <v>5</v>
      </c>
      <c r="E6" s="4" t="s">
        <v>5</v>
      </c>
      <c r="F6" s="4" t="s">
        <v>5</v>
      </c>
    </row>
    <row r="7" spans="1:6">
      <c r="A7" s="2" t="s">
        <v>352</v>
      </c>
      <c r="B7" s="4">
        <v>112</v>
      </c>
      <c r="C7" s="4" t="s">
        <v>5</v>
      </c>
      <c r="D7" s="4">
        <v>112</v>
      </c>
      <c r="E7" s="4" t="s">
        <v>5</v>
      </c>
      <c r="F7" s="4" t="s">
        <v>5</v>
      </c>
    </row>
    <row r="8" spans="1:6" ht="30">
      <c r="A8" s="2" t="s">
        <v>353</v>
      </c>
      <c r="B8" s="4" t="s">
        <v>5</v>
      </c>
      <c r="C8" s="4" t="s">
        <v>5</v>
      </c>
      <c r="D8" s="4" t="s">
        <v>5</v>
      </c>
      <c r="E8" s="4" t="s">
        <v>5</v>
      </c>
      <c r="F8" s="4" t="s">
        <v>5</v>
      </c>
    </row>
    <row r="9" spans="1:6">
      <c r="A9" s="3" t="s">
        <v>4</v>
      </c>
      <c r="B9" s="4" t="s">
        <v>5</v>
      </c>
      <c r="C9" s="4" t="s">
        <v>5</v>
      </c>
      <c r="D9" s="4" t="s">
        <v>5</v>
      </c>
      <c r="E9" s="4" t="s">
        <v>5</v>
      </c>
      <c r="F9" s="4" t="s">
        <v>5</v>
      </c>
    </row>
    <row r="10" spans="1:6">
      <c r="A10" s="2" t="s">
        <v>352</v>
      </c>
      <c r="B10" s="4">
        <v>104</v>
      </c>
      <c r="C10" s="4" t="s">
        <v>5</v>
      </c>
      <c r="D10" s="4">
        <v>104</v>
      </c>
      <c r="E10" s="4" t="s">
        <v>5</v>
      </c>
      <c r="F10" s="4" t="s">
        <v>5</v>
      </c>
    </row>
    <row r="11" spans="1:6" ht="30">
      <c r="A11" s="2" t="s">
        <v>354</v>
      </c>
      <c r="B11" s="4" t="s">
        <v>5</v>
      </c>
      <c r="C11" s="4" t="s">
        <v>5</v>
      </c>
      <c r="D11" s="4" t="s">
        <v>5</v>
      </c>
      <c r="E11" s="4" t="s">
        <v>5</v>
      </c>
      <c r="F11" s="4" t="s">
        <v>5</v>
      </c>
    </row>
    <row r="12" spans="1:6">
      <c r="A12" s="3" t="s">
        <v>4</v>
      </c>
      <c r="B12" s="4" t="s">
        <v>5</v>
      </c>
      <c r="C12" s="4" t="s">
        <v>5</v>
      </c>
      <c r="D12" s="4" t="s">
        <v>5</v>
      </c>
      <c r="E12" s="4" t="s">
        <v>5</v>
      </c>
      <c r="F12" s="4" t="s">
        <v>5</v>
      </c>
    </row>
    <row r="13" spans="1:6">
      <c r="A13" s="2" t="s">
        <v>352</v>
      </c>
      <c r="B13" s="4">
        <v>5</v>
      </c>
      <c r="C13" s="4" t="s">
        <v>5</v>
      </c>
      <c r="D13" s="4">
        <v>5</v>
      </c>
      <c r="E13" s="4" t="s">
        <v>5</v>
      </c>
      <c r="F13" s="4" t="s">
        <v>5</v>
      </c>
    </row>
    <row r="14" spans="1:6" ht="30">
      <c r="A14" s="2" t="s">
        <v>355</v>
      </c>
      <c r="B14" s="4" t="s">
        <v>5</v>
      </c>
      <c r="C14" s="4" t="s">
        <v>5</v>
      </c>
      <c r="D14" s="4" t="s">
        <v>5</v>
      </c>
      <c r="E14" s="4" t="s">
        <v>5</v>
      </c>
      <c r="F14" s="4" t="s">
        <v>5</v>
      </c>
    </row>
    <row r="15" spans="1:6">
      <c r="A15" s="3" t="s">
        <v>4</v>
      </c>
      <c r="B15" s="4" t="s">
        <v>5</v>
      </c>
      <c r="C15" s="4" t="s">
        <v>5</v>
      </c>
      <c r="D15" s="4" t="s">
        <v>5</v>
      </c>
      <c r="E15" s="4" t="s">
        <v>5</v>
      </c>
      <c r="F15" s="4" t="s">
        <v>5</v>
      </c>
    </row>
    <row r="16" spans="1:6">
      <c r="A16" s="2" t="s">
        <v>352</v>
      </c>
      <c r="B16" s="4">
        <v>2</v>
      </c>
      <c r="C16" s="4" t="s">
        <v>5</v>
      </c>
      <c r="D16" s="4">
        <v>2</v>
      </c>
      <c r="E16" s="4" t="s">
        <v>5</v>
      </c>
      <c r="F16" s="4" t="s">
        <v>5</v>
      </c>
    </row>
    <row r="17" spans="1:6" ht="30">
      <c r="A17" s="2" t="s">
        <v>356</v>
      </c>
      <c r="B17" s="4" t="s">
        <v>5</v>
      </c>
      <c r="C17" s="4" t="s">
        <v>5</v>
      </c>
      <c r="D17" s="4" t="s">
        <v>5</v>
      </c>
      <c r="E17" s="4" t="s">
        <v>5</v>
      </c>
      <c r="F17" s="4" t="s">
        <v>5</v>
      </c>
    </row>
    <row r="18" spans="1:6">
      <c r="A18" s="3" t="s">
        <v>4</v>
      </c>
      <c r="B18" s="4" t="s">
        <v>5</v>
      </c>
      <c r="C18" s="4" t="s">
        <v>5</v>
      </c>
      <c r="D18" s="4" t="s">
        <v>5</v>
      </c>
      <c r="E18" s="4" t="s">
        <v>5</v>
      </c>
      <c r="F18" s="4" t="s">
        <v>5</v>
      </c>
    </row>
    <row r="19" spans="1:6">
      <c r="A19" s="2" t="s">
        <v>352</v>
      </c>
      <c r="B19" s="4">
        <v>1</v>
      </c>
      <c r="C19" s="4" t="s">
        <v>5</v>
      </c>
      <c r="D19" s="4">
        <v>1</v>
      </c>
      <c r="E19" s="4" t="s">
        <v>5</v>
      </c>
      <c r="F19" s="4" t="s">
        <v>5</v>
      </c>
    </row>
    <row r="20" spans="1:6" ht="30">
      <c r="A20" s="2" t="s">
        <v>357</v>
      </c>
      <c r="B20" s="4" t="s">
        <v>5</v>
      </c>
      <c r="C20" s="4" t="s">
        <v>5</v>
      </c>
      <c r="D20" s="4" t="s">
        <v>5</v>
      </c>
      <c r="E20" s="4" t="s">
        <v>5</v>
      </c>
      <c r="F20" s="4" t="s">
        <v>5</v>
      </c>
    </row>
    <row r="21" spans="1:6">
      <c r="A21" s="3" t="s">
        <v>4</v>
      </c>
      <c r="B21" s="4" t="s">
        <v>5</v>
      </c>
      <c r="C21" s="4" t="s">
        <v>5</v>
      </c>
      <c r="D21" s="4" t="s">
        <v>5</v>
      </c>
      <c r="E21" s="4" t="s">
        <v>5</v>
      </c>
      <c r="F21" s="4" t="s">
        <v>5</v>
      </c>
    </row>
    <row r="22" spans="1:6">
      <c r="A22" s="2" t="s">
        <v>352</v>
      </c>
      <c r="B22" s="4">
        <v>166</v>
      </c>
      <c r="C22" s="4" t="s">
        <v>5</v>
      </c>
      <c r="D22" s="4">
        <v>166</v>
      </c>
      <c r="E22" s="4" t="s">
        <v>5</v>
      </c>
      <c r="F22" s="4" t="s">
        <v>5</v>
      </c>
    </row>
    <row r="23" spans="1:6" ht="30">
      <c r="A23" s="2" t="s">
        <v>358</v>
      </c>
      <c r="B23" s="4" t="s">
        <v>5</v>
      </c>
      <c r="C23" s="4" t="s">
        <v>5</v>
      </c>
      <c r="D23" s="4" t="s">
        <v>5</v>
      </c>
      <c r="E23" s="4" t="s">
        <v>5</v>
      </c>
      <c r="F23" s="4" t="s">
        <v>5</v>
      </c>
    </row>
    <row r="24" spans="1:6">
      <c r="A24" s="3" t="s">
        <v>4</v>
      </c>
      <c r="B24" s="4" t="s">
        <v>5</v>
      </c>
      <c r="C24" s="4" t="s">
        <v>5</v>
      </c>
      <c r="D24" s="4" t="s">
        <v>5</v>
      </c>
      <c r="E24" s="4" t="s">
        <v>5</v>
      </c>
      <c r="F24" s="4" t="s">
        <v>5</v>
      </c>
    </row>
    <row r="25" spans="1:6">
      <c r="A25" s="2" t="s">
        <v>352</v>
      </c>
      <c r="B25" s="4">
        <v>1</v>
      </c>
      <c r="C25" s="4" t="s">
        <v>5</v>
      </c>
      <c r="D25" s="4">
        <v>1</v>
      </c>
      <c r="E25" s="4" t="s">
        <v>5</v>
      </c>
      <c r="F25" s="4" t="s">
        <v>5</v>
      </c>
    </row>
    <row r="26" spans="1:6" ht="30">
      <c r="A26" s="2" t="s">
        <v>359</v>
      </c>
      <c r="B26" s="4" t="s">
        <v>5</v>
      </c>
      <c r="C26" s="4" t="s">
        <v>5</v>
      </c>
      <c r="D26" s="4" t="s">
        <v>5</v>
      </c>
      <c r="E26" s="4" t="s">
        <v>5</v>
      </c>
      <c r="F26" s="4" t="s">
        <v>5</v>
      </c>
    </row>
    <row r="27" spans="1:6">
      <c r="A27" s="3" t="s">
        <v>4</v>
      </c>
      <c r="B27" s="4" t="s">
        <v>5</v>
      </c>
      <c r="C27" s="4" t="s">
        <v>5</v>
      </c>
      <c r="D27" s="4" t="s">
        <v>5</v>
      </c>
      <c r="E27" s="4" t="s">
        <v>5</v>
      </c>
      <c r="F27" s="4" t="s">
        <v>5</v>
      </c>
    </row>
    <row r="28" spans="1:6">
      <c r="A28" s="2" t="s">
        <v>352</v>
      </c>
      <c r="B28" s="4">
        <v>162</v>
      </c>
      <c r="C28" s="4" t="s">
        <v>5</v>
      </c>
      <c r="D28" s="4">
        <v>162</v>
      </c>
      <c r="E28" s="4" t="s">
        <v>5</v>
      </c>
      <c r="F28" s="4" t="s">
        <v>5</v>
      </c>
    </row>
    <row r="29" spans="1:6" ht="30">
      <c r="A29" s="2" t="s">
        <v>360</v>
      </c>
      <c r="B29" s="4" t="s">
        <v>5</v>
      </c>
      <c r="C29" s="4" t="s">
        <v>5</v>
      </c>
      <c r="D29" s="4" t="s">
        <v>5</v>
      </c>
      <c r="E29" s="4" t="s">
        <v>5</v>
      </c>
      <c r="F29" s="4" t="s">
        <v>5</v>
      </c>
    </row>
    <row r="30" spans="1:6">
      <c r="A30" s="3" t="s">
        <v>4</v>
      </c>
      <c r="B30" s="4" t="s">
        <v>5</v>
      </c>
      <c r="C30" s="4" t="s">
        <v>5</v>
      </c>
      <c r="D30" s="4" t="s">
        <v>5</v>
      </c>
      <c r="E30" s="4" t="s">
        <v>5</v>
      </c>
      <c r="F30" s="4" t="s">
        <v>5</v>
      </c>
    </row>
    <row r="31" spans="1:6">
      <c r="A31" s="2" t="s">
        <v>352</v>
      </c>
      <c r="B31" s="4">
        <v>3</v>
      </c>
      <c r="C31" s="4" t="s">
        <v>5</v>
      </c>
      <c r="D31" s="4">
        <v>3</v>
      </c>
      <c r="E31" s="4" t="s">
        <v>5</v>
      </c>
      <c r="F31" s="4" t="s">
        <v>5</v>
      </c>
    </row>
    <row r="32" spans="1:6" ht="30">
      <c r="A32" s="2" t="s">
        <v>361</v>
      </c>
      <c r="B32" s="4" t="s">
        <v>5</v>
      </c>
      <c r="C32" s="4" t="s">
        <v>5</v>
      </c>
      <c r="D32" s="4" t="s">
        <v>5</v>
      </c>
      <c r="E32" s="4" t="s">
        <v>5</v>
      </c>
      <c r="F32" s="4" t="s">
        <v>5</v>
      </c>
    </row>
    <row r="33" spans="1:6">
      <c r="A33" s="3" t="s">
        <v>4</v>
      </c>
      <c r="B33" s="4" t="s">
        <v>5</v>
      </c>
      <c r="C33" s="4" t="s">
        <v>5</v>
      </c>
      <c r="D33" s="4" t="s">
        <v>5</v>
      </c>
      <c r="E33" s="4" t="s">
        <v>5</v>
      </c>
      <c r="F33" s="4" t="s">
        <v>5</v>
      </c>
    </row>
    <row r="34" spans="1:6">
      <c r="A34" s="2" t="s">
        <v>352</v>
      </c>
      <c r="B34" s="4">
        <v>35</v>
      </c>
      <c r="C34" s="4" t="s">
        <v>5</v>
      </c>
      <c r="D34" s="4">
        <v>35</v>
      </c>
      <c r="E34" s="4" t="s">
        <v>5</v>
      </c>
      <c r="F34" s="4" t="s">
        <v>5</v>
      </c>
    </row>
    <row r="35" spans="1:6" ht="30">
      <c r="A35" s="2" t="s">
        <v>362</v>
      </c>
      <c r="B35" s="4" t="s">
        <v>5</v>
      </c>
      <c r="C35" s="4" t="s">
        <v>5</v>
      </c>
      <c r="D35" s="4" t="s">
        <v>5</v>
      </c>
      <c r="E35" s="4" t="s">
        <v>5</v>
      </c>
      <c r="F35" s="4" t="s">
        <v>5</v>
      </c>
    </row>
    <row r="36" spans="1:6">
      <c r="A36" s="3" t="s">
        <v>4</v>
      </c>
      <c r="B36" s="4" t="s">
        <v>5</v>
      </c>
      <c r="C36" s="4" t="s">
        <v>5</v>
      </c>
      <c r="D36" s="4" t="s">
        <v>5</v>
      </c>
      <c r="E36" s="4" t="s">
        <v>5</v>
      </c>
      <c r="F36" s="4" t="s">
        <v>5</v>
      </c>
    </row>
    <row r="37" spans="1:6">
      <c r="A37" s="2" t="s">
        <v>352</v>
      </c>
      <c r="B37" s="4">
        <v>4</v>
      </c>
      <c r="C37" s="4" t="s">
        <v>5</v>
      </c>
      <c r="D37" s="4">
        <v>4</v>
      </c>
      <c r="E37" s="4" t="s">
        <v>5</v>
      </c>
      <c r="F37" s="4" t="s">
        <v>5</v>
      </c>
    </row>
    <row r="38" spans="1:6" ht="30">
      <c r="A38" s="2" t="s">
        <v>363</v>
      </c>
      <c r="B38" s="4" t="s">
        <v>5</v>
      </c>
      <c r="C38" s="4" t="s">
        <v>5</v>
      </c>
      <c r="D38" s="4" t="s">
        <v>5</v>
      </c>
      <c r="E38" s="4" t="s">
        <v>5</v>
      </c>
      <c r="F38" s="4" t="s">
        <v>5</v>
      </c>
    </row>
    <row r="39" spans="1:6">
      <c r="A39" s="3" t="s">
        <v>4</v>
      </c>
      <c r="B39" s="4" t="s">
        <v>5</v>
      </c>
      <c r="C39" s="4" t="s">
        <v>5</v>
      </c>
      <c r="D39" s="4" t="s">
        <v>5</v>
      </c>
      <c r="E39" s="4" t="s">
        <v>5</v>
      </c>
      <c r="F39" s="4" t="s">
        <v>5</v>
      </c>
    </row>
    <row r="40" spans="1:6">
      <c r="A40" s="2" t="s">
        <v>352</v>
      </c>
      <c r="B40" s="4">
        <v>17</v>
      </c>
      <c r="C40" s="4" t="s">
        <v>5</v>
      </c>
      <c r="D40" s="4">
        <v>17</v>
      </c>
      <c r="E40" s="4" t="s">
        <v>5</v>
      </c>
      <c r="F40" s="4" t="s">
        <v>5</v>
      </c>
    </row>
    <row r="41" spans="1:6" ht="30">
      <c r="A41" s="2" t="s">
        <v>364</v>
      </c>
      <c r="B41" s="4" t="s">
        <v>5</v>
      </c>
      <c r="C41" s="4" t="s">
        <v>5</v>
      </c>
      <c r="D41" s="4" t="s">
        <v>5</v>
      </c>
      <c r="E41" s="4" t="s">
        <v>5</v>
      </c>
      <c r="F41" s="4" t="s">
        <v>5</v>
      </c>
    </row>
    <row r="42" spans="1:6">
      <c r="A42" s="3" t="s">
        <v>4</v>
      </c>
      <c r="B42" s="4" t="s">
        <v>5</v>
      </c>
      <c r="C42" s="4" t="s">
        <v>5</v>
      </c>
      <c r="D42" s="4" t="s">
        <v>5</v>
      </c>
      <c r="E42" s="4" t="s">
        <v>5</v>
      </c>
      <c r="F42" s="4" t="s">
        <v>5</v>
      </c>
    </row>
    <row r="43" spans="1:6">
      <c r="A43" s="2" t="s">
        <v>352</v>
      </c>
      <c r="B43" s="4">
        <v>1</v>
      </c>
      <c r="C43" s="4" t="s">
        <v>5</v>
      </c>
      <c r="D43" s="4">
        <v>1</v>
      </c>
      <c r="E43" s="4" t="s">
        <v>5</v>
      </c>
      <c r="F43" s="4" t="s">
        <v>5</v>
      </c>
    </row>
    <row r="44" spans="1:6" ht="30">
      <c r="A44" s="2" t="s">
        <v>365</v>
      </c>
      <c r="B44" s="4" t="s">
        <v>5</v>
      </c>
      <c r="C44" s="4" t="s">
        <v>5</v>
      </c>
      <c r="D44" s="4" t="s">
        <v>5</v>
      </c>
      <c r="E44" s="4" t="s">
        <v>5</v>
      </c>
      <c r="F44" s="4" t="s">
        <v>5</v>
      </c>
    </row>
    <row r="45" spans="1:6">
      <c r="A45" s="3" t="s">
        <v>4</v>
      </c>
      <c r="B45" s="4" t="s">
        <v>5</v>
      </c>
      <c r="C45" s="4" t="s">
        <v>5</v>
      </c>
      <c r="D45" s="4" t="s">
        <v>5</v>
      </c>
      <c r="E45" s="4" t="s">
        <v>5</v>
      </c>
      <c r="F45" s="4" t="s">
        <v>5</v>
      </c>
    </row>
    <row r="46" spans="1:6">
      <c r="A46" s="2" t="s">
        <v>352</v>
      </c>
      <c r="B46" s="4">
        <v>1</v>
      </c>
      <c r="C46" s="4" t="s">
        <v>5</v>
      </c>
      <c r="D46" s="4">
        <v>1</v>
      </c>
      <c r="E46" s="4" t="s">
        <v>5</v>
      </c>
      <c r="F46" s="4" t="s">
        <v>5</v>
      </c>
    </row>
    <row r="47" spans="1:6" ht="30">
      <c r="A47" s="2" t="s">
        <v>366</v>
      </c>
      <c r="B47" s="4" t="s">
        <v>5</v>
      </c>
      <c r="C47" s="4" t="s">
        <v>5</v>
      </c>
      <c r="D47" s="4" t="s">
        <v>5</v>
      </c>
      <c r="E47" s="4" t="s">
        <v>5</v>
      </c>
      <c r="F47" s="4" t="s">
        <v>5</v>
      </c>
    </row>
    <row r="48" spans="1:6">
      <c r="A48" s="3" t="s">
        <v>4</v>
      </c>
      <c r="B48" s="4" t="s">
        <v>5</v>
      </c>
      <c r="C48" s="4" t="s">
        <v>5</v>
      </c>
      <c r="D48" s="4" t="s">
        <v>5</v>
      </c>
      <c r="E48" s="4" t="s">
        <v>5</v>
      </c>
      <c r="F48" s="4" t="s">
        <v>5</v>
      </c>
    </row>
    <row r="49" spans="1:6">
      <c r="A49" s="2" t="s">
        <v>352</v>
      </c>
      <c r="B49" s="4">
        <v>1</v>
      </c>
      <c r="C49" s="4" t="s">
        <v>5</v>
      </c>
      <c r="D49" s="4">
        <v>1</v>
      </c>
      <c r="E49" s="4" t="s">
        <v>5</v>
      </c>
      <c r="F49" s="4" t="s">
        <v>5</v>
      </c>
    </row>
    <row r="50" spans="1:6" ht="45">
      <c r="A50" s="2" t="s">
        <v>367</v>
      </c>
      <c r="B50" s="4" t="s">
        <v>5</v>
      </c>
      <c r="C50" s="4" t="s">
        <v>5</v>
      </c>
      <c r="D50" s="4" t="s">
        <v>5</v>
      </c>
      <c r="E50" s="4" t="s">
        <v>5</v>
      </c>
      <c r="F50" s="4" t="s">
        <v>5</v>
      </c>
    </row>
    <row r="51" spans="1:6">
      <c r="A51" s="3" t="s">
        <v>4</v>
      </c>
      <c r="B51" s="4" t="s">
        <v>5</v>
      </c>
      <c r="C51" s="4" t="s">
        <v>5</v>
      </c>
      <c r="D51" s="4" t="s">
        <v>5</v>
      </c>
      <c r="E51" s="4" t="s">
        <v>5</v>
      </c>
      <c r="F51" s="4" t="s">
        <v>5</v>
      </c>
    </row>
    <row r="52" spans="1:6">
      <c r="A52" s="2" t="s">
        <v>352</v>
      </c>
      <c r="B52" s="4">
        <v>2</v>
      </c>
      <c r="C52" s="4" t="s">
        <v>5</v>
      </c>
      <c r="D52" s="4">
        <v>2</v>
      </c>
      <c r="E52" s="4" t="s">
        <v>5</v>
      </c>
      <c r="F52" s="4" t="s">
        <v>5</v>
      </c>
    </row>
    <row r="53" spans="1:6" ht="30">
      <c r="A53" s="2" t="s">
        <v>368</v>
      </c>
      <c r="B53" s="4" t="s">
        <v>5</v>
      </c>
      <c r="C53" s="4" t="s">
        <v>5</v>
      </c>
      <c r="D53" s="4" t="s">
        <v>5</v>
      </c>
      <c r="E53" s="4" t="s">
        <v>5</v>
      </c>
      <c r="F53" s="4" t="s">
        <v>5</v>
      </c>
    </row>
    <row r="54" spans="1:6">
      <c r="A54" s="3" t="s">
        <v>4</v>
      </c>
      <c r="B54" s="4" t="s">
        <v>5</v>
      </c>
      <c r="C54" s="4" t="s">
        <v>5</v>
      </c>
      <c r="D54" s="4" t="s">
        <v>5</v>
      </c>
      <c r="E54" s="4" t="s">
        <v>5</v>
      </c>
      <c r="F54" s="4" t="s">
        <v>5</v>
      </c>
    </row>
    <row r="55" spans="1:6">
      <c r="A55" s="2" t="s">
        <v>352</v>
      </c>
      <c r="B55" s="4">
        <v>2</v>
      </c>
      <c r="C55" s="4" t="s">
        <v>5</v>
      </c>
      <c r="D55" s="4">
        <v>2</v>
      </c>
      <c r="E55" s="4" t="s">
        <v>5</v>
      </c>
      <c r="F55" s="4" t="s">
        <v>5</v>
      </c>
    </row>
    <row r="56" spans="1:6" ht="30">
      <c r="A56" s="2" t="s">
        <v>369</v>
      </c>
      <c r="B56" s="4" t="s">
        <v>5</v>
      </c>
      <c r="C56" s="4" t="s">
        <v>5</v>
      </c>
      <c r="D56" s="4" t="s">
        <v>5</v>
      </c>
      <c r="E56" s="4" t="s">
        <v>5</v>
      </c>
      <c r="F56" s="4" t="s">
        <v>5</v>
      </c>
    </row>
    <row r="57" spans="1:6">
      <c r="A57" s="3" t="s">
        <v>4</v>
      </c>
      <c r="B57" s="4" t="s">
        <v>5</v>
      </c>
      <c r="C57" s="4" t="s">
        <v>5</v>
      </c>
      <c r="D57" s="4" t="s">
        <v>5</v>
      </c>
      <c r="E57" s="4" t="s">
        <v>5</v>
      </c>
      <c r="F57" s="4" t="s">
        <v>5</v>
      </c>
    </row>
    <row r="58" spans="1:6">
      <c r="A58" s="2" t="s">
        <v>352</v>
      </c>
      <c r="B58" s="4">
        <v>2</v>
      </c>
      <c r="C58" s="4" t="s">
        <v>5</v>
      </c>
      <c r="D58" s="4">
        <v>2</v>
      </c>
      <c r="E58" s="4" t="s">
        <v>5</v>
      </c>
      <c r="F58" s="4" t="s">
        <v>5</v>
      </c>
    </row>
    <row r="59" spans="1:6" ht="30">
      <c r="A59" s="2" t="s">
        <v>370</v>
      </c>
      <c r="B59" s="4" t="s">
        <v>5</v>
      </c>
      <c r="C59" s="4" t="s">
        <v>5</v>
      </c>
      <c r="D59" s="4" t="s">
        <v>5</v>
      </c>
      <c r="E59" s="4" t="s">
        <v>5</v>
      </c>
      <c r="F59" s="4" t="s">
        <v>5</v>
      </c>
    </row>
    <row r="60" spans="1:6">
      <c r="A60" s="3" t="s">
        <v>4</v>
      </c>
      <c r="B60" s="4" t="s">
        <v>5</v>
      </c>
      <c r="C60" s="4" t="s">
        <v>5</v>
      </c>
      <c r="D60" s="4" t="s">
        <v>5</v>
      </c>
      <c r="E60" s="4" t="s">
        <v>5</v>
      </c>
      <c r="F60" s="4" t="s">
        <v>5</v>
      </c>
    </row>
    <row r="61" spans="1:6">
      <c r="A61" s="2" t="s">
        <v>352</v>
      </c>
      <c r="B61" s="4">
        <v>3</v>
      </c>
      <c r="C61" s="4" t="s">
        <v>5</v>
      </c>
      <c r="D61" s="4">
        <v>3</v>
      </c>
      <c r="E61" s="4" t="s">
        <v>5</v>
      </c>
      <c r="F61" s="4" t="s">
        <v>5</v>
      </c>
    </row>
    <row r="62" spans="1:6" ht="45">
      <c r="A62" s="2" t="s">
        <v>371</v>
      </c>
      <c r="B62" s="4" t="s">
        <v>5</v>
      </c>
      <c r="C62" s="4" t="s">
        <v>5</v>
      </c>
      <c r="D62" s="4" t="s">
        <v>5</v>
      </c>
      <c r="E62" s="4" t="s">
        <v>5</v>
      </c>
      <c r="F62" s="4" t="s">
        <v>5</v>
      </c>
    </row>
    <row r="63" spans="1:6">
      <c r="A63" s="3" t="s">
        <v>4</v>
      </c>
      <c r="B63" s="4" t="s">
        <v>5</v>
      </c>
      <c r="C63" s="4" t="s">
        <v>5</v>
      </c>
      <c r="D63" s="4" t="s">
        <v>5</v>
      </c>
      <c r="E63" s="4" t="s">
        <v>5</v>
      </c>
      <c r="F63" s="4" t="s">
        <v>5</v>
      </c>
    </row>
    <row r="64" spans="1:6">
      <c r="A64" s="2" t="s">
        <v>352</v>
      </c>
      <c r="B64" s="4">
        <v>1</v>
      </c>
      <c r="C64" s="4" t="s">
        <v>5</v>
      </c>
      <c r="D64" s="4">
        <v>1</v>
      </c>
      <c r="E64" s="4" t="s">
        <v>5</v>
      </c>
      <c r="F64" s="4" t="s">
        <v>5</v>
      </c>
    </row>
    <row r="65" spans="1:6" ht="30">
      <c r="A65" s="2" t="s">
        <v>372</v>
      </c>
      <c r="B65" s="4" t="s">
        <v>5</v>
      </c>
      <c r="C65" s="4" t="s">
        <v>5</v>
      </c>
      <c r="D65" s="4" t="s">
        <v>5</v>
      </c>
      <c r="E65" s="4" t="s">
        <v>5</v>
      </c>
      <c r="F65" s="4" t="s">
        <v>5</v>
      </c>
    </row>
    <row r="66" spans="1:6">
      <c r="A66" s="3" t="s">
        <v>4</v>
      </c>
      <c r="B66" s="4" t="s">
        <v>5</v>
      </c>
      <c r="C66" s="4" t="s">
        <v>5</v>
      </c>
      <c r="D66" s="4" t="s">
        <v>5</v>
      </c>
      <c r="E66" s="4" t="s">
        <v>5</v>
      </c>
      <c r="F66" s="4" t="s">
        <v>5</v>
      </c>
    </row>
    <row r="67" spans="1:6">
      <c r="A67" s="2" t="s">
        <v>352</v>
      </c>
      <c r="B67" s="4">
        <v>1</v>
      </c>
      <c r="C67" s="4" t="s">
        <v>5</v>
      </c>
      <c r="D67" s="4">
        <v>1</v>
      </c>
      <c r="E67" s="4" t="s">
        <v>5</v>
      </c>
      <c r="F67" s="4" t="s">
        <v>5</v>
      </c>
    </row>
    <row r="68" spans="1:6" ht="30">
      <c r="A68" s="2" t="s">
        <v>373</v>
      </c>
      <c r="B68" s="4" t="s">
        <v>5</v>
      </c>
      <c r="C68" s="4" t="s">
        <v>5</v>
      </c>
      <c r="D68" s="4" t="s">
        <v>5</v>
      </c>
      <c r="E68" s="4" t="s">
        <v>5</v>
      </c>
      <c r="F68" s="4" t="s">
        <v>5</v>
      </c>
    </row>
    <row r="69" spans="1:6">
      <c r="A69" s="3" t="s">
        <v>4</v>
      </c>
      <c r="B69" s="4" t="s">
        <v>5</v>
      </c>
      <c r="C69" s="4" t="s">
        <v>5</v>
      </c>
      <c r="D69" s="4" t="s">
        <v>5</v>
      </c>
      <c r="E69" s="4" t="s">
        <v>5</v>
      </c>
      <c r="F69" s="4" t="s">
        <v>5</v>
      </c>
    </row>
    <row r="70" spans="1:6">
      <c r="A70" s="2" t="s">
        <v>352</v>
      </c>
      <c r="B70" s="4">
        <v>7</v>
      </c>
      <c r="C70" s="4" t="s">
        <v>5</v>
      </c>
      <c r="D70" s="4">
        <v>7</v>
      </c>
      <c r="E70" s="4" t="s">
        <v>5</v>
      </c>
      <c r="F70" s="4" t="s">
        <v>5</v>
      </c>
    </row>
    <row r="71" spans="1:6" ht="30">
      <c r="A71" s="2" t="s">
        <v>374</v>
      </c>
      <c r="B71" s="4" t="s">
        <v>5</v>
      </c>
      <c r="C71" s="4" t="s">
        <v>5</v>
      </c>
      <c r="D71" s="4" t="s">
        <v>5</v>
      </c>
      <c r="E71" s="4" t="s">
        <v>5</v>
      </c>
      <c r="F71" s="4" t="s">
        <v>5</v>
      </c>
    </row>
    <row r="72" spans="1:6">
      <c r="A72" s="3" t="s">
        <v>4</v>
      </c>
      <c r="B72" s="4" t="s">
        <v>5</v>
      </c>
      <c r="C72" s="4" t="s">
        <v>5</v>
      </c>
      <c r="D72" s="4" t="s">
        <v>5</v>
      </c>
      <c r="E72" s="4" t="s">
        <v>5</v>
      </c>
      <c r="F72" s="4" t="s">
        <v>5</v>
      </c>
    </row>
    <row r="73" spans="1:6">
      <c r="A73" s="2" t="s">
        <v>352</v>
      </c>
      <c r="B73" s="4">
        <v>4</v>
      </c>
      <c r="C73" s="4" t="s">
        <v>5</v>
      </c>
      <c r="D73" s="4">
        <v>4</v>
      </c>
      <c r="E73" s="4" t="s">
        <v>5</v>
      </c>
      <c r="F73" s="4" t="s">
        <v>5</v>
      </c>
    </row>
    <row r="74" spans="1:6" ht="30">
      <c r="A74" s="2" t="s">
        <v>375</v>
      </c>
      <c r="B74" s="4" t="s">
        <v>5</v>
      </c>
      <c r="C74" s="4" t="s">
        <v>5</v>
      </c>
      <c r="D74" s="4" t="s">
        <v>5</v>
      </c>
      <c r="E74" s="4" t="s">
        <v>5</v>
      </c>
      <c r="F74" s="4" t="s">
        <v>5</v>
      </c>
    </row>
    <row r="75" spans="1:6">
      <c r="A75" s="3" t="s">
        <v>4</v>
      </c>
      <c r="B75" s="4" t="s">
        <v>5</v>
      </c>
      <c r="C75" s="4" t="s">
        <v>5</v>
      </c>
      <c r="D75" s="4" t="s">
        <v>5</v>
      </c>
      <c r="E75" s="4" t="s">
        <v>5</v>
      </c>
      <c r="F75" s="4" t="s">
        <v>5</v>
      </c>
    </row>
    <row r="76" spans="1:6">
      <c r="A76" s="2" t="s">
        <v>352</v>
      </c>
      <c r="B76" s="4">
        <v>3</v>
      </c>
      <c r="C76" s="4" t="s">
        <v>5</v>
      </c>
      <c r="D76" s="4">
        <v>3</v>
      </c>
      <c r="E76" s="4" t="s">
        <v>5</v>
      </c>
      <c r="F76" s="4" t="s">
        <v>5</v>
      </c>
    </row>
    <row r="77" spans="1:6">
      <c r="A77" s="2" t="s">
        <v>376</v>
      </c>
      <c r="B77" s="4" t="s">
        <v>5</v>
      </c>
      <c r="C77" s="4" t="s">
        <v>5</v>
      </c>
      <c r="D77" s="4" t="s">
        <v>5</v>
      </c>
      <c r="E77" s="4" t="s">
        <v>5</v>
      </c>
      <c r="F77" s="4" t="s">
        <v>5</v>
      </c>
    </row>
    <row r="78" spans="1:6">
      <c r="A78" s="3" t="s">
        <v>4</v>
      </c>
      <c r="B78" s="4" t="s">
        <v>5</v>
      </c>
      <c r="C78" s="4" t="s">
        <v>5</v>
      </c>
      <c r="D78" s="4" t="s">
        <v>5</v>
      </c>
      <c r="E78" s="4" t="s">
        <v>5</v>
      </c>
      <c r="F78" s="4" t="s">
        <v>5</v>
      </c>
    </row>
    <row r="79" spans="1:6">
      <c r="A79" s="2" t="s">
        <v>350</v>
      </c>
      <c r="B79" s="4" t="s">
        <v>5</v>
      </c>
      <c r="C79" s="4" t="s">
        <v>5</v>
      </c>
      <c r="D79" s="4" t="s">
        <v>5</v>
      </c>
      <c r="E79" s="4" t="s">
        <v>5</v>
      </c>
      <c r="F79" s="4">
        <v>53</v>
      </c>
    </row>
    <row r="80" spans="1:6">
      <c r="A80" s="2" t="s">
        <v>377</v>
      </c>
      <c r="B80" s="4" t="s">
        <v>5</v>
      </c>
      <c r="C80" s="4" t="s">
        <v>5</v>
      </c>
      <c r="D80" s="4" t="s">
        <v>5</v>
      </c>
      <c r="E80" s="4" t="s">
        <v>5</v>
      </c>
      <c r="F80" s="4" t="s">
        <v>5</v>
      </c>
    </row>
    <row r="81" spans="1:6">
      <c r="A81" s="3" t="s">
        <v>4</v>
      </c>
      <c r="B81" s="4" t="s">
        <v>5</v>
      </c>
      <c r="C81" s="4" t="s">
        <v>5</v>
      </c>
      <c r="D81" s="4" t="s">
        <v>5</v>
      </c>
      <c r="E81" s="4" t="s">
        <v>5</v>
      </c>
      <c r="F81" s="4" t="s">
        <v>5</v>
      </c>
    </row>
    <row r="82" spans="1:6">
      <c r="A82" s="2" t="s">
        <v>350</v>
      </c>
      <c r="B82" s="4" t="s">
        <v>5</v>
      </c>
      <c r="C82" s="4" t="s">
        <v>5</v>
      </c>
      <c r="D82" s="4" t="s">
        <v>5</v>
      </c>
      <c r="E82" s="4" t="s">
        <v>5</v>
      </c>
      <c r="F82" s="4">
        <v>5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 bestFit="1" customWidth="1"/>
    <col min="4" max="5" width="24.42578125" bestFit="1" customWidth="1"/>
    <col min="6" max="6" width="22.42578125" bestFit="1" customWidth="1"/>
    <col min="7" max="8" width="32.5703125" bestFit="1" customWidth="1"/>
    <col min="9" max="10" width="19.85546875" bestFit="1" customWidth="1"/>
    <col min="11" max="12" width="19.5703125" bestFit="1" customWidth="1"/>
    <col min="13" max="13" width="35.140625" bestFit="1" customWidth="1"/>
    <col min="14" max="14" width="30.28515625" bestFit="1" customWidth="1"/>
  </cols>
  <sheetData>
    <row r="1" spans="1:14" ht="15" customHeight="1">
      <c r="A1" s="1" t="s">
        <v>378</v>
      </c>
      <c r="B1" s="7" t="s">
        <v>1</v>
      </c>
      <c r="C1" s="7"/>
      <c r="D1" s="1"/>
      <c r="E1" s="1"/>
      <c r="F1" s="1" t="s">
        <v>70</v>
      </c>
      <c r="G1" s="1"/>
      <c r="H1" s="1"/>
      <c r="I1" s="7" t="s">
        <v>1</v>
      </c>
      <c r="J1" s="7"/>
      <c r="K1" s="7"/>
      <c r="L1" s="7"/>
      <c r="M1" s="7" t="s">
        <v>70</v>
      </c>
      <c r="N1" s="7"/>
    </row>
    <row r="2" spans="1:14">
      <c r="A2" s="1" t="s">
        <v>344</v>
      </c>
      <c r="B2" s="1" t="s">
        <v>2</v>
      </c>
      <c r="C2" s="7" t="s">
        <v>71</v>
      </c>
      <c r="D2" s="1" t="s">
        <v>2</v>
      </c>
      <c r="E2" s="1" t="s">
        <v>71</v>
      </c>
      <c r="F2" s="1" t="s">
        <v>26</v>
      </c>
      <c r="G2" s="1" t="s">
        <v>2</v>
      </c>
      <c r="H2" s="1" t="s">
        <v>71</v>
      </c>
      <c r="I2" s="1" t="s">
        <v>2</v>
      </c>
      <c r="J2" s="1" t="s">
        <v>71</v>
      </c>
      <c r="K2" s="1" t="s">
        <v>2</v>
      </c>
      <c r="L2" s="1" t="s">
        <v>71</v>
      </c>
      <c r="M2" s="1" t="s">
        <v>26</v>
      </c>
      <c r="N2" s="1" t="s">
        <v>26</v>
      </c>
    </row>
    <row r="3" spans="1:14">
      <c r="A3" s="1"/>
      <c r="B3" s="1" t="s">
        <v>379</v>
      </c>
      <c r="C3" s="7"/>
      <c r="D3" s="1" t="s">
        <v>380</v>
      </c>
      <c r="E3" s="1" t="s">
        <v>380</v>
      </c>
      <c r="F3" s="1" t="s">
        <v>381</v>
      </c>
      <c r="G3" s="1" t="s">
        <v>382</v>
      </c>
      <c r="H3" s="1" t="s">
        <v>382</v>
      </c>
      <c r="I3" s="1" t="s">
        <v>376</v>
      </c>
      <c r="J3" s="1" t="s">
        <v>376</v>
      </c>
      <c r="K3" s="1" t="s">
        <v>377</v>
      </c>
      <c r="L3" s="1" t="s">
        <v>377</v>
      </c>
      <c r="M3" s="1" t="s">
        <v>383</v>
      </c>
      <c r="N3" s="1" t="s">
        <v>384</v>
      </c>
    </row>
    <row r="4" spans="1:14">
      <c r="A4" s="1"/>
      <c r="B4" s="1"/>
      <c r="C4" s="7"/>
      <c r="D4" s="1"/>
      <c r="E4" s="1"/>
      <c r="F4" s="1" t="s">
        <v>379</v>
      </c>
      <c r="G4" s="1"/>
      <c r="H4" s="1"/>
      <c r="I4" s="1" t="s">
        <v>379</v>
      </c>
      <c r="J4" s="1" t="s">
        <v>379</v>
      </c>
      <c r="K4" s="1" t="s">
        <v>379</v>
      </c>
      <c r="L4" s="1" t="s">
        <v>379</v>
      </c>
      <c r="M4" s="1" t="s">
        <v>381</v>
      </c>
      <c r="N4" s="1" t="s">
        <v>381</v>
      </c>
    </row>
    <row r="5" spans="1:14">
      <c r="A5" s="3" t="s">
        <v>385</v>
      </c>
      <c r="B5" s="4" t="s">
        <v>5</v>
      </c>
      <c r="C5" s="4" t="s">
        <v>5</v>
      </c>
      <c r="D5" s="4" t="s">
        <v>5</v>
      </c>
      <c r="E5" s="4" t="s">
        <v>5</v>
      </c>
      <c r="F5" s="4" t="s">
        <v>5</v>
      </c>
      <c r="G5" s="4" t="s">
        <v>5</v>
      </c>
      <c r="H5" s="4" t="s">
        <v>5</v>
      </c>
      <c r="I5" s="4" t="s">
        <v>5</v>
      </c>
      <c r="J5" s="4" t="s">
        <v>5</v>
      </c>
      <c r="K5" s="4" t="s">
        <v>5</v>
      </c>
      <c r="L5" s="4" t="s">
        <v>5</v>
      </c>
      <c r="M5" s="4" t="s">
        <v>5</v>
      </c>
      <c r="N5" s="4" t="s">
        <v>5</v>
      </c>
    </row>
    <row r="6" spans="1:14" ht="30">
      <c r="A6" s="2" t="s">
        <v>386</v>
      </c>
      <c r="B6" s="4" t="s">
        <v>5</v>
      </c>
      <c r="C6" s="4" t="s">
        <v>5</v>
      </c>
      <c r="D6" s="8">
        <v>15</v>
      </c>
      <c r="E6" s="8">
        <v>10</v>
      </c>
      <c r="F6" s="4" t="s">
        <v>5</v>
      </c>
      <c r="G6" s="8">
        <v>150</v>
      </c>
      <c r="H6" s="8">
        <v>25</v>
      </c>
      <c r="I6" s="4" t="s">
        <v>5</v>
      </c>
      <c r="J6" s="4" t="s">
        <v>5</v>
      </c>
      <c r="K6" s="4" t="s">
        <v>5</v>
      </c>
      <c r="L6" s="4" t="s">
        <v>5</v>
      </c>
      <c r="M6" s="4" t="s">
        <v>5</v>
      </c>
      <c r="N6" s="4" t="s">
        <v>5</v>
      </c>
    </row>
    <row r="7" spans="1:14">
      <c r="A7" s="2" t="s">
        <v>387</v>
      </c>
      <c r="B7" s="5">
        <v>43445</v>
      </c>
      <c r="C7" s="5">
        <v>42405</v>
      </c>
      <c r="D7" s="4" t="s">
        <v>5</v>
      </c>
      <c r="E7" s="4" t="s">
        <v>5</v>
      </c>
      <c r="F7" s="4" t="s">
        <v>5</v>
      </c>
      <c r="G7" s="4" t="s">
        <v>5</v>
      </c>
      <c r="H7" s="4" t="s">
        <v>5</v>
      </c>
      <c r="I7" s="4" t="s">
        <v>5</v>
      </c>
      <c r="J7" s="4" t="s">
        <v>5</v>
      </c>
      <c r="K7" s="4" t="s">
        <v>5</v>
      </c>
      <c r="L7" s="4" t="s">
        <v>5</v>
      </c>
      <c r="M7" s="4" t="s">
        <v>5</v>
      </c>
      <c r="N7" s="4" t="s">
        <v>5</v>
      </c>
    </row>
    <row r="8" spans="1:14" ht="30">
      <c r="A8" s="2" t="s">
        <v>388</v>
      </c>
      <c r="B8" s="4" t="s">
        <v>5</v>
      </c>
      <c r="C8" s="4" t="s">
        <v>5</v>
      </c>
      <c r="D8" s="4" t="s">
        <v>5</v>
      </c>
      <c r="E8" s="4" t="s">
        <v>5</v>
      </c>
      <c r="F8" s="4" t="s">
        <v>5</v>
      </c>
      <c r="G8" s="4" t="s">
        <v>5</v>
      </c>
      <c r="H8" s="4" t="s">
        <v>5</v>
      </c>
      <c r="I8" s="4">
        <v>50</v>
      </c>
      <c r="J8" s="4">
        <v>5</v>
      </c>
      <c r="K8" s="4" t="s">
        <v>5</v>
      </c>
      <c r="L8" s="4" t="s">
        <v>5</v>
      </c>
      <c r="M8" s="4" t="s">
        <v>5</v>
      </c>
      <c r="N8" s="4" t="s">
        <v>5</v>
      </c>
    </row>
    <row r="9" spans="1:14" ht="30">
      <c r="A9" s="2" t="s">
        <v>389</v>
      </c>
      <c r="B9" s="4">
        <v>66</v>
      </c>
      <c r="C9" s="4" t="s">
        <v>5</v>
      </c>
      <c r="D9" s="4" t="s">
        <v>5</v>
      </c>
      <c r="E9" s="4" t="s">
        <v>5</v>
      </c>
      <c r="F9" s="4" t="s">
        <v>5</v>
      </c>
      <c r="G9" s="4" t="s">
        <v>5</v>
      </c>
      <c r="H9" s="4" t="s">
        <v>5</v>
      </c>
      <c r="I9" s="4" t="s">
        <v>5</v>
      </c>
      <c r="J9" s="4" t="s">
        <v>5</v>
      </c>
      <c r="K9" s="4" t="s">
        <v>5</v>
      </c>
      <c r="L9" s="4" t="s">
        <v>5</v>
      </c>
      <c r="M9" s="4" t="s">
        <v>5</v>
      </c>
      <c r="N9" s="4" t="s">
        <v>5</v>
      </c>
    </row>
    <row r="10" spans="1:14" ht="30">
      <c r="A10" s="2" t="s">
        <v>390</v>
      </c>
      <c r="B10" s="121">
        <v>7.4999999999999997E-3</v>
      </c>
      <c r="C10" s="4" t="s">
        <v>5</v>
      </c>
      <c r="D10" s="4" t="s">
        <v>5</v>
      </c>
      <c r="E10" s="4" t="s">
        <v>5</v>
      </c>
      <c r="F10" s="4" t="s">
        <v>5</v>
      </c>
      <c r="G10" s="4" t="s">
        <v>5</v>
      </c>
      <c r="H10" s="4" t="s">
        <v>5</v>
      </c>
      <c r="I10" s="121">
        <v>1.4999999999999999E-2</v>
      </c>
      <c r="J10" s="121">
        <v>2.75E-2</v>
      </c>
      <c r="K10" s="121">
        <v>5.0000000000000001E-3</v>
      </c>
      <c r="L10" s="121">
        <v>0.02</v>
      </c>
      <c r="M10" s="4" t="s">
        <v>5</v>
      </c>
      <c r="N10" s="4" t="s">
        <v>5</v>
      </c>
    </row>
    <row r="11" spans="1:14" ht="30">
      <c r="A11" s="2" t="s">
        <v>391</v>
      </c>
      <c r="B11" s="121">
        <v>1.7500000000000002E-2</v>
      </c>
      <c r="C11" s="4" t="s">
        <v>5</v>
      </c>
      <c r="D11" s="4" t="s">
        <v>5</v>
      </c>
      <c r="E11" s="4" t="s">
        <v>5</v>
      </c>
      <c r="F11" s="4" t="s">
        <v>5</v>
      </c>
      <c r="G11" s="4" t="s">
        <v>5</v>
      </c>
      <c r="H11" s="4" t="s">
        <v>5</v>
      </c>
      <c r="I11" s="121">
        <v>2.5000000000000001E-2</v>
      </c>
      <c r="J11" s="121">
        <v>3.7499999999999999E-2</v>
      </c>
      <c r="K11" s="121">
        <v>1.4999999999999999E-2</v>
      </c>
      <c r="L11" s="121">
        <v>0.03</v>
      </c>
      <c r="M11" s="4" t="s">
        <v>5</v>
      </c>
      <c r="N11" s="4" t="s">
        <v>5</v>
      </c>
    </row>
    <row r="12" spans="1:14" ht="30">
      <c r="A12" s="2" t="s">
        <v>392</v>
      </c>
      <c r="B12" s="121">
        <v>3.0000000000000001E-3</v>
      </c>
      <c r="C12" s="4" t="s">
        <v>5</v>
      </c>
      <c r="D12" s="4" t="s">
        <v>5</v>
      </c>
      <c r="E12" s="4" t="s">
        <v>5</v>
      </c>
      <c r="F12" s="4" t="s">
        <v>5</v>
      </c>
      <c r="G12" s="4" t="s">
        <v>5</v>
      </c>
      <c r="H12" s="4" t="s">
        <v>5</v>
      </c>
      <c r="I12" s="121">
        <v>4.4999999999999997E-3</v>
      </c>
      <c r="J12" s="4" t="s">
        <v>5</v>
      </c>
      <c r="K12" s="121">
        <v>2.5000000000000001E-3</v>
      </c>
      <c r="L12" s="4" t="s">
        <v>5</v>
      </c>
      <c r="M12" s="4" t="s">
        <v>5</v>
      </c>
      <c r="N12" s="4" t="s">
        <v>5</v>
      </c>
    </row>
    <row r="13" spans="1:14">
      <c r="A13" s="2" t="s">
        <v>393</v>
      </c>
      <c r="B13" s="4">
        <v>7.5</v>
      </c>
      <c r="C13" s="4" t="s">
        <v>5</v>
      </c>
      <c r="D13" s="4" t="s">
        <v>5</v>
      </c>
      <c r="E13" s="4" t="s">
        <v>5</v>
      </c>
      <c r="F13" s="4" t="s">
        <v>5</v>
      </c>
      <c r="G13" s="4" t="s">
        <v>5</v>
      </c>
      <c r="H13" s="4" t="s">
        <v>5</v>
      </c>
      <c r="I13" s="4" t="s">
        <v>5</v>
      </c>
      <c r="J13" s="4" t="s">
        <v>5</v>
      </c>
      <c r="K13" s="4" t="s">
        <v>5</v>
      </c>
      <c r="L13" s="4" t="s">
        <v>5</v>
      </c>
      <c r="M13" s="4" t="s">
        <v>5</v>
      </c>
      <c r="N13" s="4" t="s">
        <v>5</v>
      </c>
    </row>
    <row r="14" spans="1:14" ht="30">
      <c r="A14" s="2" t="s">
        <v>394</v>
      </c>
      <c r="B14" s="4">
        <v>76.5</v>
      </c>
      <c r="C14" s="4" t="s">
        <v>5</v>
      </c>
      <c r="D14" s="4" t="s">
        <v>5</v>
      </c>
      <c r="E14" s="4" t="s">
        <v>5</v>
      </c>
      <c r="F14" s="4" t="s">
        <v>5</v>
      </c>
      <c r="G14" s="4" t="s">
        <v>5</v>
      </c>
      <c r="H14" s="4" t="s">
        <v>5</v>
      </c>
      <c r="I14" s="4" t="s">
        <v>5</v>
      </c>
      <c r="J14" s="4" t="s">
        <v>5</v>
      </c>
      <c r="K14" s="4" t="s">
        <v>5</v>
      </c>
      <c r="L14" s="4" t="s">
        <v>5</v>
      </c>
      <c r="M14" s="4" t="s">
        <v>5</v>
      </c>
      <c r="N14" s="4" t="s">
        <v>5</v>
      </c>
    </row>
    <row r="15" spans="1:14">
      <c r="A15" s="2" t="s">
        <v>395</v>
      </c>
      <c r="B15" s="4" t="s">
        <v>5</v>
      </c>
      <c r="C15" s="4" t="s">
        <v>5</v>
      </c>
      <c r="D15" s="4" t="s">
        <v>5</v>
      </c>
      <c r="E15" s="4" t="s">
        <v>5</v>
      </c>
      <c r="F15" s="8">
        <v>200</v>
      </c>
      <c r="G15" s="4" t="s">
        <v>5</v>
      </c>
      <c r="H15" s="4" t="s">
        <v>5</v>
      </c>
      <c r="I15" s="4" t="s">
        <v>5</v>
      </c>
      <c r="J15" s="4" t="s">
        <v>5</v>
      </c>
      <c r="K15" s="4" t="s">
        <v>5</v>
      </c>
      <c r="L15" s="4" t="s">
        <v>5</v>
      </c>
      <c r="M15" s="9">
        <v>122.7</v>
      </c>
      <c r="N15" s="9">
        <v>77.3</v>
      </c>
    </row>
    <row r="16" spans="1:14" ht="30">
      <c r="A16" s="2" t="s">
        <v>396</v>
      </c>
      <c r="B16" s="4" t="s">
        <v>5</v>
      </c>
      <c r="C16" s="4" t="s">
        <v>5</v>
      </c>
      <c r="D16" s="4" t="s">
        <v>5</v>
      </c>
      <c r="E16" s="4" t="s">
        <v>5</v>
      </c>
      <c r="F16" s="121">
        <v>8.8800000000000004E-2</v>
      </c>
      <c r="G16" s="4" t="s">
        <v>5</v>
      </c>
      <c r="H16" s="4" t="s">
        <v>5</v>
      </c>
      <c r="I16" s="4" t="s">
        <v>5</v>
      </c>
      <c r="J16" s="4" t="s">
        <v>5</v>
      </c>
      <c r="K16" s="4" t="s">
        <v>5</v>
      </c>
      <c r="L16" s="4" t="s">
        <v>5</v>
      </c>
      <c r="M16" s="4" t="s">
        <v>5</v>
      </c>
      <c r="N16" s="4" t="s">
        <v>5</v>
      </c>
    </row>
  </sheetData>
  <mergeCells count="4">
    <mergeCell ref="B1:C1"/>
    <mergeCell ref="I1:L1"/>
    <mergeCell ref="M1:N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97</v>
      </c>
      <c r="B1" s="7" t="s">
        <v>2</v>
      </c>
      <c r="C1" s="7" t="s">
        <v>26</v>
      </c>
    </row>
    <row r="2" spans="1:3" ht="30">
      <c r="A2" s="1" t="s">
        <v>25</v>
      </c>
      <c r="B2" s="7"/>
      <c r="C2" s="7"/>
    </row>
    <row r="3" spans="1:3">
      <c r="A3" s="2" t="s">
        <v>198</v>
      </c>
      <c r="B3" s="8">
        <v>11069</v>
      </c>
      <c r="C3" s="8">
        <v>9973</v>
      </c>
    </row>
    <row r="4" spans="1:3" ht="30">
      <c r="A4" s="2" t="s">
        <v>398</v>
      </c>
      <c r="B4" s="4">
        <v>716</v>
      </c>
      <c r="C4" s="4">
        <v>729</v>
      </c>
    </row>
    <row r="5" spans="1:3">
      <c r="A5" s="2" t="s">
        <v>201</v>
      </c>
      <c r="B5" s="6">
        <v>1024</v>
      </c>
      <c r="C5" s="4">
        <v>593</v>
      </c>
    </row>
    <row r="6" spans="1:3">
      <c r="A6" s="2" t="s">
        <v>148</v>
      </c>
      <c r="B6" s="6">
        <v>1577</v>
      </c>
      <c r="C6" s="6">
        <v>1243</v>
      </c>
    </row>
    <row r="7" spans="1:3">
      <c r="A7" s="2" t="s">
        <v>399</v>
      </c>
      <c r="B7" s="8">
        <v>14386</v>
      </c>
      <c r="C7" s="8">
        <v>1253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00</v>
      </c>
      <c r="B1" s="1" t="s">
        <v>1</v>
      </c>
      <c r="C1" s="1" t="s">
        <v>349</v>
      </c>
    </row>
    <row r="2" spans="1:3" ht="30">
      <c r="A2" s="1" t="s">
        <v>25</v>
      </c>
      <c r="B2" s="1" t="s">
        <v>2</v>
      </c>
      <c r="C2" s="1" t="s">
        <v>26</v>
      </c>
    </row>
    <row r="3" spans="1:3" ht="30">
      <c r="A3" s="3" t="s">
        <v>401</v>
      </c>
      <c r="B3" s="4" t="s">
        <v>5</v>
      </c>
      <c r="C3" s="4" t="s">
        <v>5</v>
      </c>
    </row>
    <row r="4" spans="1:3">
      <c r="A4" s="2" t="s">
        <v>206</v>
      </c>
      <c r="B4" s="8">
        <v>1439</v>
      </c>
      <c r="C4" s="8">
        <v>2432</v>
      </c>
    </row>
    <row r="5" spans="1:3">
      <c r="A5" s="2" t="s">
        <v>207</v>
      </c>
      <c r="B5" s="4">
        <v>0</v>
      </c>
      <c r="C5" s="4">
        <v>0</v>
      </c>
    </row>
    <row r="6" spans="1:3" ht="30">
      <c r="A6" s="2" t="s">
        <v>209</v>
      </c>
      <c r="B6" s="4">
        <v>-68</v>
      </c>
      <c r="C6" s="4">
        <v>-197</v>
      </c>
    </row>
    <row r="7" spans="1:3">
      <c r="A7" s="2" t="s">
        <v>213</v>
      </c>
      <c r="B7" s="4">
        <v>-143</v>
      </c>
      <c r="C7" s="4">
        <v>-937</v>
      </c>
    </row>
    <row r="8" spans="1:3">
      <c r="A8" s="2" t="s">
        <v>216</v>
      </c>
      <c r="B8" s="4">
        <v>66</v>
      </c>
      <c r="C8" s="4">
        <v>141</v>
      </c>
    </row>
    <row r="9" spans="1:3">
      <c r="A9" s="2" t="s">
        <v>217</v>
      </c>
      <c r="B9" s="6">
        <v>1294</v>
      </c>
      <c r="C9" s="6">
        <v>1439</v>
      </c>
    </row>
    <row r="10" spans="1:3">
      <c r="A10" s="2" t="s">
        <v>402</v>
      </c>
      <c r="B10" s="4" t="s">
        <v>5</v>
      </c>
      <c r="C10" s="4" t="s">
        <v>5</v>
      </c>
    </row>
    <row r="11" spans="1:3" ht="30">
      <c r="A11" s="3" t="s">
        <v>401</v>
      </c>
      <c r="B11" s="4" t="s">
        <v>5</v>
      </c>
      <c r="C11" s="4" t="s">
        <v>5</v>
      </c>
    </row>
    <row r="12" spans="1:3">
      <c r="A12" s="2" t="s">
        <v>217</v>
      </c>
      <c r="B12" s="8">
        <v>1100</v>
      </c>
      <c r="C12" s="8">
        <v>11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8.85546875" customWidth="1"/>
    <col min="3" max="3" width="10.5703125" customWidth="1"/>
    <col min="4" max="4" width="28.85546875" customWidth="1"/>
    <col min="5" max="5" width="10.5703125" customWidth="1"/>
    <col min="6" max="6" width="28.85546875" customWidth="1"/>
    <col min="7" max="7" width="10.5703125" customWidth="1"/>
    <col min="8" max="8" width="28.85546875" customWidth="1"/>
    <col min="9" max="9" width="10.5703125" customWidth="1"/>
    <col min="10" max="10" width="36.5703125" customWidth="1"/>
  </cols>
  <sheetData>
    <row r="1" spans="1:10" ht="15" customHeight="1">
      <c r="A1" s="1" t="s">
        <v>403</v>
      </c>
      <c r="B1" s="7" t="s">
        <v>70</v>
      </c>
      <c r="C1" s="7"/>
      <c r="D1" s="7"/>
      <c r="E1" s="7"/>
      <c r="F1" s="7" t="s">
        <v>1</v>
      </c>
      <c r="G1" s="7"/>
      <c r="H1" s="7"/>
      <c r="I1" s="7"/>
      <c r="J1" s="1"/>
    </row>
    <row r="2" spans="1:10" ht="30">
      <c r="A2" s="1" t="s">
        <v>25</v>
      </c>
      <c r="B2" s="7" t="s">
        <v>2</v>
      </c>
      <c r="C2" s="7"/>
      <c r="D2" s="7" t="s">
        <v>71</v>
      </c>
      <c r="E2" s="7"/>
      <c r="F2" s="7" t="s">
        <v>2</v>
      </c>
      <c r="G2" s="7"/>
      <c r="H2" s="7" t="s">
        <v>71</v>
      </c>
      <c r="I2" s="7"/>
      <c r="J2" s="1" t="s">
        <v>26</v>
      </c>
    </row>
    <row r="3" spans="1:10">
      <c r="A3" s="3" t="s">
        <v>404</v>
      </c>
      <c r="B3" s="4" t="s">
        <v>5</v>
      </c>
      <c r="C3" s="4"/>
      <c r="D3" s="4" t="s">
        <v>5</v>
      </c>
      <c r="E3" s="4"/>
      <c r="F3" s="4" t="s">
        <v>5</v>
      </c>
      <c r="G3" s="4"/>
      <c r="H3" s="4" t="s">
        <v>5</v>
      </c>
      <c r="I3" s="4"/>
      <c r="J3" s="4" t="s">
        <v>5</v>
      </c>
    </row>
    <row r="4" spans="1:10">
      <c r="A4" s="2" t="s">
        <v>29</v>
      </c>
      <c r="B4" s="8">
        <v>8433</v>
      </c>
      <c r="C4" s="4"/>
      <c r="D4" s="4" t="s">
        <v>5</v>
      </c>
      <c r="E4" s="4"/>
      <c r="F4" s="8">
        <v>8433</v>
      </c>
      <c r="G4" s="4"/>
      <c r="H4" s="4" t="s">
        <v>5</v>
      </c>
      <c r="I4" s="4"/>
      <c r="J4" s="8">
        <v>6011</v>
      </c>
    </row>
    <row r="5" spans="1:10">
      <c r="A5" s="2" t="s">
        <v>405</v>
      </c>
      <c r="B5" s="4" t="s">
        <v>5</v>
      </c>
      <c r="C5" s="4"/>
      <c r="D5" s="4" t="s">
        <v>5</v>
      </c>
      <c r="E5" s="4"/>
      <c r="F5" s="4">
        <v>0</v>
      </c>
      <c r="G5" s="4"/>
      <c r="H5" s="4">
        <v>185</v>
      </c>
      <c r="I5" s="4"/>
      <c r="J5" s="4" t="s">
        <v>5</v>
      </c>
    </row>
    <row r="6" spans="1:10" ht="17.25">
      <c r="A6" s="2" t="s">
        <v>406</v>
      </c>
      <c r="B6" s="6">
        <v>12132</v>
      </c>
      <c r="C6" s="10" t="s">
        <v>79</v>
      </c>
      <c r="D6" s="6">
        <v>11999</v>
      </c>
      <c r="E6" s="10" t="s">
        <v>79</v>
      </c>
      <c r="F6" s="6">
        <v>24283</v>
      </c>
      <c r="G6" s="10" t="s">
        <v>79</v>
      </c>
      <c r="H6" s="6">
        <v>24210</v>
      </c>
      <c r="I6" s="10" t="s">
        <v>79</v>
      </c>
      <c r="J6" s="4" t="s">
        <v>5</v>
      </c>
    </row>
    <row r="7" spans="1:10">
      <c r="A7" s="2" t="s">
        <v>407</v>
      </c>
      <c r="B7" s="4" t="s">
        <v>5</v>
      </c>
      <c r="C7" s="4"/>
      <c r="D7" s="4" t="s">
        <v>5</v>
      </c>
      <c r="E7" s="4"/>
      <c r="F7" s="4" t="s">
        <v>5</v>
      </c>
      <c r="G7" s="4"/>
      <c r="H7" s="4" t="s">
        <v>5</v>
      </c>
      <c r="I7" s="4"/>
      <c r="J7" s="4" t="s">
        <v>5</v>
      </c>
    </row>
    <row r="8" spans="1:10">
      <c r="A8" s="3" t="s">
        <v>404</v>
      </c>
      <c r="B8" s="4" t="s">
        <v>5</v>
      </c>
      <c r="C8" s="4"/>
      <c r="D8" s="4" t="s">
        <v>5</v>
      </c>
      <c r="E8" s="4"/>
      <c r="F8" s="4" t="s">
        <v>5</v>
      </c>
      <c r="G8" s="4"/>
      <c r="H8" s="4" t="s">
        <v>5</v>
      </c>
      <c r="I8" s="4"/>
      <c r="J8" s="4" t="s">
        <v>5</v>
      </c>
    </row>
    <row r="9" spans="1:10">
      <c r="A9" s="2" t="s">
        <v>29</v>
      </c>
      <c r="B9" s="4" t="s">
        <v>5</v>
      </c>
      <c r="C9" s="4"/>
      <c r="D9" s="4" t="s">
        <v>5</v>
      </c>
      <c r="E9" s="4"/>
      <c r="F9" s="4" t="s">
        <v>5</v>
      </c>
      <c r="G9" s="4"/>
      <c r="H9" s="4" t="s">
        <v>5</v>
      </c>
      <c r="I9" s="4"/>
      <c r="J9" s="4">
        <v>300</v>
      </c>
    </row>
    <row r="10" spans="1:10" ht="30">
      <c r="A10" s="2" t="s">
        <v>408</v>
      </c>
      <c r="B10" s="4" t="s">
        <v>5</v>
      </c>
      <c r="C10" s="4"/>
      <c r="D10" s="4" t="s">
        <v>5</v>
      </c>
      <c r="E10" s="4"/>
      <c r="F10" s="4" t="s">
        <v>5</v>
      </c>
      <c r="G10" s="4"/>
      <c r="H10" s="4" t="s">
        <v>5</v>
      </c>
      <c r="I10" s="4"/>
      <c r="J10" s="4" t="s">
        <v>5</v>
      </c>
    </row>
    <row r="11" spans="1:10">
      <c r="A11" s="3" t="s">
        <v>404</v>
      </c>
      <c r="B11" s="4" t="s">
        <v>5</v>
      </c>
      <c r="C11" s="4"/>
      <c r="D11" s="4" t="s">
        <v>5</v>
      </c>
      <c r="E11" s="4"/>
      <c r="F11" s="4" t="s">
        <v>5</v>
      </c>
      <c r="G11" s="4"/>
      <c r="H11" s="4" t="s">
        <v>5</v>
      </c>
      <c r="I11" s="4"/>
      <c r="J11" s="4" t="s">
        <v>5</v>
      </c>
    </row>
    <row r="12" spans="1:10">
      <c r="A12" s="2" t="s">
        <v>406</v>
      </c>
      <c r="B12" s="4" t="s">
        <v>5</v>
      </c>
      <c r="C12" s="4"/>
      <c r="D12" s="8">
        <v>1100</v>
      </c>
      <c r="E12" s="4"/>
      <c r="F12" s="4" t="s">
        <v>5</v>
      </c>
      <c r="G12" s="4"/>
      <c r="H12" s="8">
        <v>2400</v>
      </c>
      <c r="I12" s="4"/>
      <c r="J12" s="4" t="s">
        <v>5</v>
      </c>
    </row>
    <row r="13" spans="1:10">
      <c r="A13" s="11"/>
      <c r="B13" s="11"/>
      <c r="C13" s="11"/>
      <c r="D13" s="11"/>
      <c r="E13" s="11"/>
      <c r="F13" s="11"/>
      <c r="G13" s="11"/>
      <c r="H13" s="11"/>
      <c r="I13" s="11"/>
      <c r="J13" s="11"/>
    </row>
    <row r="14" spans="1:10" ht="15" customHeight="1">
      <c r="A14" s="2" t="s">
        <v>79</v>
      </c>
      <c r="B14" s="12" t="s">
        <v>100</v>
      </c>
      <c r="C14" s="12"/>
      <c r="D14" s="12"/>
      <c r="E14" s="12"/>
      <c r="F14" s="12"/>
      <c r="G14" s="12"/>
      <c r="H14" s="12"/>
      <c r="I14" s="12"/>
      <c r="J14" s="12"/>
    </row>
  </sheetData>
  <mergeCells count="8">
    <mergeCell ref="A13:J13"/>
    <mergeCell ref="B14:J14"/>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1" t="s">
        <v>2</v>
      </c>
      <c r="C1" s="1" t="s">
        <v>26</v>
      </c>
    </row>
    <row r="2" spans="1:3" ht="30">
      <c r="A2" s="3" t="s">
        <v>63</v>
      </c>
      <c r="B2" s="4" t="s">
        <v>5</v>
      </c>
      <c r="C2" s="4" t="s">
        <v>5</v>
      </c>
    </row>
    <row r="3" spans="1:3">
      <c r="A3" s="2" t="s">
        <v>64</v>
      </c>
      <c r="B3" s="9">
        <v>0.01</v>
      </c>
      <c r="C3" s="9">
        <v>0.01</v>
      </c>
    </row>
    <row r="4" spans="1:3">
      <c r="A4" s="2" t="s">
        <v>65</v>
      </c>
      <c r="B4" s="6">
        <v>100000000</v>
      </c>
      <c r="C4" s="6">
        <v>100000000</v>
      </c>
    </row>
    <row r="5" spans="1:3">
      <c r="A5" s="2" t="s">
        <v>66</v>
      </c>
      <c r="B5" s="6">
        <v>26784517</v>
      </c>
      <c r="C5" s="6">
        <v>26710111</v>
      </c>
    </row>
    <row r="6" spans="1:3">
      <c r="A6" s="2" t="s">
        <v>67</v>
      </c>
      <c r="B6" s="6">
        <v>26318459</v>
      </c>
      <c r="C6" s="6">
        <v>26082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3.140625" bestFit="1" customWidth="1"/>
    <col min="2" max="5" width="12" bestFit="1" customWidth="1"/>
  </cols>
  <sheetData>
    <row r="1" spans="1:5" ht="15" customHeight="1">
      <c r="A1" s="7" t="s">
        <v>409</v>
      </c>
      <c r="B1" s="7" t="s">
        <v>70</v>
      </c>
      <c r="C1" s="7"/>
      <c r="D1" s="7" t="s">
        <v>1</v>
      </c>
      <c r="E1" s="7"/>
    </row>
    <row r="2" spans="1:5">
      <c r="A2" s="7"/>
      <c r="B2" s="1" t="s">
        <v>2</v>
      </c>
      <c r="C2" s="1" t="s">
        <v>71</v>
      </c>
      <c r="D2" s="1" t="s">
        <v>2</v>
      </c>
      <c r="E2" s="1" t="s">
        <v>71</v>
      </c>
    </row>
    <row r="3" spans="1:5">
      <c r="A3" s="7"/>
      <c r="B3" s="1" t="s">
        <v>379</v>
      </c>
      <c r="C3" s="1" t="s">
        <v>379</v>
      </c>
      <c r="D3" s="1" t="s">
        <v>379</v>
      </c>
      <c r="E3" s="1" t="s">
        <v>379</v>
      </c>
    </row>
    <row r="4" spans="1:5">
      <c r="A4" s="3" t="s">
        <v>410</v>
      </c>
      <c r="B4" s="4" t="s">
        <v>5</v>
      </c>
      <c r="C4" s="4" t="s">
        <v>5</v>
      </c>
      <c r="D4" s="4" t="s">
        <v>5</v>
      </c>
      <c r="E4" s="4" t="s">
        <v>5</v>
      </c>
    </row>
    <row r="5" spans="1:5">
      <c r="A5" s="2" t="s">
        <v>234</v>
      </c>
      <c r="B5" s="8">
        <v>5859000</v>
      </c>
      <c r="C5" s="8">
        <v>3050000</v>
      </c>
      <c r="D5" s="8">
        <v>11354000</v>
      </c>
      <c r="E5" s="8">
        <v>4683000</v>
      </c>
    </row>
    <row r="6" spans="1:5">
      <c r="A6" s="2" t="s">
        <v>235</v>
      </c>
      <c r="B6" s="6">
        <v>-78000</v>
      </c>
      <c r="C6" s="6">
        <v>-83000</v>
      </c>
      <c r="D6" s="6">
        <v>-160000</v>
      </c>
      <c r="E6" s="6">
        <v>-23000</v>
      </c>
    </row>
    <row r="7" spans="1:5">
      <c r="A7" s="2" t="s">
        <v>93</v>
      </c>
      <c r="B7" s="6">
        <v>5781000</v>
      </c>
      <c r="C7" s="6">
        <v>2967000</v>
      </c>
      <c r="D7" s="6">
        <v>11194000</v>
      </c>
      <c r="E7" s="6">
        <v>4660000</v>
      </c>
    </row>
    <row r="8" spans="1:5">
      <c r="A8" s="2" t="s">
        <v>411</v>
      </c>
      <c r="B8" s="121">
        <v>0.38300000000000001</v>
      </c>
      <c r="C8" s="121">
        <v>0.36499999999999999</v>
      </c>
      <c r="D8" s="121">
        <v>0.38300000000000001</v>
      </c>
      <c r="E8" s="121">
        <v>0.36499999999999999</v>
      </c>
    </row>
    <row r="9" spans="1:5">
      <c r="A9" s="2" t="s">
        <v>412</v>
      </c>
      <c r="B9" s="4" t="s">
        <v>5</v>
      </c>
      <c r="C9" s="4" t="s">
        <v>5</v>
      </c>
      <c r="D9" s="8">
        <v>0</v>
      </c>
      <c r="E9" s="8">
        <v>-600000</v>
      </c>
    </row>
  </sheetData>
  <mergeCells count="3">
    <mergeCell ref="A1:A3"/>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30" customHeight="1">
      <c r="A1" s="7" t="s">
        <v>413</v>
      </c>
      <c r="B1" s="7" t="s">
        <v>70</v>
      </c>
      <c r="C1" s="7"/>
      <c r="D1" s="7" t="s">
        <v>1</v>
      </c>
      <c r="E1" s="7"/>
    </row>
    <row r="2" spans="1:5">
      <c r="A2" s="7"/>
      <c r="B2" s="1" t="s">
        <v>2</v>
      </c>
      <c r="C2" s="1" t="s">
        <v>71</v>
      </c>
      <c r="D2" s="1" t="s">
        <v>2</v>
      </c>
      <c r="E2" s="1" t="s">
        <v>71</v>
      </c>
    </row>
    <row r="3" spans="1:5" ht="45">
      <c r="A3" s="3" t="s">
        <v>414</v>
      </c>
      <c r="B3" s="4" t="s">
        <v>5</v>
      </c>
      <c r="C3" s="4" t="s">
        <v>5</v>
      </c>
      <c r="D3" s="4" t="s">
        <v>5</v>
      </c>
      <c r="E3" s="4" t="s">
        <v>5</v>
      </c>
    </row>
    <row r="4" spans="1:5">
      <c r="A4" s="2" t="s">
        <v>415</v>
      </c>
      <c r="B4" s="4" t="s">
        <v>5</v>
      </c>
      <c r="C4" s="4" t="s">
        <v>5</v>
      </c>
      <c r="D4" s="4" t="s">
        <v>5</v>
      </c>
      <c r="E4" s="4">
        <v>1</v>
      </c>
    </row>
    <row r="5" spans="1:5" ht="30">
      <c r="A5" s="2" t="s">
        <v>416</v>
      </c>
      <c r="B5" s="4" t="s">
        <v>5</v>
      </c>
      <c r="C5" s="4" t="s">
        <v>5</v>
      </c>
      <c r="D5" s="9">
        <v>44.22</v>
      </c>
      <c r="E5" s="4" t="s">
        <v>5</v>
      </c>
    </row>
    <row r="6" spans="1:5">
      <c r="A6" s="2" t="s">
        <v>417</v>
      </c>
      <c r="B6" s="4" t="s">
        <v>5</v>
      </c>
      <c r="C6" s="4" t="s">
        <v>5</v>
      </c>
      <c r="D6" s="6">
        <v>80290</v>
      </c>
      <c r="E6" s="4" t="s">
        <v>5</v>
      </c>
    </row>
    <row r="7" spans="1:5">
      <c r="A7" s="2" t="s">
        <v>102</v>
      </c>
      <c r="B7" s="8">
        <v>1100000</v>
      </c>
      <c r="C7" s="8">
        <v>600000</v>
      </c>
      <c r="D7" s="8">
        <v>1800000</v>
      </c>
      <c r="E7" s="8">
        <v>1000000</v>
      </c>
    </row>
    <row r="8" spans="1:5" ht="30">
      <c r="A8" s="2" t="s">
        <v>418</v>
      </c>
      <c r="B8" s="8">
        <v>8100000</v>
      </c>
      <c r="C8" s="4" t="s">
        <v>5</v>
      </c>
      <c r="D8" s="8">
        <v>8100000</v>
      </c>
      <c r="E8" s="4" t="s">
        <v>5</v>
      </c>
    </row>
    <row r="9" spans="1:5" ht="45">
      <c r="A9" s="2" t="s">
        <v>419</v>
      </c>
      <c r="B9" s="4" t="s">
        <v>5</v>
      </c>
      <c r="C9" s="4" t="s">
        <v>5</v>
      </c>
      <c r="D9" s="4" t="s">
        <v>420</v>
      </c>
      <c r="E9" s="4" t="s">
        <v>5</v>
      </c>
    </row>
    <row r="10" spans="1:5">
      <c r="A10" s="2" t="s">
        <v>421</v>
      </c>
      <c r="B10" s="4" t="s">
        <v>5</v>
      </c>
      <c r="C10" s="4" t="s">
        <v>5</v>
      </c>
      <c r="D10" s="4" t="s">
        <v>5</v>
      </c>
      <c r="E10" s="4" t="s">
        <v>5</v>
      </c>
    </row>
    <row r="11" spans="1:5" ht="45">
      <c r="A11" s="3" t="s">
        <v>414</v>
      </c>
      <c r="B11" s="4" t="s">
        <v>5</v>
      </c>
      <c r="C11" s="4" t="s">
        <v>5</v>
      </c>
      <c r="D11" s="4" t="s">
        <v>5</v>
      </c>
      <c r="E11" s="4" t="s">
        <v>5</v>
      </c>
    </row>
    <row r="12" spans="1:5">
      <c r="A12" s="2" t="s">
        <v>422</v>
      </c>
      <c r="B12" s="4" t="s">
        <v>5</v>
      </c>
      <c r="C12" s="4" t="s">
        <v>5</v>
      </c>
      <c r="D12" s="4" t="s">
        <v>423</v>
      </c>
      <c r="E12" s="4" t="s">
        <v>423</v>
      </c>
    </row>
    <row r="13" spans="1:5" ht="30">
      <c r="A13" s="2" t="s">
        <v>416</v>
      </c>
      <c r="B13" s="4" t="s">
        <v>5</v>
      </c>
      <c r="C13" s="4" t="s">
        <v>5</v>
      </c>
      <c r="D13" s="9">
        <v>45.04</v>
      </c>
      <c r="E13" s="9">
        <v>20.54</v>
      </c>
    </row>
    <row r="14" spans="1:5">
      <c r="A14" s="2" t="s">
        <v>417</v>
      </c>
      <c r="B14" s="4" t="s">
        <v>5</v>
      </c>
      <c r="C14" s="4" t="s">
        <v>5</v>
      </c>
      <c r="D14" s="6">
        <v>71891</v>
      </c>
      <c r="E14" s="6">
        <v>152703</v>
      </c>
    </row>
    <row r="15" spans="1:5">
      <c r="A15" s="2" t="s">
        <v>424</v>
      </c>
      <c r="B15" s="4" t="s">
        <v>5</v>
      </c>
      <c r="C15" s="4" t="s">
        <v>5</v>
      </c>
      <c r="D15" s="4" t="s">
        <v>5</v>
      </c>
      <c r="E15" s="4" t="s">
        <v>5</v>
      </c>
    </row>
    <row r="16" spans="1:5" ht="45">
      <c r="A16" s="3" t="s">
        <v>414</v>
      </c>
      <c r="B16" s="4" t="s">
        <v>5</v>
      </c>
      <c r="C16" s="4" t="s">
        <v>5</v>
      </c>
      <c r="D16" s="4" t="s">
        <v>5</v>
      </c>
      <c r="E16" s="4" t="s">
        <v>5</v>
      </c>
    </row>
    <row r="17" spans="1:5">
      <c r="A17" s="2" t="s">
        <v>422</v>
      </c>
      <c r="B17" s="4" t="s">
        <v>5</v>
      </c>
      <c r="C17" s="4" t="s">
        <v>5</v>
      </c>
      <c r="D17" s="4" t="s">
        <v>423</v>
      </c>
      <c r="E17" s="4" t="s">
        <v>5</v>
      </c>
    </row>
    <row r="18" spans="1:5" ht="30">
      <c r="A18" s="2" t="s">
        <v>416</v>
      </c>
      <c r="B18" s="4" t="s">
        <v>5</v>
      </c>
      <c r="C18" s="4" t="s">
        <v>5</v>
      </c>
      <c r="D18" s="9">
        <v>45.04</v>
      </c>
      <c r="E18" s="4" t="s">
        <v>5</v>
      </c>
    </row>
    <row r="19" spans="1:5">
      <c r="A19" s="2" t="s">
        <v>417</v>
      </c>
      <c r="B19" s="4" t="s">
        <v>5</v>
      </c>
      <c r="C19" s="4" t="s">
        <v>5</v>
      </c>
      <c r="D19" s="6">
        <v>24252</v>
      </c>
      <c r="E19" s="4" t="s">
        <v>5</v>
      </c>
    </row>
    <row r="20" spans="1:5">
      <c r="A20" s="2" t="s">
        <v>425</v>
      </c>
      <c r="B20" s="4" t="s">
        <v>5</v>
      </c>
      <c r="C20" s="4" t="s">
        <v>5</v>
      </c>
      <c r="D20" s="4" t="s">
        <v>5</v>
      </c>
      <c r="E20" s="4" t="s">
        <v>5</v>
      </c>
    </row>
    <row r="21" spans="1:5" ht="45">
      <c r="A21" s="3" t="s">
        <v>414</v>
      </c>
      <c r="B21" s="4" t="s">
        <v>5</v>
      </c>
      <c r="C21" s="4" t="s">
        <v>5</v>
      </c>
      <c r="D21" s="4" t="s">
        <v>5</v>
      </c>
      <c r="E21" s="4" t="s">
        <v>5</v>
      </c>
    </row>
    <row r="22" spans="1:5">
      <c r="A22" s="2" t="s">
        <v>422</v>
      </c>
      <c r="B22" s="4" t="s">
        <v>426</v>
      </c>
      <c r="C22" s="4" t="s">
        <v>426</v>
      </c>
      <c r="D22" s="4" t="s">
        <v>5</v>
      </c>
      <c r="E22" s="4" t="s">
        <v>5</v>
      </c>
    </row>
    <row r="23" spans="1:5" ht="30">
      <c r="A23" s="2" t="s">
        <v>416</v>
      </c>
      <c r="B23" s="9">
        <v>37.229999999999997</v>
      </c>
      <c r="C23" s="9">
        <v>35.36</v>
      </c>
      <c r="D23" s="4" t="s">
        <v>5</v>
      </c>
      <c r="E23" s="4" t="s">
        <v>5</v>
      </c>
    </row>
    <row r="24" spans="1:5" ht="30">
      <c r="A24" s="2" t="s">
        <v>427</v>
      </c>
      <c r="B24" s="6">
        <v>8399</v>
      </c>
      <c r="C24" s="6">
        <v>8843</v>
      </c>
      <c r="D24" s="4" t="s">
        <v>5</v>
      </c>
      <c r="E2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428</v>
      </c>
      <c r="B1" s="1" t="s">
        <v>1</v>
      </c>
    </row>
    <row r="2" spans="1:2">
      <c r="A2" s="7"/>
      <c r="B2" s="1" t="s">
        <v>2</v>
      </c>
    </row>
    <row r="3" spans="1:2" ht="75">
      <c r="A3" s="3" t="s">
        <v>429</v>
      </c>
      <c r="B3" s="4" t="s">
        <v>5</v>
      </c>
    </row>
    <row r="4" spans="1:2">
      <c r="A4" s="2" t="s">
        <v>430</v>
      </c>
      <c r="B4" s="6">
        <v>627311</v>
      </c>
    </row>
    <row r="5" spans="1:2" ht="30">
      <c r="A5" s="2" t="s">
        <v>431</v>
      </c>
      <c r="B5" s="9">
        <v>14.81</v>
      </c>
    </row>
    <row r="6" spans="1:2">
      <c r="A6" s="2" t="s">
        <v>417</v>
      </c>
      <c r="B6" s="6">
        <v>80290</v>
      </c>
    </row>
    <row r="7" spans="1:2" ht="30">
      <c r="A7" s="2" t="s">
        <v>416</v>
      </c>
      <c r="B7" s="9">
        <v>44.22</v>
      </c>
    </row>
    <row r="8" spans="1:2">
      <c r="A8" s="2" t="s">
        <v>432</v>
      </c>
      <c r="B8" s="6">
        <v>-235659</v>
      </c>
    </row>
    <row r="9" spans="1:2" ht="30">
      <c r="A9" s="2" t="s">
        <v>433</v>
      </c>
      <c r="B9" s="9">
        <v>14.21</v>
      </c>
    </row>
    <row r="10" spans="1:2">
      <c r="A10" s="2" t="s">
        <v>434</v>
      </c>
      <c r="B10" s="6">
        <v>-5884</v>
      </c>
    </row>
    <row r="11" spans="1:2" ht="30">
      <c r="A11" s="2" t="s">
        <v>435</v>
      </c>
      <c r="B11" s="9">
        <v>17.579999999999998</v>
      </c>
    </row>
    <row r="12" spans="1:2">
      <c r="A12" s="2" t="s">
        <v>436</v>
      </c>
      <c r="B12" s="6">
        <v>466058</v>
      </c>
    </row>
    <row r="13" spans="1:2" ht="30">
      <c r="A13" s="2" t="s">
        <v>437</v>
      </c>
      <c r="B13" s="9">
        <v>20.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29.140625" customWidth="1"/>
    <col min="3" max="3" width="8.140625" customWidth="1"/>
    <col min="4" max="4" width="29.140625" customWidth="1"/>
    <col min="5" max="5" width="8.140625" customWidth="1"/>
    <col min="6" max="6" width="29.140625" customWidth="1"/>
    <col min="7" max="7" width="8.140625" customWidth="1"/>
    <col min="8" max="8" width="29.140625" customWidth="1"/>
    <col min="9" max="9" width="8.140625" customWidth="1"/>
    <col min="10" max="10" width="36.5703125" customWidth="1"/>
  </cols>
  <sheetData>
    <row r="1" spans="1:10" ht="15" customHeight="1">
      <c r="A1" s="1" t="s">
        <v>438</v>
      </c>
      <c r="B1" s="7" t="s">
        <v>70</v>
      </c>
      <c r="C1" s="7"/>
      <c r="D1" s="7"/>
      <c r="E1" s="7"/>
      <c r="F1" s="7" t="s">
        <v>1</v>
      </c>
      <c r="G1" s="7"/>
      <c r="H1" s="7"/>
      <c r="I1" s="7"/>
      <c r="J1" s="1"/>
    </row>
    <row r="2" spans="1:10" ht="30">
      <c r="A2" s="1" t="s">
        <v>25</v>
      </c>
      <c r="B2" s="7" t="s">
        <v>2</v>
      </c>
      <c r="C2" s="7"/>
      <c r="D2" s="7" t="s">
        <v>71</v>
      </c>
      <c r="E2" s="7"/>
      <c r="F2" s="7" t="s">
        <v>2</v>
      </c>
      <c r="G2" s="7"/>
      <c r="H2" s="7" t="s">
        <v>71</v>
      </c>
      <c r="I2" s="7"/>
      <c r="J2" s="1" t="s">
        <v>26</v>
      </c>
    </row>
    <row r="3" spans="1:10" ht="30">
      <c r="A3" s="3" t="s">
        <v>338</v>
      </c>
      <c r="B3" s="4" t="s">
        <v>5</v>
      </c>
      <c r="C3" s="4"/>
      <c r="D3" s="4" t="s">
        <v>5</v>
      </c>
      <c r="E3" s="4"/>
      <c r="F3" s="4" t="s">
        <v>5</v>
      </c>
      <c r="G3" s="4"/>
      <c r="H3" s="4" t="s">
        <v>5</v>
      </c>
      <c r="I3" s="4"/>
      <c r="J3" s="4" t="s">
        <v>5</v>
      </c>
    </row>
    <row r="4" spans="1:10">
      <c r="A4" s="2" t="s">
        <v>73</v>
      </c>
      <c r="B4" s="8">
        <v>153515</v>
      </c>
      <c r="C4" s="4"/>
      <c r="D4" s="8">
        <v>140276</v>
      </c>
      <c r="E4" s="4"/>
      <c r="F4" s="8">
        <v>298340</v>
      </c>
      <c r="G4" s="4"/>
      <c r="H4" s="8">
        <v>273366</v>
      </c>
      <c r="I4" s="4"/>
      <c r="J4" s="4" t="s">
        <v>5</v>
      </c>
    </row>
    <row r="5" spans="1:10">
      <c r="A5" s="2" t="s">
        <v>277</v>
      </c>
      <c r="B5" s="4">
        <v>670</v>
      </c>
      <c r="C5" s="4"/>
      <c r="D5" s="4">
        <v>604</v>
      </c>
      <c r="E5" s="4"/>
      <c r="F5" s="6">
        <v>1281</v>
      </c>
      <c r="G5" s="4"/>
      <c r="H5" s="6">
        <v>1138</v>
      </c>
      <c r="I5" s="4"/>
      <c r="J5" s="4" t="s">
        <v>5</v>
      </c>
    </row>
    <row r="6" spans="1:10">
      <c r="A6" s="2" t="s">
        <v>77</v>
      </c>
      <c r="B6" s="6">
        <v>48960</v>
      </c>
      <c r="C6" s="4"/>
      <c r="D6" s="6">
        <v>45318</v>
      </c>
      <c r="E6" s="4"/>
      <c r="F6" s="6">
        <v>94489</v>
      </c>
      <c r="G6" s="4"/>
      <c r="H6" s="6">
        <v>87729</v>
      </c>
      <c r="I6" s="4"/>
      <c r="J6" s="4" t="s">
        <v>5</v>
      </c>
    </row>
    <row r="7" spans="1:10" ht="30">
      <c r="A7" s="2" t="s">
        <v>439</v>
      </c>
      <c r="B7" s="6">
        <v>39116</v>
      </c>
      <c r="C7" s="10" t="s">
        <v>79</v>
      </c>
      <c r="D7" s="6">
        <v>35819</v>
      </c>
      <c r="E7" s="10" t="s">
        <v>79</v>
      </c>
      <c r="F7" s="6">
        <v>75622</v>
      </c>
      <c r="G7" s="10" t="s">
        <v>79</v>
      </c>
      <c r="H7" s="6">
        <v>70935</v>
      </c>
      <c r="I7" s="10" t="s">
        <v>79</v>
      </c>
      <c r="J7" s="4" t="s">
        <v>5</v>
      </c>
    </row>
    <row r="8" spans="1:10">
      <c r="A8" s="2" t="s">
        <v>80</v>
      </c>
      <c r="B8" s="6">
        <v>7374</v>
      </c>
      <c r="C8" s="4"/>
      <c r="D8" s="6">
        <v>6411</v>
      </c>
      <c r="E8" s="4"/>
      <c r="F8" s="6">
        <v>14578</v>
      </c>
      <c r="G8" s="4"/>
      <c r="H8" s="6">
        <v>12846</v>
      </c>
      <c r="I8" s="4"/>
      <c r="J8" s="4" t="s">
        <v>5</v>
      </c>
    </row>
    <row r="9" spans="1:10">
      <c r="A9" s="2" t="s">
        <v>81</v>
      </c>
      <c r="B9" s="6">
        <v>19466</v>
      </c>
      <c r="C9" s="4"/>
      <c r="D9" s="6">
        <v>17339</v>
      </c>
      <c r="E9" s="4"/>
      <c r="F9" s="6">
        <v>37351</v>
      </c>
      <c r="G9" s="4"/>
      <c r="H9" s="6">
        <v>33503</v>
      </c>
      <c r="I9" s="4"/>
      <c r="J9" s="4" t="s">
        <v>5</v>
      </c>
    </row>
    <row r="10" spans="1:10">
      <c r="A10" s="2" t="s">
        <v>82</v>
      </c>
      <c r="B10" s="6">
        <v>4676</v>
      </c>
      <c r="C10" s="4"/>
      <c r="D10" s="6">
        <v>4455</v>
      </c>
      <c r="E10" s="4"/>
      <c r="F10" s="6">
        <v>10095</v>
      </c>
      <c r="G10" s="4"/>
      <c r="H10" s="6">
        <v>9004</v>
      </c>
      <c r="I10" s="4"/>
      <c r="J10" s="4" t="s">
        <v>5</v>
      </c>
    </row>
    <row r="11" spans="1:10" ht="17.25">
      <c r="A11" s="2" t="s">
        <v>406</v>
      </c>
      <c r="B11" s="6">
        <v>12132</v>
      </c>
      <c r="C11" s="10" t="s">
        <v>84</v>
      </c>
      <c r="D11" s="6">
        <v>11999</v>
      </c>
      <c r="E11" s="10" t="s">
        <v>84</v>
      </c>
      <c r="F11" s="6">
        <v>24283</v>
      </c>
      <c r="G11" s="10" t="s">
        <v>84</v>
      </c>
      <c r="H11" s="6">
        <v>24210</v>
      </c>
      <c r="I11" s="10" t="s">
        <v>84</v>
      </c>
      <c r="J11" s="4" t="s">
        <v>5</v>
      </c>
    </row>
    <row r="12" spans="1:10">
      <c r="A12" s="2" t="s">
        <v>85</v>
      </c>
      <c r="B12" s="6">
        <v>5578</v>
      </c>
      <c r="C12" s="4"/>
      <c r="D12" s="6">
        <v>5178</v>
      </c>
      <c r="E12" s="4"/>
      <c r="F12" s="6">
        <v>10923</v>
      </c>
      <c r="G12" s="4"/>
      <c r="H12" s="6">
        <v>9988</v>
      </c>
      <c r="I12" s="4"/>
      <c r="J12" s="4" t="s">
        <v>5</v>
      </c>
    </row>
    <row r="13" spans="1:10">
      <c r="A13" s="2" t="s">
        <v>86</v>
      </c>
      <c r="B13" s="6">
        <v>1188</v>
      </c>
      <c r="C13" s="4"/>
      <c r="D13" s="4">
        <v>958</v>
      </c>
      <c r="E13" s="4"/>
      <c r="F13" s="6">
        <v>1871</v>
      </c>
      <c r="G13" s="4"/>
      <c r="H13" s="6">
        <v>1789</v>
      </c>
      <c r="I13" s="4"/>
      <c r="J13" s="4" t="s">
        <v>5</v>
      </c>
    </row>
    <row r="14" spans="1:10">
      <c r="A14" s="2" t="s">
        <v>87</v>
      </c>
      <c r="B14" s="4">
        <v>32</v>
      </c>
      <c r="C14" s="4"/>
      <c r="D14" s="4">
        <v>456</v>
      </c>
      <c r="E14" s="4"/>
      <c r="F14" s="4">
        <v>17</v>
      </c>
      <c r="G14" s="4"/>
      <c r="H14" s="4">
        <v>551</v>
      </c>
      <c r="I14" s="4"/>
      <c r="J14" s="4" t="s">
        <v>5</v>
      </c>
    </row>
    <row r="15" spans="1:10">
      <c r="A15" s="2" t="s">
        <v>91</v>
      </c>
      <c r="B15" s="4">
        <v>568</v>
      </c>
      <c r="C15" s="4"/>
      <c r="D15" s="6">
        <v>5011</v>
      </c>
      <c r="E15" s="4"/>
      <c r="F15" s="6">
        <v>1171</v>
      </c>
      <c r="G15" s="4"/>
      <c r="H15" s="6">
        <v>10018</v>
      </c>
      <c r="I15" s="4"/>
      <c r="J15" s="4" t="s">
        <v>5</v>
      </c>
    </row>
    <row r="16" spans="1:10">
      <c r="A16" s="2" t="s">
        <v>281</v>
      </c>
      <c r="B16" s="6">
        <v>15095</v>
      </c>
      <c r="C16" s="4"/>
      <c r="D16" s="6">
        <v>7936</v>
      </c>
      <c r="E16" s="4"/>
      <c r="F16" s="6">
        <v>29227</v>
      </c>
      <c r="G16" s="4"/>
      <c r="H16" s="6">
        <v>14428</v>
      </c>
      <c r="I16" s="4"/>
      <c r="J16" s="4" t="s">
        <v>5</v>
      </c>
    </row>
    <row r="17" spans="1:10">
      <c r="A17" s="2" t="s">
        <v>138</v>
      </c>
      <c r="B17" s="6">
        <v>19795</v>
      </c>
      <c r="C17" s="4"/>
      <c r="D17" s="6">
        <v>16417</v>
      </c>
      <c r="E17" s="4"/>
      <c r="F17" s="6">
        <v>36024</v>
      </c>
      <c r="G17" s="4"/>
      <c r="H17" s="6">
        <v>27769</v>
      </c>
      <c r="I17" s="4"/>
      <c r="J17" s="4" t="s">
        <v>5</v>
      </c>
    </row>
    <row r="18" spans="1:10">
      <c r="A18" s="2" t="s">
        <v>440</v>
      </c>
      <c r="B18" s="6">
        <v>329738</v>
      </c>
      <c r="C18" s="4"/>
      <c r="D18" s="4" t="s">
        <v>5</v>
      </c>
      <c r="E18" s="4"/>
      <c r="F18" s="6">
        <v>329738</v>
      </c>
      <c r="G18" s="4"/>
      <c r="H18" s="4" t="s">
        <v>5</v>
      </c>
      <c r="I18" s="4"/>
      <c r="J18" s="6">
        <v>318785</v>
      </c>
    </row>
    <row r="19" spans="1:10">
      <c r="A19" s="2" t="s">
        <v>102</v>
      </c>
      <c r="B19" s="6">
        <v>1100</v>
      </c>
      <c r="C19" s="4"/>
      <c r="D19" s="4">
        <v>600</v>
      </c>
      <c r="E19" s="4"/>
      <c r="F19" s="6">
        <v>1800</v>
      </c>
      <c r="G19" s="4"/>
      <c r="H19" s="6">
        <v>1000</v>
      </c>
      <c r="I19" s="4"/>
      <c r="J19" s="4" t="s">
        <v>5</v>
      </c>
    </row>
    <row r="20" spans="1:10">
      <c r="A20" s="2" t="s">
        <v>441</v>
      </c>
      <c r="B20" s="4" t="s">
        <v>5</v>
      </c>
      <c r="C20" s="4"/>
      <c r="D20" s="4" t="s">
        <v>5</v>
      </c>
      <c r="E20" s="4"/>
      <c r="F20" s="4" t="s">
        <v>5</v>
      </c>
      <c r="G20" s="4"/>
      <c r="H20" s="4" t="s">
        <v>5</v>
      </c>
      <c r="I20" s="4"/>
      <c r="J20" s="4" t="s">
        <v>5</v>
      </c>
    </row>
    <row r="21" spans="1:10" ht="30">
      <c r="A21" s="3" t="s">
        <v>338</v>
      </c>
      <c r="B21" s="4" t="s">
        <v>5</v>
      </c>
      <c r="C21" s="4"/>
      <c r="D21" s="4" t="s">
        <v>5</v>
      </c>
      <c r="E21" s="4"/>
      <c r="F21" s="4" t="s">
        <v>5</v>
      </c>
      <c r="G21" s="4"/>
      <c r="H21" s="4" t="s">
        <v>5</v>
      </c>
      <c r="I21" s="4"/>
      <c r="J21" s="4" t="s">
        <v>5</v>
      </c>
    </row>
    <row r="22" spans="1:10">
      <c r="A22" s="2" t="s">
        <v>73</v>
      </c>
      <c r="B22" s="6">
        <v>75253</v>
      </c>
      <c r="C22" s="4"/>
      <c r="D22" s="6">
        <v>64509</v>
      </c>
      <c r="E22" s="4"/>
      <c r="F22" s="6">
        <v>146609</v>
      </c>
      <c r="G22" s="4"/>
      <c r="H22" s="6">
        <v>126378</v>
      </c>
      <c r="I22" s="4"/>
      <c r="J22" s="4" t="s">
        <v>5</v>
      </c>
    </row>
    <row r="23" spans="1:10">
      <c r="A23" s="2" t="s">
        <v>277</v>
      </c>
      <c r="B23" s="4">
        <v>542</v>
      </c>
      <c r="C23" s="4"/>
      <c r="D23" s="4">
        <v>483</v>
      </c>
      <c r="E23" s="4"/>
      <c r="F23" s="6">
        <v>1030</v>
      </c>
      <c r="G23" s="4"/>
      <c r="H23" s="4">
        <v>896</v>
      </c>
      <c r="I23" s="4"/>
      <c r="J23" s="4" t="s">
        <v>5</v>
      </c>
    </row>
    <row r="24" spans="1:10">
      <c r="A24" s="2" t="s">
        <v>77</v>
      </c>
      <c r="B24" s="6">
        <v>24983</v>
      </c>
      <c r="C24" s="4"/>
      <c r="D24" s="6">
        <v>21350</v>
      </c>
      <c r="E24" s="4"/>
      <c r="F24" s="6">
        <v>48212</v>
      </c>
      <c r="G24" s="4"/>
      <c r="H24" s="6">
        <v>41843</v>
      </c>
      <c r="I24" s="4"/>
      <c r="J24" s="4" t="s">
        <v>5</v>
      </c>
    </row>
    <row r="25" spans="1:10" ht="30">
      <c r="A25" s="2" t="s">
        <v>439</v>
      </c>
      <c r="B25" s="6">
        <v>16423</v>
      </c>
      <c r="C25" s="10" t="s">
        <v>79</v>
      </c>
      <c r="D25" s="6">
        <v>14183</v>
      </c>
      <c r="E25" s="10" t="s">
        <v>79</v>
      </c>
      <c r="F25" s="6">
        <v>31688</v>
      </c>
      <c r="G25" s="10" t="s">
        <v>79</v>
      </c>
      <c r="H25" s="6">
        <v>28500</v>
      </c>
      <c r="I25" s="10" t="s">
        <v>79</v>
      </c>
      <c r="J25" s="4" t="s">
        <v>5</v>
      </c>
    </row>
    <row r="26" spans="1:10">
      <c r="A26" s="2" t="s">
        <v>80</v>
      </c>
      <c r="B26" s="6">
        <v>3071</v>
      </c>
      <c r="C26" s="4"/>
      <c r="D26" s="6">
        <v>2238</v>
      </c>
      <c r="E26" s="4"/>
      <c r="F26" s="6">
        <v>5988</v>
      </c>
      <c r="G26" s="4"/>
      <c r="H26" s="6">
        <v>4595</v>
      </c>
      <c r="I26" s="4"/>
      <c r="J26" s="4" t="s">
        <v>5</v>
      </c>
    </row>
    <row r="27" spans="1:10">
      <c r="A27" s="2" t="s">
        <v>81</v>
      </c>
      <c r="B27" s="6">
        <v>9422</v>
      </c>
      <c r="C27" s="4"/>
      <c r="D27" s="6">
        <v>7410</v>
      </c>
      <c r="E27" s="4"/>
      <c r="F27" s="6">
        <v>17799</v>
      </c>
      <c r="G27" s="4"/>
      <c r="H27" s="6">
        <v>14613</v>
      </c>
      <c r="I27" s="4"/>
      <c r="J27" s="4" t="s">
        <v>5</v>
      </c>
    </row>
    <row r="28" spans="1:10">
      <c r="A28" s="2" t="s">
        <v>82</v>
      </c>
      <c r="B28" s="6">
        <v>1639</v>
      </c>
      <c r="C28" s="4"/>
      <c r="D28" s="6">
        <v>1148</v>
      </c>
      <c r="E28" s="4"/>
      <c r="F28" s="6">
        <v>3601</v>
      </c>
      <c r="G28" s="4"/>
      <c r="H28" s="6">
        <v>2722</v>
      </c>
      <c r="I28" s="4"/>
      <c r="J28" s="4" t="s">
        <v>5</v>
      </c>
    </row>
    <row r="29" spans="1:10" ht="17.25">
      <c r="A29" s="2" t="s">
        <v>406</v>
      </c>
      <c r="B29" s="6">
        <v>6420</v>
      </c>
      <c r="C29" s="10" t="s">
        <v>84</v>
      </c>
      <c r="D29" s="6">
        <v>6233</v>
      </c>
      <c r="E29" s="10" t="s">
        <v>84</v>
      </c>
      <c r="F29" s="6">
        <v>12660</v>
      </c>
      <c r="G29" s="10" t="s">
        <v>84</v>
      </c>
      <c r="H29" s="6">
        <v>12467</v>
      </c>
      <c r="I29" s="10" t="s">
        <v>84</v>
      </c>
      <c r="J29" s="4" t="s">
        <v>5</v>
      </c>
    </row>
    <row r="30" spans="1:10">
      <c r="A30" s="2" t="s">
        <v>85</v>
      </c>
      <c r="B30" s="6">
        <v>2750</v>
      </c>
      <c r="C30" s="4"/>
      <c r="D30" s="6">
        <v>2314</v>
      </c>
      <c r="E30" s="4"/>
      <c r="F30" s="6">
        <v>5327</v>
      </c>
      <c r="G30" s="4"/>
      <c r="H30" s="6">
        <v>4413</v>
      </c>
      <c r="I30" s="4"/>
      <c r="J30" s="4" t="s">
        <v>5</v>
      </c>
    </row>
    <row r="31" spans="1:10">
      <c r="A31" s="2" t="s">
        <v>86</v>
      </c>
      <c r="B31" s="4">
        <v>968</v>
      </c>
      <c r="C31" s="4"/>
      <c r="D31" s="4">
        <v>737</v>
      </c>
      <c r="E31" s="4"/>
      <c r="F31" s="6">
        <v>1501</v>
      </c>
      <c r="G31" s="4"/>
      <c r="H31" s="6">
        <v>1230</v>
      </c>
      <c r="I31" s="4"/>
      <c r="J31" s="4" t="s">
        <v>5</v>
      </c>
    </row>
    <row r="32" spans="1:10">
      <c r="A32" s="2" t="s">
        <v>87</v>
      </c>
      <c r="B32" s="4">
        <v>-31</v>
      </c>
      <c r="C32" s="4"/>
      <c r="D32" s="4">
        <v>-101</v>
      </c>
      <c r="E32" s="4"/>
      <c r="F32" s="4">
        <v>-70</v>
      </c>
      <c r="G32" s="4"/>
      <c r="H32" s="4">
        <v>-62</v>
      </c>
      <c r="I32" s="4"/>
      <c r="J32" s="4" t="s">
        <v>5</v>
      </c>
    </row>
    <row r="33" spans="1:10">
      <c r="A33" s="2" t="s">
        <v>91</v>
      </c>
      <c r="B33" s="4">
        <v>262</v>
      </c>
      <c r="C33" s="4"/>
      <c r="D33" s="6">
        <v>2247</v>
      </c>
      <c r="E33" s="4"/>
      <c r="F33" s="4">
        <v>549</v>
      </c>
      <c r="G33" s="4"/>
      <c r="H33" s="6">
        <v>4499</v>
      </c>
      <c r="I33" s="4"/>
      <c r="J33" s="4" t="s">
        <v>5</v>
      </c>
    </row>
    <row r="34" spans="1:10">
      <c r="A34" s="2" t="s">
        <v>281</v>
      </c>
      <c r="B34" s="6">
        <v>9888</v>
      </c>
      <c r="C34" s="4"/>
      <c r="D34" s="6">
        <v>7233</v>
      </c>
      <c r="E34" s="4"/>
      <c r="F34" s="6">
        <v>20384</v>
      </c>
      <c r="G34" s="4"/>
      <c r="H34" s="6">
        <v>12951</v>
      </c>
      <c r="I34" s="4"/>
      <c r="J34" s="4" t="s">
        <v>5</v>
      </c>
    </row>
    <row r="35" spans="1:10">
      <c r="A35" s="2" t="s">
        <v>138</v>
      </c>
      <c r="B35" s="6">
        <v>14302</v>
      </c>
      <c r="C35" s="4"/>
      <c r="D35" s="6">
        <v>9348</v>
      </c>
      <c r="E35" s="4"/>
      <c r="F35" s="6">
        <v>24123</v>
      </c>
      <c r="G35" s="4"/>
      <c r="H35" s="6">
        <v>14695</v>
      </c>
      <c r="I35" s="4"/>
      <c r="J35" s="4" t="s">
        <v>5</v>
      </c>
    </row>
    <row r="36" spans="1:10">
      <c r="A36" s="2" t="s">
        <v>440</v>
      </c>
      <c r="B36" s="6">
        <v>157671</v>
      </c>
      <c r="C36" s="4"/>
      <c r="D36" s="4" t="s">
        <v>5</v>
      </c>
      <c r="E36" s="4"/>
      <c r="F36" s="6">
        <v>157671</v>
      </c>
      <c r="G36" s="4"/>
      <c r="H36" s="4" t="s">
        <v>5</v>
      </c>
      <c r="I36" s="4"/>
      <c r="J36" s="6">
        <v>140797</v>
      </c>
    </row>
    <row r="37" spans="1:10">
      <c r="A37" s="2" t="s">
        <v>442</v>
      </c>
      <c r="B37" s="4" t="s">
        <v>5</v>
      </c>
      <c r="C37" s="4"/>
      <c r="D37" s="4" t="s">
        <v>5</v>
      </c>
      <c r="E37" s="4"/>
      <c r="F37" s="4" t="s">
        <v>5</v>
      </c>
      <c r="G37" s="4"/>
      <c r="H37" s="4" t="s">
        <v>5</v>
      </c>
      <c r="I37" s="4"/>
      <c r="J37" s="4" t="s">
        <v>5</v>
      </c>
    </row>
    <row r="38" spans="1:10" ht="30">
      <c r="A38" s="3" t="s">
        <v>338</v>
      </c>
      <c r="B38" s="4" t="s">
        <v>5</v>
      </c>
      <c r="C38" s="4"/>
      <c r="D38" s="4" t="s">
        <v>5</v>
      </c>
      <c r="E38" s="4"/>
      <c r="F38" s="4" t="s">
        <v>5</v>
      </c>
      <c r="G38" s="4"/>
      <c r="H38" s="4" t="s">
        <v>5</v>
      </c>
      <c r="I38" s="4"/>
      <c r="J38" s="4" t="s">
        <v>5</v>
      </c>
    </row>
    <row r="39" spans="1:10">
      <c r="A39" s="2" t="s">
        <v>73</v>
      </c>
      <c r="B39" s="6">
        <v>78262</v>
      </c>
      <c r="C39" s="4"/>
      <c r="D39" s="6">
        <v>75767</v>
      </c>
      <c r="E39" s="4"/>
      <c r="F39" s="6">
        <v>151731</v>
      </c>
      <c r="G39" s="4"/>
      <c r="H39" s="6">
        <v>146988</v>
      </c>
      <c r="I39" s="4"/>
      <c r="J39" s="4" t="s">
        <v>5</v>
      </c>
    </row>
    <row r="40" spans="1:10">
      <c r="A40" s="2" t="s">
        <v>277</v>
      </c>
      <c r="B40" s="4">
        <v>128</v>
      </c>
      <c r="C40" s="4"/>
      <c r="D40" s="4">
        <v>121</v>
      </c>
      <c r="E40" s="4"/>
      <c r="F40" s="4">
        <v>251</v>
      </c>
      <c r="G40" s="4"/>
      <c r="H40" s="4">
        <v>242</v>
      </c>
      <c r="I40" s="4"/>
      <c r="J40" s="4" t="s">
        <v>5</v>
      </c>
    </row>
    <row r="41" spans="1:10">
      <c r="A41" s="2" t="s">
        <v>77</v>
      </c>
      <c r="B41" s="6">
        <v>23977</v>
      </c>
      <c r="C41" s="4"/>
      <c r="D41" s="6">
        <v>23968</v>
      </c>
      <c r="E41" s="4"/>
      <c r="F41" s="6">
        <v>46277</v>
      </c>
      <c r="G41" s="4"/>
      <c r="H41" s="6">
        <v>45886</v>
      </c>
      <c r="I41" s="4"/>
      <c r="J41" s="4" t="s">
        <v>5</v>
      </c>
    </row>
    <row r="42" spans="1:10" ht="30">
      <c r="A42" s="2" t="s">
        <v>439</v>
      </c>
      <c r="B42" s="6">
        <v>22693</v>
      </c>
      <c r="C42" s="10" t="s">
        <v>79</v>
      </c>
      <c r="D42" s="6">
        <v>21636</v>
      </c>
      <c r="E42" s="10" t="s">
        <v>79</v>
      </c>
      <c r="F42" s="6">
        <v>43934</v>
      </c>
      <c r="G42" s="10" t="s">
        <v>79</v>
      </c>
      <c r="H42" s="6">
        <v>42435</v>
      </c>
      <c r="I42" s="10" t="s">
        <v>79</v>
      </c>
      <c r="J42" s="4" t="s">
        <v>5</v>
      </c>
    </row>
    <row r="43" spans="1:10">
      <c r="A43" s="2" t="s">
        <v>80</v>
      </c>
      <c r="B43" s="6">
        <v>4303</v>
      </c>
      <c r="C43" s="4"/>
      <c r="D43" s="6">
        <v>4173</v>
      </c>
      <c r="E43" s="4"/>
      <c r="F43" s="6">
        <v>8590</v>
      </c>
      <c r="G43" s="4"/>
      <c r="H43" s="6">
        <v>8251</v>
      </c>
      <c r="I43" s="4"/>
      <c r="J43" s="4" t="s">
        <v>5</v>
      </c>
    </row>
    <row r="44" spans="1:10">
      <c r="A44" s="2" t="s">
        <v>81</v>
      </c>
      <c r="B44" s="6">
        <v>10044</v>
      </c>
      <c r="C44" s="4"/>
      <c r="D44" s="6">
        <v>9929</v>
      </c>
      <c r="E44" s="4"/>
      <c r="F44" s="6">
        <v>19552</v>
      </c>
      <c r="G44" s="4"/>
      <c r="H44" s="6">
        <v>18890</v>
      </c>
      <c r="I44" s="4"/>
      <c r="J44" s="4" t="s">
        <v>5</v>
      </c>
    </row>
    <row r="45" spans="1:10">
      <c r="A45" s="2" t="s">
        <v>82</v>
      </c>
      <c r="B45" s="6">
        <v>3037</v>
      </c>
      <c r="C45" s="4"/>
      <c r="D45" s="6">
        <v>3307</v>
      </c>
      <c r="E45" s="4"/>
      <c r="F45" s="6">
        <v>6494</v>
      </c>
      <c r="G45" s="4"/>
      <c r="H45" s="6">
        <v>6282</v>
      </c>
      <c r="I45" s="4"/>
      <c r="J45" s="4" t="s">
        <v>5</v>
      </c>
    </row>
    <row r="46" spans="1:10" ht="17.25">
      <c r="A46" s="2" t="s">
        <v>406</v>
      </c>
      <c r="B46" s="6">
        <v>5712</v>
      </c>
      <c r="C46" s="10" t="s">
        <v>84</v>
      </c>
      <c r="D46" s="6">
        <v>5766</v>
      </c>
      <c r="E46" s="10" t="s">
        <v>84</v>
      </c>
      <c r="F46" s="6">
        <v>11623</v>
      </c>
      <c r="G46" s="10" t="s">
        <v>84</v>
      </c>
      <c r="H46" s="6">
        <v>11743</v>
      </c>
      <c r="I46" s="10" t="s">
        <v>84</v>
      </c>
      <c r="J46" s="4" t="s">
        <v>5</v>
      </c>
    </row>
    <row r="47" spans="1:10">
      <c r="A47" s="2" t="s">
        <v>85</v>
      </c>
      <c r="B47" s="6">
        <v>2828</v>
      </c>
      <c r="C47" s="4"/>
      <c r="D47" s="6">
        <v>2864</v>
      </c>
      <c r="E47" s="4"/>
      <c r="F47" s="6">
        <v>5596</v>
      </c>
      <c r="G47" s="4"/>
      <c r="H47" s="6">
        <v>5575</v>
      </c>
      <c r="I47" s="4"/>
      <c r="J47" s="4" t="s">
        <v>5</v>
      </c>
    </row>
    <row r="48" spans="1:10">
      <c r="A48" s="2" t="s">
        <v>86</v>
      </c>
      <c r="B48" s="4">
        <v>220</v>
      </c>
      <c r="C48" s="4"/>
      <c r="D48" s="4">
        <v>221</v>
      </c>
      <c r="E48" s="4"/>
      <c r="F48" s="4">
        <v>370</v>
      </c>
      <c r="G48" s="4"/>
      <c r="H48" s="4">
        <v>559</v>
      </c>
      <c r="I48" s="4"/>
      <c r="J48" s="4" t="s">
        <v>5</v>
      </c>
    </row>
    <row r="49" spans="1:10">
      <c r="A49" s="2" t="s">
        <v>87</v>
      </c>
      <c r="B49" s="4">
        <v>63</v>
      </c>
      <c r="C49" s="4"/>
      <c r="D49" s="4">
        <v>557</v>
      </c>
      <c r="E49" s="4"/>
      <c r="F49" s="4">
        <v>87</v>
      </c>
      <c r="G49" s="4"/>
      <c r="H49" s="4">
        <v>613</v>
      </c>
      <c r="I49" s="4"/>
      <c r="J49" s="4" t="s">
        <v>5</v>
      </c>
    </row>
    <row r="50" spans="1:10">
      <c r="A50" s="2" t="s">
        <v>91</v>
      </c>
      <c r="B50" s="4">
        <v>306</v>
      </c>
      <c r="C50" s="4"/>
      <c r="D50" s="6">
        <v>2764</v>
      </c>
      <c r="E50" s="4"/>
      <c r="F50" s="4">
        <v>622</v>
      </c>
      <c r="G50" s="4"/>
      <c r="H50" s="6">
        <v>5519</v>
      </c>
      <c r="I50" s="4"/>
      <c r="J50" s="4" t="s">
        <v>5</v>
      </c>
    </row>
    <row r="51" spans="1:10">
      <c r="A51" s="2" t="s">
        <v>281</v>
      </c>
      <c r="B51" s="6">
        <v>5207</v>
      </c>
      <c r="C51" s="4"/>
      <c r="D51" s="4">
        <v>703</v>
      </c>
      <c r="E51" s="4"/>
      <c r="F51" s="6">
        <v>8843</v>
      </c>
      <c r="G51" s="4"/>
      <c r="H51" s="6">
        <v>1477</v>
      </c>
      <c r="I51" s="4"/>
      <c r="J51" s="4" t="s">
        <v>5</v>
      </c>
    </row>
    <row r="52" spans="1:10">
      <c r="A52" s="2" t="s">
        <v>138</v>
      </c>
      <c r="B52" s="6">
        <v>5122</v>
      </c>
      <c r="C52" s="4"/>
      <c r="D52" s="6">
        <v>6145</v>
      </c>
      <c r="E52" s="4"/>
      <c r="F52" s="6">
        <v>9771</v>
      </c>
      <c r="G52" s="4"/>
      <c r="H52" s="6">
        <v>11093</v>
      </c>
      <c r="I52" s="4"/>
      <c r="J52" s="4" t="s">
        <v>5</v>
      </c>
    </row>
    <row r="53" spans="1:10">
      <c r="A53" s="2" t="s">
        <v>440</v>
      </c>
      <c r="B53" s="6">
        <v>166483</v>
      </c>
      <c r="C53" s="4"/>
      <c r="D53" s="4" t="s">
        <v>5</v>
      </c>
      <c r="E53" s="4"/>
      <c r="F53" s="6">
        <v>166483</v>
      </c>
      <c r="G53" s="4"/>
      <c r="H53" s="4" t="s">
        <v>5</v>
      </c>
      <c r="I53" s="4"/>
      <c r="J53" s="6">
        <v>169367</v>
      </c>
    </row>
    <row r="54" spans="1:10">
      <c r="A54" s="2" t="s">
        <v>443</v>
      </c>
      <c r="B54" s="4" t="s">
        <v>5</v>
      </c>
      <c r="C54" s="4"/>
      <c r="D54" s="4" t="s">
        <v>5</v>
      </c>
      <c r="E54" s="4"/>
      <c r="F54" s="4" t="s">
        <v>5</v>
      </c>
      <c r="G54" s="4"/>
      <c r="H54" s="4" t="s">
        <v>5</v>
      </c>
      <c r="I54" s="4"/>
      <c r="J54" s="4" t="s">
        <v>5</v>
      </c>
    </row>
    <row r="55" spans="1:10" ht="30">
      <c r="A55" s="3" t="s">
        <v>338</v>
      </c>
      <c r="B55" s="4" t="s">
        <v>5</v>
      </c>
      <c r="C55" s="4"/>
      <c r="D55" s="4" t="s">
        <v>5</v>
      </c>
      <c r="E55" s="4"/>
      <c r="F55" s="4" t="s">
        <v>5</v>
      </c>
      <c r="G55" s="4"/>
      <c r="H55" s="4" t="s">
        <v>5</v>
      </c>
      <c r="I55" s="4"/>
      <c r="J55" s="4" t="s">
        <v>5</v>
      </c>
    </row>
    <row r="56" spans="1:10">
      <c r="A56" s="2" t="s">
        <v>73</v>
      </c>
      <c r="B56" s="4">
        <v>0</v>
      </c>
      <c r="C56" s="4"/>
      <c r="D56" s="4">
        <v>0</v>
      </c>
      <c r="E56" s="4"/>
      <c r="F56" s="4">
        <v>0</v>
      </c>
      <c r="G56" s="4"/>
      <c r="H56" s="4">
        <v>0</v>
      </c>
      <c r="I56" s="4"/>
      <c r="J56" s="4" t="s">
        <v>5</v>
      </c>
    </row>
    <row r="57" spans="1:10">
      <c r="A57" s="2" t="s">
        <v>277</v>
      </c>
      <c r="B57" s="4">
        <v>0</v>
      </c>
      <c r="C57" s="4"/>
      <c r="D57" s="4">
        <v>0</v>
      </c>
      <c r="E57" s="4"/>
      <c r="F57" s="4">
        <v>0</v>
      </c>
      <c r="G57" s="4"/>
      <c r="H57" s="4">
        <v>0</v>
      </c>
      <c r="I57" s="4"/>
      <c r="J57" s="4" t="s">
        <v>5</v>
      </c>
    </row>
    <row r="58" spans="1:10">
      <c r="A58" s="2" t="s">
        <v>77</v>
      </c>
      <c r="B58" s="4">
        <v>0</v>
      </c>
      <c r="C58" s="4"/>
      <c r="D58" s="4">
        <v>0</v>
      </c>
      <c r="E58" s="4"/>
      <c r="F58" s="4">
        <v>0</v>
      </c>
      <c r="G58" s="4"/>
      <c r="H58" s="4">
        <v>0</v>
      </c>
      <c r="I58" s="4"/>
      <c r="J58" s="4" t="s">
        <v>5</v>
      </c>
    </row>
    <row r="59" spans="1:10" ht="30">
      <c r="A59" s="2" t="s">
        <v>439</v>
      </c>
      <c r="B59" s="4">
        <v>0</v>
      </c>
      <c r="C59" s="4"/>
      <c r="D59" s="4">
        <v>0</v>
      </c>
      <c r="E59" s="4"/>
      <c r="F59" s="4">
        <v>0</v>
      </c>
      <c r="G59" s="4"/>
      <c r="H59" s="4">
        <v>0</v>
      </c>
      <c r="I59" s="4"/>
      <c r="J59" s="4" t="s">
        <v>5</v>
      </c>
    </row>
    <row r="60" spans="1:10">
      <c r="A60" s="2" t="s">
        <v>80</v>
      </c>
      <c r="B60" s="4">
        <v>0</v>
      </c>
      <c r="C60" s="4"/>
      <c r="D60" s="4">
        <v>0</v>
      </c>
      <c r="E60" s="4"/>
      <c r="F60" s="4">
        <v>0</v>
      </c>
      <c r="G60" s="4"/>
      <c r="H60" s="4">
        <v>0</v>
      </c>
      <c r="I60" s="4"/>
      <c r="J60" s="4" t="s">
        <v>5</v>
      </c>
    </row>
    <row r="61" spans="1:10">
      <c r="A61" s="2" t="s">
        <v>81</v>
      </c>
      <c r="B61" s="4">
        <v>0</v>
      </c>
      <c r="C61" s="4"/>
      <c r="D61" s="4">
        <v>0</v>
      </c>
      <c r="E61" s="4"/>
      <c r="F61" s="4">
        <v>0</v>
      </c>
      <c r="G61" s="4"/>
      <c r="H61" s="4">
        <v>0</v>
      </c>
      <c r="I61" s="4"/>
      <c r="J61" s="4" t="s">
        <v>5</v>
      </c>
    </row>
    <row r="62" spans="1:10">
      <c r="A62" s="2" t="s">
        <v>82</v>
      </c>
      <c r="B62" s="4">
        <v>0</v>
      </c>
      <c r="C62" s="4"/>
      <c r="D62" s="4">
        <v>0</v>
      </c>
      <c r="E62" s="4"/>
      <c r="F62" s="4">
        <v>0</v>
      </c>
      <c r="G62" s="4"/>
      <c r="H62" s="4">
        <v>0</v>
      </c>
      <c r="I62" s="4"/>
      <c r="J62" s="4" t="s">
        <v>5</v>
      </c>
    </row>
    <row r="63" spans="1:10">
      <c r="A63" s="2" t="s">
        <v>406</v>
      </c>
      <c r="B63" s="4">
        <v>0</v>
      </c>
      <c r="C63" s="4"/>
      <c r="D63" s="4">
        <v>0</v>
      </c>
      <c r="E63" s="4"/>
      <c r="F63" s="4">
        <v>0</v>
      </c>
      <c r="G63" s="4"/>
      <c r="H63" s="4">
        <v>0</v>
      </c>
      <c r="I63" s="4"/>
      <c r="J63" s="4" t="s">
        <v>5</v>
      </c>
    </row>
    <row r="64" spans="1:10">
      <c r="A64" s="2" t="s">
        <v>85</v>
      </c>
      <c r="B64" s="4">
        <v>0</v>
      </c>
      <c r="C64" s="4"/>
      <c r="D64" s="4">
        <v>0</v>
      </c>
      <c r="E64" s="4"/>
      <c r="F64" s="4">
        <v>0</v>
      </c>
      <c r="G64" s="4"/>
      <c r="H64" s="4">
        <v>0</v>
      </c>
      <c r="I64" s="4"/>
      <c r="J64" s="4" t="s">
        <v>5</v>
      </c>
    </row>
    <row r="65" spans="1:10">
      <c r="A65" s="2" t="s">
        <v>86</v>
      </c>
      <c r="B65" s="4">
        <v>0</v>
      </c>
      <c r="C65" s="4"/>
      <c r="D65" s="4">
        <v>0</v>
      </c>
      <c r="E65" s="4"/>
      <c r="F65" s="4">
        <v>0</v>
      </c>
      <c r="G65" s="4"/>
      <c r="H65" s="4">
        <v>0</v>
      </c>
      <c r="I65" s="4"/>
      <c r="J65" s="4" t="s">
        <v>5</v>
      </c>
    </row>
    <row r="66" spans="1:10">
      <c r="A66" s="2" t="s">
        <v>87</v>
      </c>
      <c r="B66" s="4">
        <v>0</v>
      </c>
      <c r="C66" s="4"/>
      <c r="D66" s="4">
        <v>0</v>
      </c>
      <c r="E66" s="4"/>
      <c r="F66" s="4">
        <v>0</v>
      </c>
      <c r="G66" s="4"/>
      <c r="H66" s="4">
        <v>0</v>
      </c>
      <c r="I66" s="4"/>
      <c r="J66" s="4" t="s">
        <v>5</v>
      </c>
    </row>
    <row r="67" spans="1:10">
      <c r="A67" s="2" t="s">
        <v>91</v>
      </c>
      <c r="B67" s="4">
        <v>0</v>
      </c>
      <c r="C67" s="4"/>
      <c r="D67" s="4">
        <v>0</v>
      </c>
      <c r="E67" s="4"/>
      <c r="F67" s="4">
        <v>0</v>
      </c>
      <c r="G67" s="4"/>
      <c r="H67" s="4">
        <v>0</v>
      </c>
      <c r="I67" s="4"/>
      <c r="J67" s="4" t="s">
        <v>5</v>
      </c>
    </row>
    <row r="68" spans="1:10">
      <c r="A68" s="2" t="s">
        <v>281</v>
      </c>
      <c r="B68" s="4">
        <v>0</v>
      </c>
      <c r="C68" s="4"/>
      <c r="D68" s="4">
        <v>0</v>
      </c>
      <c r="E68" s="4"/>
      <c r="F68" s="4">
        <v>0</v>
      </c>
      <c r="G68" s="4"/>
      <c r="H68" s="4">
        <v>0</v>
      </c>
      <c r="I68" s="4"/>
      <c r="J68" s="4" t="s">
        <v>5</v>
      </c>
    </row>
    <row r="69" spans="1:10">
      <c r="A69" s="2" t="s">
        <v>138</v>
      </c>
      <c r="B69" s="4">
        <v>371</v>
      </c>
      <c r="C69" s="4"/>
      <c r="D69" s="4">
        <v>924</v>
      </c>
      <c r="E69" s="4"/>
      <c r="F69" s="6">
        <v>2130</v>
      </c>
      <c r="G69" s="4"/>
      <c r="H69" s="6">
        <v>1981</v>
      </c>
      <c r="I69" s="4"/>
      <c r="J69" s="4" t="s">
        <v>5</v>
      </c>
    </row>
    <row r="70" spans="1:10">
      <c r="A70" s="2" t="s">
        <v>440</v>
      </c>
      <c r="B70" s="6">
        <v>5584</v>
      </c>
      <c r="C70" s="4"/>
      <c r="D70" s="4" t="s">
        <v>5</v>
      </c>
      <c r="E70" s="4"/>
      <c r="F70" s="6">
        <v>5584</v>
      </c>
      <c r="G70" s="4"/>
      <c r="H70" s="4" t="s">
        <v>5</v>
      </c>
      <c r="I70" s="4"/>
      <c r="J70" s="6">
        <v>8621</v>
      </c>
    </row>
    <row r="71" spans="1:10" ht="30">
      <c r="A71" s="2" t="s">
        <v>103</v>
      </c>
      <c r="B71" s="4" t="s">
        <v>5</v>
      </c>
      <c r="C71" s="4"/>
      <c r="D71" s="4" t="s">
        <v>5</v>
      </c>
      <c r="E71" s="4"/>
      <c r="F71" s="4" t="s">
        <v>5</v>
      </c>
      <c r="G71" s="4"/>
      <c r="H71" s="4" t="s">
        <v>5</v>
      </c>
      <c r="I71" s="4"/>
      <c r="J71" s="4" t="s">
        <v>5</v>
      </c>
    </row>
    <row r="72" spans="1:10" ht="30">
      <c r="A72" s="3" t="s">
        <v>338</v>
      </c>
      <c r="B72" s="4" t="s">
        <v>5</v>
      </c>
      <c r="C72" s="4"/>
      <c r="D72" s="4" t="s">
        <v>5</v>
      </c>
      <c r="E72" s="4"/>
      <c r="F72" s="4" t="s">
        <v>5</v>
      </c>
      <c r="G72" s="4"/>
      <c r="H72" s="4" t="s">
        <v>5</v>
      </c>
      <c r="I72" s="4"/>
      <c r="J72" s="4" t="s">
        <v>5</v>
      </c>
    </row>
    <row r="73" spans="1:10">
      <c r="A73" s="2" t="s">
        <v>102</v>
      </c>
      <c r="B73" s="4">
        <v>21</v>
      </c>
      <c r="C73" s="4"/>
      <c r="D73" s="4">
        <v>0</v>
      </c>
      <c r="E73" s="4"/>
      <c r="F73" s="4">
        <v>30</v>
      </c>
      <c r="G73" s="4"/>
      <c r="H73" s="4">
        <v>1</v>
      </c>
      <c r="I73" s="4"/>
      <c r="J73" s="4" t="s">
        <v>5</v>
      </c>
    </row>
    <row r="74" spans="1:10" ht="30">
      <c r="A74" s="2" t="s">
        <v>104</v>
      </c>
      <c r="B74" s="4" t="s">
        <v>5</v>
      </c>
      <c r="C74" s="4"/>
      <c r="D74" s="4" t="s">
        <v>5</v>
      </c>
      <c r="E74" s="4"/>
      <c r="F74" s="4" t="s">
        <v>5</v>
      </c>
      <c r="G74" s="4"/>
      <c r="H74" s="4" t="s">
        <v>5</v>
      </c>
      <c r="I74" s="4"/>
      <c r="J74" s="4" t="s">
        <v>5</v>
      </c>
    </row>
    <row r="75" spans="1:10" ht="30">
      <c r="A75" s="3" t="s">
        <v>338</v>
      </c>
      <c r="B75" s="4" t="s">
        <v>5</v>
      </c>
      <c r="C75" s="4"/>
      <c r="D75" s="4" t="s">
        <v>5</v>
      </c>
      <c r="E75" s="4"/>
      <c r="F75" s="4" t="s">
        <v>5</v>
      </c>
      <c r="G75" s="4"/>
      <c r="H75" s="4" t="s">
        <v>5</v>
      </c>
      <c r="I75" s="4"/>
      <c r="J75" s="4" t="s">
        <v>5</v>
      </c>
    </row>
    <row r="76" spans="1:10">
      <c r="A76" s="2" t="s">
        <v>102</v>
      </c>
      <c r="B76" s="8">
        <v>1058</v>
      </c>
      <c r="C76" s="4"/>
      <c r="D76" s="8">
        <v>595</v>
      </c>
      <c r="E76" s="4"/>
      <c r="F76" s="8">
        <v>1770</v>
      </c>
      <c r="G76" s="4"/>
      <c r="H76" s="8">
        <v>1020</v>
      </c>
      <c r="I76" s="4"/>
      <c r="J76" s="4" t="s">
        <v>5</v>
      </c>
    </row>
    <row r="77" spans="1:10">
      <c r="A77" s="11"/>
      <c r="B77" s="11"/>
      <c r="C77" s="11"/>
      <c r="D77" s="11"/>
      <c r="E77" s="11"/>
      <c r="F77" s="11"/>
      <c r="G77" s="11"/>
      <c r="H77" s="11"/>
      <c r="I77" s="11"/>
      <c r="J77" s="11"/>
    </row>
    <row r="78" spans="1:10" ht="15" customHeight="1">
      <c r="A78" s="2" t="s">
        <v>79</v>
      </c>
      <c r="B78" s="12" t="s">
        <v>99</v>
      </c>
      <c r="C78" s="12"/>
      <c r="D78" s="12"/>
      <c r="E78" s="12"/>
      <c r="F78" s="12"/>
      <c r="G78" s="12"/>
      <c r="H78" s="12"/>
      <c r="I78" s="12"/>
      <c r="J78" s="12"/>
    </row>
    <row r="79" spans="1:10" ht="30" customHeight="1">
      <c r="A79" s="2" t="s">
        <v>84</v>
      </c>
      <c r="B79" s="12" t="s">
        <v>100</v>
      </c>
      <c r="C79" s="12"/>
      <c r="D79" s="12"/>
      <c r="E79" s="12"/>
      <c r="F79" s="12"/>
      <c r="G79" s="12"/>
      <c r="H79" s="12"/>
      <c r="I79" s="12"/>
      <c r="J79" s="12"/>
    </row>
  </sheetData>
  <mergeCells count="9">
    <mergeCell ref="A77:J77"/>
    <mergeCell ref="B78:J78"/>
    <mergeCell ref="B79:J79"/>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44</v>
      </c>
      <c r="B1" s="7" t="s">
        <v>70</v>
      </c>
      <c r="C1" s="7"/>
      <c r="D1" s="7" t="s">
        <v>1</v>
      </c>
      <c r="E1" s="7"/>
    </row>
    <row r="2" spans="1:5" ht="30">
      <c r="A2" s="1" t="s">
        <v>69</v>
      </c>
      <c r="B2" s="1" t="s">
        <v>2</v>
      </c>
      <c r="C2" s="1" t="s">
        <v>71</v>
      </c>
      <c r="D2" s="1" t="s">
        <v>2</v>
      </c>
      <c r="E2" s="1" t="s">
        <v>71</v>
      </c>
    </row>
    <row r="3" spans="1:5" ht="45">
      <c r="A3" s="3" t="s">
        <v>341</v>
      </c>
      <c r="B3" s="4" t="s">
        <v>5</v>
      </c>
      <c r="C3" s="4" t="s">
        <v>5</v>
      </c>
      <c r="D3" s="4" t="s">
        <v>5</v>
      </c>
      <c r="E3" s="4" t="s">
        <v>5</v>
      </c>
    </row>
    <row r="4" spans="1:5">
      <c r="A4" s="2" t="s">
        <v>94</v>
      </c>
      <c r="B4" s="8">
        <v>9314</v>
      </c>
      <c r="C4" s="8">
        <v>4969</v>
      </c>
      <c r="D4" s="8">
        <v>18033</v>
      </c>
      <c r="E4" s="8">
        <v>9768</v>
      </c>
    </row>
    <row r="5" spans="1:5" ht="30">
      <c r="A5" s="2" t="s">
        <v>298</v>
      </c>
      <c r="B5" s="4">
        <v>-178</v>
      </c>
      <c r="C5" s="4">
        <v>-154</v>
      </c>
      <c r="D5" s="4">
        <v>-354</v>
      </c>
      <c r="E5" s="4">
        <v>-311</v>
      </c>
    </row>
    <row r="6" spans="1:5" ht="30">
      <c r="A6" s="2" t="s">
        <v>445</v>
      </c>
      <c r="B6" s="8">
        <v>9136</v>
      </c>
      <c r="C6" s="8">
        <v>4815</v>
      </c>
      <c r="D6" s="8">
        <v>17679</v>
      </c>
      <c r="E6" s="8">
        <v>9457</v>
      </c>
    </row>
    <row r="7" spans="1:5" ht="30">
      <c r="A7" s="2" t="s">
        <v>304</v>
      </c>
      <c r="B7" s="6">
        <v>26271116</v>
      </c>
      <c r="C7" s="6">
        <v>22908191</v>
      </c>
      <c r="D7" s="6">
        <v>26236432</v>
      </c>
      <c r="E7" s="6">
        <v>22888542</v>
      </c>
    </row>
    <row r="8" spans="1:5">
      <c r="A8" s="2" t="s">
        <v>305</v>
      </c>
      <c r="B8" s="4">
        <v>0</v>
      </c>
      <c r="C8" s="4">
        <v>0</v>
      </c>
      <c r="D8" s="4">
        <v>281</v>
      </c>
      <c r="E8" s="4">
        <v>0</v>
      </c>
    </row>
    <row r="9" spans="1:5" ht="30">
      <c r="A9" s="2" t="s">
        <v>306</v>
      </c>
      <c r="B9" s="6">
        <v>26271116</v>
      </c>
      <c r="C9" s="6">
        <v>22908191</v>
      </c>
      <c r="D9" s="6">
        <v>26236713</v>
      </c>
      <c r="E9" s="6">
        <v>22888542</v>
      </c>
    </row>
    <row r="10" spans="1:5">
      <c r="A10" s="2" t="s">
        <v>95</v>
      </c>
      <c r="B10" s="9">
        <v>0.35</v>
      </c>
      <c r="C10" s="9">
        <v>0.21</v>
      </c>
      <c r="D10" s="9">
        <v>0.67</v>
      </c>
      <c r="E10" s="9">
        <v>0.41</v>
      </c>
    </row>
    <row r="11" spans="1:5">
      <c r="A11" s="2" t="s">
        <v>96</v>
      </c>
      <c r="B11" s="9">
        <v>0.35</v>
      </c>
      <c r="C11" s="9">
        <v>0.21</v>
      </c>
      <c r="D11" s="9">
        <v>0.67</v>
      </c>
      <c r="E11" s="9">
        <v>0.41</v>
      </c>
    </row>
    <row r="12" spans="1:5">
      <c r="A12" s="2" t="s">
        <v>424</v>
      </c>
      <c r="B12" s="4" t="s">
        <v>5</v>
      </c>
      <c r="C12" s="4" t="s">
        <v>5</v>
      </c>
      <c r="D12" s="4" t="s">
        <v>5</v>
      </c>
      <c r="E12" s="4" t="s">
        <v>5</v>
      </c>
    </row>
    <row r="13" spans="1:5" ht="45">
      <c r="A13" s="3" t="s">
        <v>341</v>
      </c>
      <c r="B13" s="4" t="s">
        <v>5</v>
      </c>
      <c r="C13" s="4" t="s">
        <v>5</v>
      </c>
      <c r="D13" s="4" t="s">
        <v>5</v>
      </c>
      <c r="E13" s="4" t="s">
        <v>5</v>
      </c>
    </row>
    <row r="14" spans="1:5" ht="45">
      <c r="A14" s="2" t="s">
        <v>446</v>
      </c>
      <c r="B14" s="6">
        <v>23596</v>
      </c>
      <c r="C14" s="4" t="s">
        <v>5</v>
      </c>
      <c r="D14" s="4" t="s">
        <v>5</v>
      </c>
      <c r="E1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5</v>
      </c>
      <c r="C3" s="4"/>
      <c r="D3" s="4" t="s">
        <v>5</v>
      </c>
      <c r="E3" s="4"/>
      <c r="F3" s="4" t="s">
        <v>5</v>
      </c>
      <c r="G3" s="4"/>
      <c r="H3" s="4" t="s">
        <v>5</v>
      </c>
      <c r="I3" s="4"/>
    </row>
    <row r="4" spans="1:9">
      <c r="A4" s="2" t="s">
        <v>73</v>
      </c>
      <c r="B4" s="8">
        <v>153515</v>
      </c>
      <c r="C4" s="4"/>
      <c r="D4" s="8">
        <v>140276</v>
      </c>
      <c r="E4" s="4"/>
      <c r="F4" s="8">
        <v>298340</v>
      </c>
      <c r="G4" s="4"/>
      <c r="H4" s="8">
        <v>273366</v>
      </c>
      <c r="I4" s="4"/>
    </row>
    <row r="5" spans="1:9">
      <c r="A5" s="2" t="s">
        <v>74</v>
      </c>
      <c r="B5" s="4">
        <v>670</v>
      </c>
      <c r="C5" s="4"/>
      <c r="D5" s="4">
        <v>604</v>
      </c>
      <c r="E5" s="4"/>
      <c r="F5" s="6">
        <v>1281</v>
      </c>
      <c r="G5" s="4"/>
      <c r="H5" s="6">
        <v>1138</v>
      </c>
      <c r="I5" s="4"/>
    </row>
    <row r="6" spans="1:9">
      <c r="A6" s="2" t="s">
        <v>75</v>
      </c>
      <c r="B6" s="6">
        <v>154185</v>
      </c>
      <c r="C6" s="4"/>
      <c r="D6" s="6">
        <v>140880</v>
      </c>
      <c r="E6" s="4"/>
      <c r="F6" s="6">
        <v>299621</v>
      </c>
      <c r="G6" s="4"/>
      <c r="H6" s="6">
        <v>274504</v>
      </c>
      <c r="I6" s="4"/>
    </row>
    <row r="7" spans="1:9">
      <c r="A7" s="3" t="s">
        <v>76</v>
      </c>
      <c r="B7" s="4" t="s">
        <v>5</v>
      </c>
      <c r="C7" s="4"/>
      <c r="D7" s="4" t="s">
        <v>5</v>
      </c>
      <c r="E7" s="4"/>
      <c r="F7" s="4" t="s">
        <v>5</v>
      </c>
      <c r="G7" s="4"/>
      <c r="H7" s="4" t="s">
        <v>5</v>
      </c>
      <c r="I7" s="4"/>
    </row>
    <row r="8" spans="1:9">
      <c r="A8" s="2" t="s">
        <v>77</v>
      </c>
      <c r="B8" s="6">
        <v>48960</v>
      </c>
      <c r="C8" s="4"/>
      <c r="D8" s="6">
        <v>45318</v>
      </c>
      <c r="E8" s="4"/>
      <c r="F8" s="6">
        <v>94489</v>
      </c>
      <c r="G8" s="4"/>
      <c r="H8" s="6">
        <v>87729</v>
      </c>
      <c r="I8" s="4"/>
    </row>
    <row r="9" spans="1:9" ht="60">
      <c r="A9" s="2" t="s">
        <v>78</v>
      </c>
      <c r="B9" s="6">
        <v>39116</v>
      </c>
      <c r="C9" s="10" t="s">
        <v>79</v>
      </c>
      <c r="D9" s="6">
        <v>35819</v>
      </c>
      <c r="E9" s="10" t="s">
        <v>79</v>
      </c>
      <c r="F9" s="6">
        <v>75622</v>
      </c>
      <c r="G9" s="10" t="s">
        <v>79</v>
      </c>
      <c r="H9" s="6">
        <v>70935</v>
      </c>
      <c r="I9" s="10" t="s">
        <v>79</v>
      </c>
    </row>
    <row r="10" spans="1:9">
      <c r="A10" s="2" t="s">
        <v>80</v>
      </c>
      <c r="B10" s="6">
        <v>7374</v>
      </c>
      <c r="C10" s="4"/>
      <c r="D10" s="6">
        <v>6411</v>
      </c>
      <c r="E10" s="4"/>
      <c r="F10" s="6">
        <v>14578</v>
      </c>
      <c r="G10" s="4"/>
      <c r="H10" s="6">
        <v>12846</v>
      </c>
      <c r="I10" s="4"/>
    </row>
    <row r="11" spans="1:9">
      <c r="A11" s="2" t="s">
        <v>81</v>
      </c>
      <c r="B11" s="6">
        <v>19466</v>
      </c>
      <c r="C11" s="4"/>
      <c r="D11" s="6">
        <v>17339</v>
      </c>
      <c r="E11" s="4"/>
      <c r="F11" s="6">
        <v>37351</v>
      </c>
      <c r="G11" s="4"/>
      <c r="H11" s="6">
        <v>33503</v>
      </c>
      <c r="I11" s="4"/>
    </row>
    <row r="12" spans="1:9">
      <c r="A12" s="2" t="s">
        <v>82</v>
      </c>
      <c r="B12" s="6">
        <v>4676</v>
      </c>
      <c r="C12" s="4"/>
      <c r="D12" s="6">
        <v>4455</v>
      </c>
      <c r="E12" s="4"/>
      <c r="F12" s="6">
        <v>10095</v>
      </c>
      <c r="G12" s="4"/>
      <c r="H12" s="6">
        <v>9004</v>
      </c>
      <c r="I12" s="4"/>
    </row>
    <row r="13" spans="1:9" ht="60">
      <c r="A13" s="2" t="s">
        <v>83</v>
      </c>
      <c r="B13" s="6">
        <v>12132</v>
      </c>
      <c r="C13" s="10" t="s">
        <v>84</v>
      </c>
      <c r="D13" s="6">
        <v>11999</v>
      </c>
      <c r="E13" s="10" t="s">
        <v>84</v>
      </c>
      <c r="F13" s="6">
        <v>24283</v>
      </c>
      <c r="G13" s="10" t="s">
        <v>84</v>
      </c>
      <c r="H13" s="6">
        <v>24210</v>
      </c>
      <c r="I13" s="10" t="s">
        <v>84</v>
      </c>
    </row>
    <row r="14" spans="1:9">
      <c r="A14" s="2" t="s">
        <v>85</v>
      </c>
      <c r="B14" s="6">
        <v>5578</v>
      </c>
      <c r="C14" s="4"/>
      <c r="D14" s="6">
        <v>5178</v>
      </c>
      <c r="E14" s="4"/>
      <c r="F14" s="6">
        <v>10923</v>
      </c>
      <c r="G14" s="4"/>
      <c r="H14" s="6">
        <v>9988</v>
      </c>
      <c r="I14" s="4"/>
    </row>
    <row r="15" spans="1:9">
      <c r="A15" s="2" t="s">
        <v>86</v>
      </c>
      <c r="B15" s="6">
        <v>1188</v>
      </c>
      <c r="C15" s="4"/>
      <c r="D15" s="4">
        <v>958</v>
      </c>
      <c r="E15" s="4"/>
      <c r="F15" s="6">
        <v>1871</v>
      </c>
      <c r="G15" s="4"/>
      <c r="H15" s="6">
        <v>1789</v>
      </c>
      <c r="I15" s="4"/>
    </row>
    <row r="16" spans="1:9">
      <c r="A16" s="2" t="s">
        <v>87</v>
      </c>
      <c r="B16" s="4">
        <v>32</v>
      </c>
      <c r="C16" s="4"/>
      <c r="D16" s="4">
        <v>456</v>
      </c>
      <c r="E16" s="4"/>
      <c r="F16" s="4">
        <v>17</v>
      </c>
      <c r="G16" s="4"/>
      <c r="H16" s="4">
        <v>551</v>
      </c>
      <c r="I16" s="4"/>
    </row>
    <row r="17" spans="1:9">
      <c r="A17" s="2" t="s">
        <v>88</v>
      </c>
      <c r="B17" s="4">
        <v>0</v>
      </c>
      <c r="C17" s="4"/>
      <c r="D17" s="4">
        <v>0</v>
      </c>
      <c r="E17" s="4"/>
      <c r="F17" s="4">
        <v>-6</v>
      </c>
      <c r="G17" s="4"/>
      <c r="H17" s="4">
        <v>-497</v>
      </c>
      <c r="I17" s="4"/>
    </row>
    <row r="18" spans="1:9">
      <c r="A18" s="2" t="s">
        <v>89</v>
      </c>
      <c r="B18" s="6">
        <v>138522</v>
      </c>
      <c r="C18" s="4"/>
      <c r="D18" s="6">
        <v>127933</v>
      </c>
      <c r="E18" s="4"/>
      <c r="F18" s="6">
        <v>269223</v>
      </c>
      <c r="G18" s="4"/>
      <c r="H18" s="6">
        <v>250058</v>
      </c>
      <c r="I18" s="4"/>
    </row>
    <row r="19" spans="1:9">
      <c r="A19" s="2" t="s">
        <v>90</v>
      </c>
      <c r="B19" s="6">
        <v>15663</v>
      </c>
      <c r="C19" s="4"/>
      <c r="D19" s="6">
        <v>12947</v>
      </c>
      <c r="E19" s="4"/>
      <c r="F19" s="6">
        <v>30398</v>
      </c>
      <c r="G19" s="4"/>
      <c r="H19" s="6">
        <v>24446</v>
      </c>
      <c r="I19" s="4"/>
    </row>
    <row r="20" spans="1:9">
      <c r="A20" s="2" t="s">
        <v>91</v>
      </c>
      <c r="B20" s="4">
        <v>568</v>
      </c>
      <c r="C20" s="4"/>
      <c r="D20" s="6">
        <v>5011</v>
      </c>
      <c r="E20" s="4"/>
      <c r="F20" s="6">
        <v>1171</v>
      </c>
      <c r="G20" s="4"/>
      <c r="H20" s="6">
        <v>10018</v>
      </c>
      <c r="I20" s="4"/>
    </row>
    <row r="21" spans="1:9">
      <c r="A21" s="2" t="s">
        <v>92</v>
      </c>
      <c r="B21" s="6">
        <v>15095</v>
      </c>
      <c r="C21" s="4"/>
      <c r="D21" s="6">
        <v>7936</v>
      </c>
      <c r="E21" s="4"/>
      <c r="F21" s="6">
        <v>29227</v>
      </c>
      <c r="G21" s="4"/>
      <c r="H21" s="6">
        <v>14428</v>
      </c>
      <c r="I21" s="4"/>
    </row>
    <row r="22" spans="1:9">
      <c r="A22" s="2" t="s">
        <v>93</v>
      </c>
      <c r="B22" s="6">
        <v>5781</v>
      </c>
      <c r="C22" s="4"/>
      <c r="D22" s="6">
        <v>2967</v>
      </c>
      <c r="E22" s="4"/>
      <c r="F22" s="6">
        <v>11194</v>
      </c>
      <c r="G22" s="4"/>
      <c r="H22" s="6">
        <v>4660</v>
      </c>
      <c r="I22" s="4"/>
    </row>
    <row r="23" spans="1:9">
      <c r="A23" s="2" t="s">
        <v>94</v>
      </c>
      <c r="B23" s="8">
        <v>9314</v>
      </c>
      <c r="C23" s="4"/>
      <c r="D23" s="8">
        <v>4969</v>
      </c>
      <c r="E23" s="4"/>
      <c r="F23" s="8">
        <v>18033</v>
      </c>
      <c r="G23" s="4"/>
      <c r="H23" s="8">
        <v>9768</v>
      </c>
      <c r="I23" s="4"/>
    </row>
    <row r="24" spans="1:9">
      <c r="A24" s="2" t="s">
        <v>95</v>
      </c>
      <c r="B24" s="9">
        <v>0.35</v>
      </c>
      <c r="C24" s="4"/>
      <c r="D24" s="9">
        <v>0.21</v>
      </c>
      <c r="E24" s="4"/>
      <c r="F24" s="9">
        <v>0.67</v>
      </c>
      <c r="G24" s="4"/>
      <c r="H24" s="9">
        <v>0.41</v>
      </c>
      <c r="I24" s="4"/>
    </row>
    <row r="25" spans="1:9">
      <c r="A25" s="2" t="s">
        <v>96</v>
      </c>
      <c r="B25" s="9">
        <v>0.35</v>
      </c>
      <c r="C25" s="4"/>
      <c r="D25" s="9">
        <v>0.21</v>
      </c>
      <c r="E25" s="4"/>
      <c r="F25" s="9">
        <v>0.67</v>
      </c>
      <c r="G25" s="4"/>
      <c r="H25" s="9">
        <v>0.41</v>
      </c>
      <c r="I25" s="4"/>
    </row>
    <row r="26" spans="1:9" ht="30">
      <c r="A26" s="2" t="s">
        <v>97</v>
      </c>
      <c r="B26" s="6">
        <v>26271116</v>
      </c>
      <c r="C26" s="4"/>
      <c r="D26" s="6">
        <v>22908191</v>
      </c>
      <c r="E26" s="4"/>
      <c r="F26" s="6">
        <v>26236432</v>
      </c>
      <c r="G26" s="4"/>
      <c r="H26" s="6">
        <v>22888542</v>
      </c>
      <c r="I26" s="4"/>
    </row>
    <row r="27" spans="1:9" ht="30">
      <c r="A27" s="2" t="s">
        <v>98</v>
      </c>
      <c r="B27" s="6">
        <v>26271116</v>
      </c>
      <c r="C27" s="4"/>
      <c r="D27" s="6">
        <v>22908191</v>
      </c>
      <c r="E27" s="4"/>
      <c r="F27" s="6">
        <v>26236713</v>
      </c>
      <c r="G27" s="4"/>
      <c r="H27" s="6">
        <v>22888542</v>
      </c>
      <c r="I27" s="4"/>
    </row>
    <row r="28" spans="1:9">
      <c r="A28" s="11"/>
      <c r="B28" s="11"/>
      <c r="C28" s="11"/>
      <c r="D28" s="11"/>
      <c r="E28" s="11"/>
      <c r="F28" s="11"/>
      <c r="G28" s="11"/>
      <c r="H28" s="11"/>
      <c r="I28" s="11"/>
    </row>
    <row r="29" spans="1:9" ht="15" customHeight="1">
      <c r="A29" s="2" t="s">
        <v>79</v>
      </c>
      <c r="B29" s="12" t="s">
        <v>99</v>
      </c>
      <c r="C29" s="12"/>
      <c r="D29" s="12"/>
      <c r="E29" s="12"/>
      <c r="F29" s="12"/>
      <c r="G29" s="12"/>
      <c r="H29" s="12"/>
      <c r="I29" s="12"/>
    </row>
    <row r="30" spans="1:9" ht="30" customHeight="1">
      <c r="A30" s="2" t="s">
        <v>84</v>
      </c>
      <c r="B30" s="12" t="s">
        <v>100</v>
      </c>
      <c r="C30" s="12"/>
      <c r="D30" s="12"/>
      <c r="E30" s="12"/>
      <c r="F30" s="12"/>
      <c r="G30" s="12"/>
      <c r="H30" s="12"/>
      <c r="I30" s="12"/>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0</v>
      </c>
      <c r="C1" s="7"/>
      <c r="D1" s="7" t="s">
        <v>1</v>
      </c>
      <c r="E1" s="7"/>
    </row>
    <row r="2" spans="1:5" ht="30">
      <c r="A2" s="1" t="s">
        <v>25</v>
      </c>
      <c r="B2" s="1" t="s">
        <v>2</v>
      </c>
      <c r="C2" s="1" t="s">
        <v>71</v>
      </c>
      <c r="D2" s="1" t="s">
        <v>2</v>
      </c>
      <c r="E2" s="1" t="s">
        <v>71</v>
      </c>
    </row>
    <row r="3" spans="1:5">
      <c r="A3" s="2" t="s">
        <v>102</v>
      </c>
      <c r="B3" s="8">
        <v>1100</v>
      </c>
      <c r="C3" s="8">
        <v>600</v>
      </c>
      <c r="D3" s="8">
        <v>1800</v>
      </c>
      <c r="E3" s="8">
        <v>1000</v>
      </c>
    </row>
    <row r="4" spans="1:5" ht="30">
      <c r="A4" s="2" t="s">
        <v>103</v>
      </c>
      <c r="B4" s="4" t="s">
        <v>5</v>
      </c>
      <c r="C4" s="4" t="s">
        <v>5</v>
      </c>
      <c r="D4" s="4" t="s">
        <v>5</v>
      </c>
      <c r="E4" s="4" t="s">
        <v>5</v>
      </c>
    </row>
    <row r="5" spans="1:5">
      <c r="A5" s="2" t="s">
        <v>102</v>
      </c>
      <c r="B5" s="4">
        <v>21</v>
      </c>
      <c r="C5" s="4">
        <v>0</v>
      </c>
      <c r="D5" s="4">
        <v>30</v>
      </c>
      <c r="E5" s="4">
        <v>1</v>
      </c>
    </row>
    <row r="6" spans="1:5" ht="30">
      <c r="A6" s="2" t="s">
        <v>104</v>
      </c>
      <c r="B6" s="4" t="s">
        <v>5</v>
      </c>
      <c r="C6" s="4" t="s">
        <v>5</v>
      </c>
      <c r="D6" s="4" t="s">
        <v>5</v>
      </c>
      <c r="E6" s="4" t="s">
        <v>5</v>
      </c>
    </row>
    <row r="7" spans="1:5">
      <c r="A7" s="2" t="s">
        <v>102</v>
      </c>
      <c r="B7" s="8">
        <v>1058</v>
      </c>
      <c r="C7" s="8">
        <v>595</v>
      </c>
      <c r="D7" s="8">
        <v>1770</v>
      </c>
      <c r="E7" s="8">
        <v>10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0.140625" bestFit="1" customWidth="1"/>
    <col min="3" max="3" width="36.5703125" bestFit="1" customWidth="1"/>
    <col min="4" max="4" width="24.140625" bestFit="1" customWidth="1"/>
    <col min="5" max="5" width="34" bestFit="1" customWidth="1"/>
    <col min="6" max="6" width="27" bestFit="1" customWidth="1"/>
  </cols>
  <sheetData>
    <row r="1" spans="1:6" ht="15" customHeight="1">
      <c r="A1" s="1" t="s">
        <v>105</v>
      </c>
      <c r="B1" s="1" t="s">
        <v>106</v>
      </c>
      <c r="C1" s="7" t="s">
        <v>108</v>
      </c>
      <c r="D1" s="1" t="s">
        <v>109</v>
      </c>
      <c r="E1" s="1" t="s">
        <v>110</v>
      </c>
      <c r="F1" s="1" t="s">
        <v>111</v>
      </c>
    </row>
    <row r="2" spans="1:6" ht="30">
      <c r="A2" s="1" t="s">
        <v>69</v>
      </c>
      <c r="B2" s="1" t="s">
        <v>107</v>
      </c>
      <c r="C2" s="7"/>
      <c r="D2" s="1" t="s">
        <v>107</v>
      </c>
      <c r="E2" s="1" t="s">
        <v>107</v>
      </c>
      <c r="F2" s="1" t="s">
        <v>107</v>
      </c>
    </row>
    <row r="3" spans="1:6">
      <c r="A3" s="2" t="s">
        <v>112</v>
      </c>
      <c r="B3" s="8">
        <v>10504</v>
      </c>
      <c r="C3" s="4" t="s">
        <v>5</v>
      </c>
      <c r="D3" s="8">
        <v>227</v>
      </c>
      <c r="E3" s="8">
        <v>10254</v>
      </c>
      <c r="F3" s="8">
        <v>23</v>
      </c>
    </row>
    <row r="4" spans="1:6">
      <c r="A4" s="2" t="s">
        <v>113</v>
      </c>
      <c r="B4" s="4" t="s">
        <v>5</v>
      </c>
      <c r="C4" s="6">
        <v>22748241</v>
      </c>
      <c r="D4" s="4" t="s">
        <v>5</v>
      </c>
      <c r="E4" s="4" t="s">
        <v>5</v>
      </c>
      <c r="F4" s="4" t="s">
        <v>5</v>
      </c>
    </row>
    <row r="5" spans="1:6" ht="30">
      <c r="A5" s="3" t="s">
        <v>114</v>
      </c>
      <c r="B5" s="4" t="s">
        <v>5</v>
      </c>
      <c r="C5" s="4" t="s">
        <v>5</v>
      </c>
      <c r="D5" s="4" t="s">
        <v>5</v>
      </c>
      <c r="E5" s="4" t="s">
        <v>5</v>
      </c>
      <c r="F5" s="4" t="s">
        <v>5</v>
      </c>
    </row>
    <row r="6" spans="1:6">
      <c r="A6" s="2" t="s">
        <v>115</v>
      </c>
      <c r="B6" s="4">
        <v>185</v>
      </c>
      <c r="C6" s="4" t="s">
        <v>5</v>
      </c>
      <c r="D6" s="4" t="s">
        <v>5</v>
      </c>
      <c r="E6" s="4">
        <v>185</v>
      </c>
      <c r="F6" s="4" t="s">
        <v>5</v>
      </c>
    </row>
    <row r="7" spans="1:6">
      <c r="A7" s="2" t="s">
        <v>102</v>
      </c>
      <c r="B7" s="4" t="s">
        <v>5</v>
      </c>
      <c r="C7" s="4" t="s">
        <v>5</v>
      </c>
      <c r="D7" s="4" t="s">
        <v>5</v>
      </c>
      <c r="E7" s="6">
        <v>1021</v>
      </c>
      <c r="F7" s="4" t="s">
        <v>5</v>
      </c>
    </row>
    <row r="8" spans="1:6">
      <c r="A8" s="2" t="s">
        <v>116</v>
      </c>
      <c r="B8" s="4" t="s">
        <v>5</v>
      </c>
      <c r="C8" s="6">
        <v>202532</v>
      </c>
      <c r="D8" s="4" t="s">
        <v>5</v>
      </c>
      <c r="E8" s="4" t="s">
        <v>5</v>
      </c>
      <c r="F8" s="4" t="s">
        <v>5</v>
      </c>
    </row>
    <row r="9" spans="1:6">
      <c r="A9" s="2" t="s">
        <v>116</v>
      </c>
      <c r="B9" s="4" t="s">
        <v>5</v>
      </c>
      <c r="C9" s="4" t="s">
        <v>5</v>
      </c>
      <c r="D9" s="4">
        <v>2</v>
      </c>
      <c r="E9" s="4" t="s">
        <v>5</v>
      </c>
      <c r="F9" s="4" t="s">
        <v>5</v>
      </c>
    </row>
    <row r="10" spans="1:6" ht="30">
      <c r="A10" s="2" t="s">
        <v>117</v>
      </c>
      <c r="B10" s="4">
        <v>476</v>
      </c>
      <c r="C10" s="4" t="s">
        <v>5</v>
      </c>
      <c r="D10" s="4" t="s">
        <v>5</v>
      </c>
      <c r="E10" s="4">
        <v>474</v>
      </c>
      <c r="F10" s="4" t="s">
        <v>5</v>
      </c>
    </row>
    <row r="11" spans="1:6">
      <c r="A11" s="2" t="s">
        <v>94</v>
      </c>
      <c r="B11" s="6">
        <v>9768</v>
      </c>
      <c r="C11" s="4" t="s">
        <v>5</v>
      </c>
      <c r="D11" s="4" t="s">
        <v>5</v>
      </c>
      <c r="E11" s="4" t="s">
        <v>5</v>
      </c>
      <c r="F11" s="6">
        <v>9768</v>
      </c>
    </row>
    <row r="12" spans="1:6">
      <c r="A12" s="2" t="s">
        <v>118</v>
      </c>
      <c r="B12" s="6">
        <v>21954</v>
      </c>
      <c r="C12" s="4" t="s">
        <v>5</v>
      </c>
      <c r="D12" s="4">
        <v>229</v>
      </c>
      <c r="E12" s="6">
        <v>11934</v>
      </c>
      <c r="F12" s="6">
        <v>9791</v>
      </c>
    </row>
    <row r="13" spans="1:6">
      <c r="A13" s="2" t="s">
        <v>119</v>
      </c>
      <c r="B13" s="4" t="s">
        <v>5</v>
      </c>
      <c r="C13" s="6">
        <v>22950773</v>
      </c>
      <c r="D13" s="4" t="s">
        <v>5</v>
      </c>
      <c r="E13" s="4" t="s">
        <v>5</v>
      </c>
      <c r="F13" s="4" t="s">
        <v>5</v>
      </c>
    </row>
    <row r="14" spans="1:6">
      <c r="A14" s="2" t="s">
        <v>120</v>
      </c>
      <c r="B14" s="6">
        <v>158306</v>
      </c>
      <c r="C14" s="4" t="s">
        <v>5</v>
      </c>
      <c r="D14" s="4">
        <v>261</v>
      </c>
      <c r="E14" s="6">
        <v>148765</v>
      </c>
      <c r="F14" s="6">
        <v>9280</v>
      </c>
    </row>
    <row r="15" spans="1:6">
      <c r="A15" s="2" t="s">
        <v>121</v>
      </c>
      <c r="B15" s="6">
        <v>26082800</v>
      </c>
      <c r="C15" s="6">
        <v>26082800</v>
      </c>
      <c r="D15" s="4" t="s">
        <v>5</v>
      </c>
      <c r="E15" s="4" t="s">
        <v>5</v>
      </c>
      <c r="F15" s="4" t="s">
        <v>5</v>
      </c>
    </row>
    <row r="16" spans="1:6" ht="30">
      <c r="A16" s="3" t="s">
        <v>114</v>
      </c>
      <c r="B16" s="4" t="s">
        <v>5</v>
      </c>
      <c r="C16" s="4" t="s">
        <v>5</v>
      </c>
      <c r="D16" s="4" t="s">
        <v>5</v>
      </c>
      <c r="E16" s="4" t="s">
        <v>5</v>
      </c>
      <c r="F16" s="4" t="s">
        <v>5</v>
      </c>
    </row>
    <row r="17" spans="1:6">
      <c r="A17" s="2" t="s">
        <v>102</v>
      </c>
      <c r="B17" s="6">
        <v>1800</v>
      </c>
      <c r="C17" s="4" t="s">
        <v>5</v>
      </c>
      <c r="D17" s="4" t="s">
        <v>5</v>
      </c>
      <c r="E17" s="6">
        <v>1800</v>
      </c>
      <c r="F17" s="4" t="s">
        <v>5</v>
      </c>
    </row>
    <row r="18" spans="1:6">
      <c r="A18" s="2" t="s">
        <v>116</v>
      </c>
      <c r="B18" s="4" t="s">
        <v>5</v>
      </c>
      <c r="C18" s="6">
        <v>235659</v>
      </c>
      <c r="D18" s="4" t="s">
        <v>5</v>
      </c>
      <c r="E18" s="4" t="s">
        <v>5</v>
      </c>
      <c r="F18" s="4" t="s">
        <v>5</v>
      </c>
    </row>
    <row r="19" spans="1:6">
      <c r="A19" s="2" t="s">
        <v>116</v>
      </c>
      <c r="B19" s="4" t="s">
        <v>5</v>
      </c>
      <c r="C19" s="4" t="s">
        <v>5</v>
      </c>
      <c r="D19" s="4">
        <v>2</v>
      </c>
      <c r="E19" s="4" t="s">
        <v>5</v>
      </c>
      <c r="F19" s="4" t="s">
        <v>5</v>
      </c>
    </row>
    <row r="20" spans="1:6" ht="30">
      <c r="A20" s="2" t="s">
        <v>117</v>
      </c>
      <c r="B20" s="6">
        <v>1315</v>
      </c>
      <c r="C20" s="4" t="s">
        <v>5</v>
      </c>
      <c r="D20" s="4" t="s">
        <v>5</v>
      </c>
      <c r="E20" s="6">
        <v>1313</v>
      </c>
      <c r="F20" s="4" t="s">
        <v>5</v>
      </c>
    </row>
    <row r="21" spans="1:6">
      <c r="A21" s="2" t="s">
        <v>122</v>
      </c>
      <c r="B21" s="4">
        <v>-30</v>
      </c>
      <c r="C21" s="4" t="s">
        <v>5</v>
      </c>
      <c r="D21" s="4" t="s">
        <v>5</v>
      </c>
      <c r="E21" s="4">
        <v>-30</v>
      </c>
      <c r="F21" s="4" t="s">
        <v>5</v>
      </c>
    </row>
    <row r="22" spans="1:6">
      <c r="A22" s="2" t="s">
        <v>94</v>
      </c>
      <c r="B22" s="6">
        <v>18033</v>
      </c>
      <c r="C22" s="4" t="s">
        <v>5</v>
      </c>
      <c r="D22" s="4" t="s">
        <v>5</v>
      </c>
      <c r="E22" s="4" t="s">
        <v>5</v>
      </c>
      <c r="F22" s="6">
        <v>18033</v>
      </c>
    </row>
    <row r="23" spans="1:6">
      <c r="A23" s="2" t="s">
        <v>123</v>
      </c>
      <c r="B23" s="8">
        <v>179424</v>
      </c>
      <c r="C23" s="4" t="s">
        <v>5</v>
      </c>
      <c r="D23" s="8">
        <v>263</v>
      </c>
      <c r="E23" s="8">
        <v>151848</v>
      </c>
      <c r="F23" s="8">
        <v>27313</v>
      </c>
    </row>
    <row r="24" spans="1:6">
      <c r="A24" s="2" t="s">
        <v>124</v>
      </c>
      <c r="B24" s="6">
        <v>26318459</v>
      </c>
      <c r="C24" s="6">
        <v>26318459</v>
      </c>
      <c r="D24" s="4" t="s">
        <v>5</v>
      </c>
      <c r="E24" s="4" t="s">
        <v>5</v>
      </c>
      <c r="F24"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25</v>
      </c>
      <c r="B1" s="7" t="s">
        <v>1</v>
      </c>
      <c r="C1" s="7"/>
    </row>
    <row r="2" spans="1:3" ht="30">
      <c r="A2" s="1" t="s">
        <v>25</v>
      </c>
      <c r="B2" s="1" t="s">
        <v>2</v>
      </c>
      <c r="C2" s="1" t="s">
        <v>71</v>
      </c>
    </row>
    <row r="3" spans="1:3">
      <c r="A3" s="3" t="s">
        <v>126</v>
      </c>
      <c r="B3" s="4" t="s">
        <v>5</v>
      </c>
      <c r="C3" s="4" t="s">
        <v>5</v>
      </c>
    </row>
    <row r="4" spans="1:3">
      <c r="A4" s="2" t="s">
        <v>94</v>
      </c>
      <c r="B4" s="8">
        <v>18033</v>
      </c>
      <c r="C4" s="8">
        <v>9768</v>
      </c>
    </row>
    <row r="5" spans="1:3" ht="45">
      <c r="A5" s="3" t="s">
        <v>127</v>
      </c>
      <c r="B5" s="4" t="s">
        <v>5</v>
      </c>
      <c r="C5" s="4" t="s">
        <v>5</v>
      </c>
    </row>
    <row r="6" spans="1:3" ht="30">
      <c r="A6" s="2" t="s">
        <v>128</v>
      </c>
      <c r="B6" s="4">
        <v>98</v>
      </c>
      <c r="C6" s="4">
        <v>-316</v>
      </c>
    </row>
    <row r="7" spans="1:3">
      <c r="A7" s="2" t="s">
        <v>102</v>
      </c>
      <c r="B7" s="6">
        <v>1800</v>
      </c>
      <c r="C7" s="6">
        <v>1021</v>
      </c>
    </row>
    <row r="8" spans="1:3">
      <c r="A8" s="2" t="s">
        <v>87</v>
      </c>
      <c r="B8" s="4">
        <v>17</v>
      </c>
      <c r="C8" s="4">
        <v>551</v>
      </c>
    </row>
    <row r="9" spans="1:3">
      <c r="A9" s="2" t="s">
        <v>85</v>
      </c>
      <c r="B9" s="6">
        <v>10923</v>
      </c>
      <c r="C9" s="6">
        <v>9988</v>
      </c>
    </row>
    <row r="10" spans="1:3" ht="30">
      <c r="A10" s="2" t="s">
        <v>129</v>
      </c>
      <c r="B10" s="4">
        <v>154</v>
      </c>
      <c r="C10" s="4">
        <v>796</v>
      </c>
    </row>
    <row r="11" spans="1:3" ht="30">
      <c r="A11" s="2" t="s">
        <v>130</v>
      </c>
      <c r="B11" s="6">
        <v>-1838</v>
      </c>
      <c r="C11" s="6">
        <v>-1728</v>
      </c>
    </row>
    <row r="12" spans="1:3">
      <c r="A12" s="2" t="s">
        <v>34</v>
      </c>
      <c r="B12" s="4">
        <v>-160</v>
      </c>
      <c r="C12" s="4">
        <v>-23</v>
      </c>
    </row>
    <row r="13" spans="1:3" ht="30">
      <c r="A13" s="2" t="s">
        <v>131</v>
      </c>
      <c r="B13" s="6">
        <v>-3082</v>
      </c>
      <c r="C13" s="6">
        <v>-5129</v>
      </c>
    </row>
    <row r="14" spans="1:3" ht="30">
      <c r="A14" s="2" t="s">
        <v>132</v>
      </c>
      <c r="B14" s="6">
        <v>25945</v>
      </c>
      <c r="C14" s="6">
        <v>14928</v>
      </c>
    </row>
    <row r="15" spans="1:3">
      <c r="A15" s="3" t="s">
        <v>133</v>
      </c>
      <c r="B15" s="4" t="s">
        <v>5</v>
      </c>
      <c r="C15" s="4" t="s">
        <v>5</v>
      </c>
    </row>
    <row r="16" spans="1:3">
      <c r="A16" s="2" t="s">
        <v>134</v>
      </c>
      <c r="B16" s="6">
        <v>-26604</v>
      </c>
      <c r="C16" s="6">
        <v>-21384</v>
      </c>
    </row>
    <row r="17" spans="1:3">
      <c r="A17" s="2" t="s">
        <v>135</v>
      </c>
      <c r="B17" s="6">
        <v>-4350</v>
      </c>
      <c r="C17" s="6">
        <v>-1492</v>
      </c>
    </row>
    <row r="18" spans="1:3">
      <c r="A18" s="2" t="s">
        <v>136</v>
      </c>
      <c r="B18" s="6">
        <v>-2639</v>
      </c>
      <c r="C18" s="6">
        <v>-2679</v>
      </c>
    </row>
    <row r="19" spans="1:3" ht="30">
      <c r="A19" s="2" t="s">
        <v>137</v>
      </c>
      <c r="B19" s="6">
        <v>-2431</v>
      </c>
      <c r="C19" s="6">
        <v>-2214</v>
      </c>
    </row>
    <row r="20" spans="1:3">
      <c r="A20" s="2" t="s">
        <v>138</v>
      </c>
      <c r="B20" s="6">
        <v>36024</v>
      </c>
      <c r="C20" s="6">
        <v>27769</v>
      </c>
    </row>
    <row r="21" spans="1:3" ht="30">
      <c r="A21" s="2" t="s">
        <v>139</v>
      </c>
      <c r="B21" s="4">
        <v>0</v>
      </c>
      <c r="C21" s="6">
        <v>-2982</v>
      </c>
    </row>
    <row r="22" spans="1:3" ht="30">
      <c r="A22" s="2" t="s">
        <v>140</v>
      </c>
      <c r="B22" s="6">
        <v>5692</v>
      </c>
      <c r="C22" s="6">
        <v>5394</v>
      </c>
    </row>
    <row r="23" spans="1:3" ht="30">
      <c r="A23" s="2" t="s">
        <v>141</v>
      </c>
      <c r="B23" s="6">
        <v>1027</v>
      </c>
      <c r="C23" s="6">
        <v>1734</v>
      </c>
    </row>
    <row r="24" spans="1:3">
      <c r="A24" s="2" t="s">
        <v>142</v>
      </c>
      <c r="B24" s="6">
        <v>-29305</v>
      </c>
      <c r="C24" s="6">
        <v>-23623</v>
      </c>
    </row>
    <row r="25" spans="1:3">
      <c r="A25" s="3" t="s">
        <v>143</v>
      </c>
      <c r="B25" s="4" t="s">
        <v>5</v>
      </c>
      <c r="C25" s="4" t="s">
        <v>5</v>
      </c>
    </row>
    <row r="26" spans="1:3" ht="30">
      <c r="A26" s="2" t="s">
        <v>144</v>
      </c>
      <c r="B26" s="6">
        <v>1315</v>
      </c>
      <c r="C26" s="4">
        <v>476</v>
      </c>
    </row>
    <row r="27" spans="1:3">
      <c r="A27" s="2" t="s">
        <v>122</v>
      </c>
      <c r="B27" s="4">
        <v>-30</v>
      </c>
      <c r="C27" s="4">
        <v>0</v>
      </c>
    </row>
    <row r="28" spans="1:3">
      <c r="A28" s="2" t="s">
        <v>145</v>
      </c>
      <c r="B28" s="6">
        <v>16000</v>
      </c>
      <c r="C28" s="4">
        <v>0</v>
      </c>
    </row>
    <row r="29" spans="1:3">
      <c r="A29" s="2" t="s">
        <v>146</v>
      </c>
      <c r="B29" s="6">
        <v>-21000</v>
      </c>
      <c r="C29" s="4">
        <v>0</v>
      </c>
    </row>
    <row r="30" spans="1:3">
      <c r="A30" s="2" t="s">
        <v>147</v>
      </c>
      <c r="B30" s="4">
        <v>-30</v>
      </c>
      <c r="C30" s="4">
        <v>-31</v>
      </c>
    </row>
    <row r="31" spans="1:3">
      <c r="A31" s="2" t="s">
        <v>148</v>
      </c>
      <c r="B31" s="4">
        <v>-6</v>
      </c>
      <c r="C31" s="4">
        <v>-15</v>
      </c>
    </row>
    <row r="32" spans="1:3" ht="30">
      <c r="A32" s="2" t="s">
        <v>149</v>
      </c>
      <c r="B32" s="6">
        <v>-3751</v>
      </c>
      <c r="C32" s="4">
        <v>430</v>
      </c>
    </row>
    <row r="33" spans="1:3">
      <c r="A33" s="2" t="s">
        <v>150</v>
      </c>
      <c r="B33" s="6">
        <v>-7111</v>
      </c>
      <c r="C33" s="6">
        <v>-8265</v>
      </c>
    </row>
    <row r="34" spans="1:3">
      <c r="A34" s="2" t="s">
        <v>151</v>
      </c>
      <c r="B34" s="6">
        <v>10978</v>
      </c>
      <c r="C34" s="6">
        <v>15533</v>
      </c>
    </row>
    <row r="35" spans="1:3">
      <c r="A35" s="2" t="s">
        <v>152</v>
      </c>
      <c r="B35" s="6">
        <v>3867</v>
      </c>
      <c r="C35" s="6">
        <v>7268</v>
      </c>
    </row>
    <row r="36" spans="1:3">
      <c r="A36" s="3" t="s">
        <v>153</v>
      </c>
      <c r="B36" s="4" t="s">
        <v>5</v>
      </c>
      <c r="C36" s="4" t="s">
        <v>5</v>
      </c>
    </row>
    <row r="37" spans="1:3">
      <c r="A37" s="2" t="s">
        <v>154</v>
      </c>
      <c r="B37" s="4">
        <v>976</v>
      </c>
      <c r="C37" s="6">
        <v>9265</v>
      </c>
    </row>
    <row r="38" spans="1:3" ht="30">
      <c r="A38" s="2" t="s">
        <v>155</v>
      </c>
      <c r="B38" s="4">
        <v>69</v>
      </c>
      <c r="C38" s="4">
        <v>128</v>
      </c>
    </row>
    <row r="39" spans="1:3">
      <c r="A39" s="2" t="s">
        <v>156</v>
      </c>
      <c r="B39" s="4">
        <v>615</v>
      </c>
      <c r="C39" s="6">
        <v>3547</v>
      </c>
    </row>
    <row r="40" spans="1:3">
      <c r="A40" s="2" t="s">
        <v>157</v>
      </c>
      <c r="B40" s="6">
        <v>6411</v>
      </c>
      <c r="C40" s="6">
        <v>5097</v>
      </c>
    </row>
    <row r="41" spans="1:3" ht="30">
      <c r="A41" s="2" t="s">
        <v>158</v>
      </c>
      <c r="B41" s="8">
        <v>0</v>
      </c>
      <c r="C41" s="8">
        <v>1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9</v>
      </c>
      <c r="B1" s="7" t="s">
        <v>1</v>
      </c>
      <c r="C1" s="7"/>
    </row>
    <row r="2" spans="1:3" ht="15" customHeight="1">
      <c r="A2" s="7"/>
      <c r="B2" s="7" t="s">
        <v>2</v>
      </c>
      <c r="C2" s="7"/>
    </row>
    <row r="3" spans="1:3" ht="45">
      <c r="A3" s="3" t="s">
        <v>160</v>
      </c>
      <c r="B3" s="11" t="s">
        <v>5</v>
      </c>
      <c r="C3" s="11"/>
    </row>
    <row r="4" spans="1:3" ht="15" customHeight="1">
      <c r="A4" s="12" t="s">
        <v>159</v>
      </c>
      <c r="B4" s="11" t="s">
        <v>5</v>
      </c>
      <c r="C4" s="11"/>
    </row>
    <row r="5" spans="1:3">
      <c r="A5" s="12"/>
      <c r="B5" s="18" t="s">
        <v>159</v>
      </c>
      <c r="C5" s="18"/>
    </row>
    <row r="6" spans="1:3" ht="409.6" customHeight="1">
      <c r="A6" s="12"/>
      <c r="B6" s="19" t="s">
        <v>161</v>
      </c>
      <c r="C6" s="19"/>
    </row>
    <row r="7" spans="1:3" ht="153" customHeight="1">
      <c r="A7" s="12"/>
      <c r="B7" s="19" t="s">
        <v>162</v>
      </c>
      <c r="C7" s="19"/>
    </row>
    <row r="8" spans="1:3" ht="102" customHeight="1">
      <c r="A8" s="12"/>
      <c r="B8" s="20" t="s">
        <v>163</v>
      </c>
      <c r="C8" s="20"/>
    </row>
    <row r="9" spans="1:3" ht="76.5" customHeight="1">
      <c r="A9" s="12"/>
      <c r="B9" s="19" t="s">
        <v>164</v>
      </c>
      <c r="C9" s="19"/>
    </row>
    <row r="10" spans="1:3" ht="89.25" customHeight="1">
      <c r="A10" s="12"/>
      <c r="B10" s="19" t="s">
        <v>165</v>
      </c>
      <c r="C10" s="19"/>
    </row>
    <row r="11" spans="1:3" ht="204" customHeight="1">
      <c r="A11" s="12"/>
      <c r="B11" s="19" t="s">
        <v>166</v>
      </c>
      <c r="C11" s="19"/>
    </row>
    <row r="12" spans="1:3" ht="114.75" customHeight="1">
      <c r="A12" s="12"/>
      <c r="B12" s="20" t="s">
        <v>167</v>
      </c>
      <c r="C12" s="20"/>
    </row>
    <row r="13" spans="1:3" ht="229.5" customHeight="1">
      <c r="A13" s="12"/>
      <c r="B13" s="21" t="s">
        <v>168</v>
      </c>
      <c r="C13" s="21"/>
    </row>
    <row r="14" spans="1:3">
      <c r="A14" s="12"/>
      <c r="B14" s="15"/>
      <c r="C14" s="15"/>
    </row>
    <row r="15" spans="1:3" ht="76.5">
      <c r="A15" s="12"/>
      <c r="B15" s="16" t="s">
        <v>169</v>
      </c>
      <c r="C15" s="17" t="s">
        <v>170</v>
      </c>
    </row>
    <row r="16" spans="1:3">
      <c r="A16" s="12"/>
      <c r="B16" s="15"/>
      <c r="C16" s="15"/>
    </row>
    <row r="17" spans="1:3" ht="89.25">
      <c r="A17" s="12"/>
      <c r="B17" s="16" t="s">
        <v>169</v>
      </c>
      <c r="C17" s="17" t="s">
        <v>171</v>
      </c>
    </row>
    <row r="18" spans="1:3" ht="384" customHeight="1">
      <c r="A18" s="12"/>
      <c r="B18" s="19" t="s">
        <v>172</v>
      </c>
      <c r="C18" s="19"/>
    </row>
    <row r="19" spans="1:3" ht="191.25" customHeight="1">
      <c r="A19" s="12"/>
      <c r="B19" s="19" t="s">
        <v>173</v>
      </c>
      <c r="C19" s="19"/>
    </row>
  </sheetData>
  <mergeCells count="17">
    <mergeCell ref="B19:C19"/>
    <mergeCell ref="B9:C9"/>
    <mergeCell ref="B10:C10"/>
    <mergeCell ref="B11:C11"/>
    <mergeCell ref="B12:C12"/>
    <mergeCell ref="B13:C13"/>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28515625" bestFit="1" customWidth="1"/>
    <col min="2" max="2" width="36.5703125" bestFit="1" customWidth="1"/>
  </cols>
  <sheetData>
    <row r="1" spans="1:2">
      <c r="A1" s="7" t="s">
        <v>174</v>
      </c>
      <c r="B1" s="1" t="s">
        <v>1</v>
      </c>
    </row>
    <row r="2" spans="1:2">
      <c r="A2" s="7"/>
      <c r="B2" s="1" t="s">
        <v>2</v>
      </c>
    </row>
    <row r="3" spans="1:2">
      <c r="A3" s="3" t="s">
        <v>175</v>
      </c>
      <c r="B3" s="4" t="s">
        <v>5</v>
      </c>
    </row>
    <row r="4" spans="1:2">
      <c r="A4" s="12" t="s">
        <v>176</v>
      </c>
      <c r="B4" s="4" t="s">
        <v>5</v>
      </c>
    </row>
    <row r="5" spans="1:2">
      <c r="A5" s="12"/>
      <c r="B5" s="22" t="s">
        <v>177</v>
      </c>
    </row>
    <row r="6" spans="1:2" ht="255.75">
      <c r="A6" s="12"/>
      <c r="B6" s="13" t="s">
        <v>178</v>
      </c>
    </row>
    <row r="7" spans="1:2" ht="51.75">
      <c r="A7" s="12"/>
      <c r="B7" s="14" t="s">
        <v>179</v>
      </c>
    </row>
    <row r="8" spans="1:2" ht="64.5">
      <c r="A8" s="12"/>
      <c r="B8" s="14" t="s">
        <v>180</v>
      </c>
    </row>
    <row r="9" spans="1:2" ht="51.75">
      <c r="A9" s="12"/>
      <c r="B9" s="14" t="s">
        <v>181</v>
      </c>
    </row>
    <row r="10" spans="1:2" ht="141">
      <c r="A10" s="12"/>
      <c r="B10" s="14" t="s">
        <v>182</v>
      </c>
    </row>
    <row r="11" spans="1:2" ht="192">
      <c r="A11" s="12"/>
      <c r="B11" s="14" t="s">
        <v>183</v>
      </c>
    </row>
    <row r="12" spans="1:2" ht="90">
      <c r="A12" s="12"/>
      <c r="B12" s="14" t="s">
        <v>184</v>
      </c>
    </row>
    <row r="13" spans="1:2" ht="51.75">
      <c r="A13" s="12"/>
      <c r="B13" s="14" t="s">
        <v>185</v>
      </c>
    </row>
    <row r="14" spans="1:2" ht="179.25">
      <c r="A14" s="12"/>
      <c r="B14" s="13" t="s">
        <v>186</v>
      </c>
    </row>
    <row r="15" spans="1:2" ht="64.5">
      <c r="A15" s="12"/>
      <c r="B15" s="14" t="s">
        <v>187</v>
      </c>
    </row>
    <row r="16" spans="1:2" ht="51.75">
      <c r="A16" s="12"/>
      <c r="B16" s="14" t="s">
        <v>188</v>
      </c>
    </row>
    <row r="17" spans="1:2" ht="39">
      <c r="A17" s="12"/>
      <c r="B17" s="14" t="s">
        <v>189</v>
      </c>
    </row>
    <row r="18" spans="1:2" ht="179.25">
      <c r="A18" s="12"/>
      <c r="B18" s="13" t="s">
        <v>190</v>
      </c>
    </row>
    <row r="19" spans="1:2" ht="166.5">
      <c r="A19" s="12"/>
      <c r="B19" s="14" t="s">
        <v>191</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Ope1</vt:lpstr>
      <vt:lpstr>Consolidated_Statement_of_Chan</vt:lpstr>
      <vt:lpstr>Consolidated_Statements_of_Cas</vt:lpstr>
      <vt:lpstr>Basis_of_Presentation</vt:lpstr>
      <vt:lpstr>LongTerm_Debt_Notes</vt:lpstr>
      <vt:lpstr>Other_Liabilities_LongTerm</vt:lpstr>
      <vt:lpstr>Former_Related_Party_Transacti</vt:lpstr>
      <vt:lpstr>Income_Taxes</vt:lpstr>
      <vt:lpstr>Stockbased_Compensation</vt:lpstr>
      <vt:lpstr>Business_Segment_Information</vt:lpstr>
      <vt:lpstr>Net_Income_per_Share</vt:lpstr>
      <vt:lpstr>Commitments_and_Contingencies</vt:lpstr>
      <vt:lpstr>Recent_Accounting_Pronouncemen</vt:lpstr>
      <vt:lpstr>Basis_of_Presentation_Accounti</vt:lpstr>
      <vt:lpstr>Other_Liabilities_LongTerm_Oth</vt:lpstr>
      <vt:lpstr>Income_Taxes_Tables</vt:lpstr>
      <vt:lpstr>Stockbased_Compensation_Stockb</vt:lpstr>
      <vt:lpstr>Business_Segment_Information_B</vt:lpstr>
      <vt:lpstr>Net_Income_per_Share_Tables</vt:lpstr>
      <vt:lpstr>Basis_of_Presentation_Fair_Val</vt:lpstr>
      <vt:lpstr>Basis_of_Presentation_Basis_of</vt:lpstr>
      <vt:lpstr>LongTerm_Debt_Details</vt:lpstr>
      <vt:lpstr>Other_Liabilities_LongTerm_Oth1</vt:lpstr>
      <vt:lpstr>Other_Liabilities_LongTerm_Res</vt:lpstr>
      <vt:lpstr>Former_Related_Party_Transacti1</vt:lpstr>
      <vt:lpstr>Income_Taxes_Details</vt:lpstr>
      <vt:lpstr>Stockbased_Compensation_Stockb1</vt:lpstr>
      <vt:lpstr>Stockbased_Compensation_Stockb2</vt:lpstr>
      <vt:lpstr>Business_Segment_Information_B1</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16:39Z</dcterms:created>
  <dcterms:modified xsi:type="dcterms:W3CDTF">2014-08-05T21:16:40Z</dcterms:modified>
</cp:coreProperties>
</file>